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Property Plant and Equipment, N" sheetId="17" state="visible" r:id="rId17"/>
    <sheet xmlns:r="http://schemas.openxmlformats.org/officeDocument/2006/relationships" name="Goodwill and Other Intangible A" sheetId="18" state="visible" r:id="rId18"/>
    <sheet xmlns:r="http://schemas.openxmlformats.org/officeDocument/2006/relationships" name="Environmental Cost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Other Long-term Liabilities" sheetId="24" state="visible" r:id="rId24"/>
    <sheet xmlns:r="http://schemas.openxmlformats.org/officeDocument/2006/relationships" name="Commitments and Contingencies" sheetId="25" state="visible" r:id="rId25"/>
    <sheet xmlns:r="http://schemas.openxmlformats.org/officeDocument/2006/relationships" name="Computation of Earnings Per Sha" sheetId="26" state="visible" r:id="rId26"/>
    <sheet xmlns:r="http://schemas.openxmlformats.org/officeDocument/2006/relationships" name="Share-Based Arrangements" sheetId="27" state="visible" r:id="rId27"/>
    <sheet xmlns:r="http://schemas.openxmlformats.org/officeDocument/2006/relationships" name="Segment and Geographic Informat"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Accounts Receivable, Net (Table"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Environmental Costs (Tables)" sheetId="40" state="visible" r:id="rId40"/>
    <sheet xmlns:r="http://schemas.openxmlformats.org/officeDocument/2006/relationships" name="Debt (Tables)" sheetId="41" state="visible" r:id="rId41"/>
    <sheet xmlns:r="http://schemas.openxmlformats.org/officeDocument/2006/relationships" name="Accumulated Other Comprehensi42" sheetId="42" state="visible" r:id="rId42"/>
    <sheet xmlns:r="http://schemas.openxmlformats.org/officeDocument/2006/relationships" name="Income Taxes (Tables)" sheetId="43" state="visible" r:id="rId43"/>
    <sheet xmlns:r="http://schemas.openxmlformats.org/officeDocument/2006/relationships" name="Pension Plans (Tables)" sheetId="44" state="visible" r:id="rId44"/>
    <sheet xmlns:r="http://schemas.openxmlformats.org/officeDocument/2006/relationships" name="Other Long-Term Liabilities (Ta" sheetId="45" state="visible" r:id="rId45"/>
    <sheet xmlns:r="http://schemas.openxmlformats.org/officeDocument/2006/relationships" name="Commitments and Contingencies (" sheetId="46" state="visible" r:id="rId46"/>
    <sheet xmlns:r="http://schemas.openxmlformats.org/officeDocument/2006/relationships" name="Computation of Earnings Per S47" sheetId="47" state="visible" r:id="rId47"/>
    <sheet xmlns:r="http://schemas.openxmlformats.org/officeDocument/2006/relationships" name="Share-Based Arrangements (Table" sheetId="48" state="visible" r:id="rId48"/>
    <sheet xmlns:r="http://schemas.openxmlformats.org/officeDocument/2006/relationships" name="Segment and Geographic Inform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Discontinued Operations (Detail" sheetId="61" state="visible" r:id="rId61"/>
    <sheet xmlns:r="http://schemas.openxmlformats.org/officeDocument/2006/relationships" name="Discontinued Operations (Textua" sheetId="62" state="visible" r:id="rId62"/>
    <sheet xmlns:r="http://schemas.openxmlformats.org/officeDocument/2006/relationships" name="Acquisitions (Cash Paid for Acq" sheetId="63" state="visible" r:id="rId63"/>
    <sheet xmlns:r="http://schemas.openxmlformats.org/officeDocument/2006/relationships" name="Acquisitions (Assets Acquired a" sheetId="64" state="visible" r:id="rId64"/>
    <sheet xmlns:r="http://schemas.openxmlformats.org/officeDocument/2006/relationships" name="Acquisitions (Pro Forma Revenue" sheetId="65" state="visible" r:id="rId65"/>
    <sheet xmlns:r="http://schemas.openxmlformats.org/officeDocument/2006/relationships" name="Acquisitions (Textuals) (Detail" sheetId="66" state="visible" r:id="rId66"/>
    <sheet xmlns:r="http://schemas.openxmlformats.org/officeDocument/2006/relationships" name="Accounts Receivable, Net (Detai" sheetId="67" state="visible" r:id="rId67"/>
    <sheet xmlns:r="http://schemas.openxmlformats.org/officeDocument/2006/relationships" name="Fair Value Measurements (Detail" sheetId="68" state="visible" r:id="rId68"/>
    <sheet xmlns:r="http://schemas.openxmlformats.org/officeDocument/2006/relationships" name="Derivative Financial Instrume69" sheetId="69" state="visible" r:id="rId69"/>
    <sheet xmlns:r="http://schemas.openxmlformats.org/officeDocument/2006/relationships" name="Inventories (Details)"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Environmental Costs (Schedule o" sheetId="74" state="visible" r:id="rId74"/>
    <sheet xmlns:r="http://schemas.openxmlformats.org/officeDocument/2006/relationships" name="Environmental Costs (Details)" sheetId="75" state="visible" r:id="rId75"/>
    <sheet xmlns:r="http://schemas.openxmlformats.org/officeDocument/2006/relationships" name="Environmental Costs (Schedule76" sheetId="76" state="visible" r:id="rId76"/>
    <sheet xmlns:r="http://schemas.openxmlformats.org/officeDocument/2006/relationships" name="Debt (Schedule of Long-term Deb" sheetId="77" state="visible" r:id="rId77"/>
    <sheet xmlns:r="http://schemas.openxmlformats.org/officeDocument/2006/relationships" name="Debt (Revolving Credit and Term" sheetId="78" state="visible" r:id="rId78"/>
    <sheet xmlns:r="http://schemas.openxmlformats.org/officeDocument/2006/relationships" name="Debt (Convertible Debt) (Detail" sheetId="79" state="visible" r:id="rId79"/>
    <sheet xmlns:r="http://schemas.openxmlformats.org/officeDocument/2006/relationships" name="Debt (Debt Issuance Costs) (Det" sheetId="80" state="visible" r:id="rId80"/>
    <sheet xmlns:r="http://schemas.openxmlformats.org/officeDocument/2006/relationships" name="Accumulated Other Comprehensi81" sheetId="81" state="visible" r:id="rId81"/>
    <sheet xmlns:r="http://schemas.openxmlformats.org/officeDocument/2006/relationships" name="Income Taxes (Details)" sheetId="82" state="visible" r:id="rId82"/>
    <sheet xmlns:r="http://schemas.openxmlformats.org/officeDocument/2006/relationships" name="Income Taxes (Deferred Income T" sheetId="83" state="visible" r:id="rId83"/>
    <sheet xmlns:r="http://schemas.openxmlformats.org/officeDocument/2006/relationships" name="Income Taxes (Tax Rate Reconcil" sheetId="84" state="visible" r:id="rId84"/>
    <sheet xmlns:r="http://schemas.openxmlformats.org/officeDocument/2006/relationships" name="Income Taxes (Uncertain Tax Pos" sheetId="85" state="visible" r:id="rId85"/>
    <sheet xmlns:r="http://schemas.openxmlformats.org/officeDocument/2006/relationships" name="Pension Plans (Obligations and " sheetId="86" state="visible" r:id="rId86"/>
    <sheet xmlns:r="http://schemas.openxmlformats.org/officeDocument/2006/relationships" name="Pension Plans (Pension Plan Net" sheetId="87" state="visible" r:id="rId87"/>
    <sheet xmlns:r="http://schemas.openxmlformats.org/officeDocument/2006/relationships" name="Pension Plans (Contributions) (" sheetId="88" state="visible" r:id="rId88"/>
    <sheet xmlns:r="http://schemas.openxmlformats.org/officeDocument/2006/relationships" name="Pension Plans (Expected Future " sheetId="89" state="visible" r:id="rId89"/>
    <sheet xmlns:r="http://schemas.openxmlformats.org/officeDocument/2006/relationships" name="Pension Plans (Plan Assets for " sheetId="90" state="visible" r:id="rId90"/>
    <sheet xmlns:r="http://schemas.openxmlformats.org/officeDocument/2006/relationships" name="Pension Plans (Other Plans) (De" sheetId="91" state="visible" r:id="rId91"/>
    <sheet xmlns:r="http://schemas.openxmlformats.org/officeDocument/2006/relationships" name="Other Long-Term Liabilities (De"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putation of Earnings Per S96" sheetId="96" state="visible" r:id="rId96"/>
    <sheet xmlns:r="http://schemas.openxmlformats.org/officeDocument/2006/relationships" name="Share-Based Arrangements (Compe" sheetId="97" state="visible" r:id="rId97"/>
    <sheet xmlns:r="http://schemas.openxmlformats.org/officeDocument/2006/relationships" name="Share-Based Arrangements (Stock" sheetId="98" state="visible" r:id="rId98"/>
    <sheet xmlns:r="http://schemas.openxmlformats.org/officeDocument/2006/relationships" name="Share-Based Arrangements (Sto99" sheetId="99" state="visible" r:id="rId99"/>
    <sheet xmlns:r="http://schemas.openxmlformats.org/officeDocument/2006/relationships" name="Share-Based Arrangements (Restr" sheetId="100" state="visible" r:id="rId100"/>
    <sheet xmlns:r="http://schemas.openxmlformats.org/officeDocument/2006/relationships" name="Share-Based Arrangements (Emplo" sheetId="101" state="visible" r:id="rId101"/>
    <sheet xmlns:r="http://schemas.openxmlformats.org/officeDocument/2006/relationships" name="Segment and Geographic Infor102" sheetId="102" state="visible" r:id="rId102"/>
    <sheet xmlns:r="http://schemas.openxmlformats.org/officeDocument/2006/relationships" name="Segment and Geographic Infor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164">
  <si>
    <t>Document and Entity Information Document and Entity Information - USD ($)</t>
  </si>
  <si>
    <t>12 Months Ended</t>
  </si>
  <si>
    <t>Dec. 31, 2016</t>
  </si>
  <si>
    <t>Jan. 27, 2017</t>
  </si>
  <si>
    <t>Jul. 01, 2016</t>
  </si>
  <si>
    <t>Document and Entity Information [Abstract]</t>
  </si>
  <si>
    <t>Entity Registrant Name</t>
  </si>
  <si>
    <t>KAMAN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net</t>
  </si>
  <si>
    <t>Inventories</t>
  </si>
  <si>
    <t>Income tax refunds receivable</t>
  </si>
  <si>
    <t>Other current assets</t>
  </si>
  <si>
    <t>Total current assets</t>
  </si>
  <si>
    <t>Property, plant and equipment, net of accumulated depreciation of $226,366 and $202,648, respectively</t>
  </si>
  <si>
    <t>Goodwill</t>
  </si>
  <si>
    <t>Other intangible assets, net</t>
  </si>
  <si>
    <t>Deferred income taxes</t>
  </si>
  <si>
    <t>Other assets</t>
  </si>
  <si>
    <t>Total assets</t>
  </si>
  <si>
    <t>Current liabilities:</t>
  </si>
  <si>
    <t>Current portion of long-term debt</t>
  </si>
  <si>
    <t>Accounts payable – trade</t>
  </si>
  <si>
    <t>Accrued salaries and wages</t>
  </si>
  <si>
    <t>Advances on contracts</t>
  </si>
  <si>
    <t>Income taxes payable</t>
  </si>
  <si>
    <t>Other current liabilities</t>
  </si>
  <si>
    <t>Total current liabilities</t>
  </si>
  <si>
    <t>Long-term debt, excluding current portion</t>
  </si>
  <si>
    <t>Underfunded pension</t>
  </si>
  <si>
    <t>Other long-term liabilities</t>
  </si>
  <si>
    <t>Commitments and contingencies (Note 16)</t>
  </si>
  <si>
    <t xml:space="preserve"> </t>
  </si>
  <si>
    <t>Temporary equity, convertible notes</t>
  </si>
  <si>
    <t>Shareholders' equity:</t>
  </si>
  <si>
    <t>Preferred stock, $1 par value, 200,000 shares authorized; none outstanding</t>
  </si>
  <si>
    <t>Common stock, $1 par value, 50,000,000 shares authorized; voting; 28,162,497 and 27,735,757 shares issued, respectively</t>
  </si>
  <si>
    <t>Additional paid-in capital</t>
  </si>
  <si>
    <t>Retained earnings</t>
  </si>
  <si>
    <t>Accumulated other comprehensive income (loss)</t>
  </si>
  <si>
    <t>Less 1,054,364 and 698,183 shares of common stock, respectively, held in treasury, at cost</t>
  </si>
  <si>
    <t>Total shareholders’ equity</t>
  </si>
  <si>
    <t>Total liabilities and shareholders’ equity</t>
  </si>
  <si>
    <t>Consolidated Balance Sheets (Parentheticals) - USD ($) $ in Thousands</t>
  </si>
  <si>
    <t>Statement of Financial Position [Abstract]</t>
  </si>
  <si>
    <t>Accumulated depreciation</t>
  </si>
  <si>
    <t>Stockholders' Equity, Number of Shares, Par Value and Other Disclosures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Shares of common stock held in treasury at cost (in shares)</t>
  </si>
  <si>
    <t>Consolidated Statements of Operations - USD ($) shares in Thousands, $ in Thousands</t>
  </si>
  <si>
    <t>Dec. 31, 2014</t>
  </si>
  <si>
    <t>Income Statement [Abstract]</t>
  </si>
  <si>
    <t>Net sales</t>
  </si>
  <si>
    <t>[1]</t>
  </si>
  <si>
    <t>Cost of sales</t>
  </si>
  <si>
    <t>Gross profit</t>
  </si>
  <si>
    <t>Selling, general and administrative expenses</t>
  </si>
  <si>
    <t>Net loss (gain) on sale of assets</t>
  </si>
  <si>
    <t>Operating income from continuing operations</t>
  </si>
  <si>
    <t>Interest expense, net</t>
  </si>
  <si>
    <t>Other expense, net</t>
  </si>
  <si>
    <t>Earnings from continuing operations before income taxes</t>
  </si>
  <si>
    <t>Income tax expense</t>
  </si>
  <si>
    <t>Earnings from continuing operations</t>
  </si>
  <si>
    <t>Loss from discontinued operations, net of taxes</t>
  </si>
  <si>
    <t>Loss on disposal of discontinued operations, net of taxes</t>
  </si>
  <si>
    <t>Total loss from discontinued operations</t>
  </si>
  <si>
    <t>Net earnings</t>
  </si>
  <si>
    <t>Earnings per share:</t>
  </si>
  <si>
    <t>Basic earnings per share from continuing operations (in dollars per share)</t>
  </si>
  <si>
    <t>Basic loss per share from discontinued operations (in dollars per share)</t>
  </si>
  <si>
    <t>Basic loss per share from disposal of discontinued operations (in dollars per share)</t>
  </si>
  <si>
    <t>Basic earnings per share (in dollars per share)</t>
  </si>
  <si>
    <t>Diluted earnings per share from continuing operations (in dollars per share)</t>
  </si>
  <si>
    <t>Diluted loss per share from discontinued operations (in dollars per share)</t>
  </si>
  <si>
    <t>Diluted loss per share from disposal of discontinued operations (in dollars per share)</t>
  </si>
  <si>
    <t>Diluted earnings per share (in dollars per share)</t>
  </si>
  <si>
    <t>Weighted average shares outstanding:</t>
  </si>
  <si>
    <t>Basic (in shares)</t>
  </si>
  <si>
    <t>Diluted (in shares)</t>
  </si>
  <si>
    <t>Dividends declared per share (in dollars per share)</t>
  </si>
  <si>
    <t>Service revenue was not material for the years ended December 31, 2016, 2015 and 2014.</t>
  </si>
  <si>
    <t>Consolidated Statements of Comprehensive Income - USD ($) $ in Thousands</t>
  </si>
  <si>
    <t>Statement of Comprehensive Income [Abstract]</t>
  </si>
  <si>
    <t>Other comprehensive income, net of tax:</t>
  </si>
  <si>
    <t>Foreign currency translation adjustments</t>
  </si>
  <si>
    <t>Change in unrealized loss on derivative instruments, net of tax expense of $6, $158, and $161, respectively</t>
  </si>
  <si>
    <t>Pension plan adjustments, net of tax benefit of $2,412, $7,382, and $23,583, respectively</t>
  </si>
  <si>
    <t>Other comprehensive income (loss)</t>
  </si>
  <si>
    <t>Total comprehensive income</t>
  </si>
  <si>
    <t>Consolidated Statements of Comprehensive Income (Parentheticals) - USD ($) $ in Thousands</t>
  </si>
  <si>
    <t>Change in unrealized loss on derivative instruments, tax expense</t>
  </si>
  <si>
    <t>Pension plan adjustments, tax benefit</t>
  </si>
  <si>
    <t>Consolidated Statement of Shareholders' Equity - USD ($) $ in Thousands</t>
  </si>
  <si>
    <t>Total</t>
  </si>
  <si>
    <t>Common Stock</t>
  </si>
  <si>
    <t>Additional Paid-in Capital</t>
  </si>
  <si>
    <t>Retained Earnings</t>
  </si>
  <si>
    <t>Accumulated Other Comprehensive Income (Loss)</t>
  </si>
  <si>
    <t>Treasury Stock</t>
  </si>
  <si>
    <t>Beginning Balance (in shares) at Dec. 31, 2013</t>
  </si>
  <si>
    <t>Beginning Balance at Dec. 31, 2013</t>
  </si>
  <si>
    <t>Increase (Decrease) in Stockholders' Equity [Roll Forward]</t>
  </si>
  <si>
    <t>Other comprehensive income</t>
  </si>
  <si>
    <t>Dividends</t>
  </si>
  <si>
    <t>Purchase of treasury shares (in shares)</t>
  </si>
  <si>
    <t>Purchase of treasury shares</t>
  </si>
  <si>
    <t>Employee stock plans (in shares)</t>
  </si>
  <si>
    <t>Employee stock plans</t>
  </si>
  <si>
    <t>Share-based compensation expense (in shares)</t>
  </si>
  <si>
    <t>Share-based compensation expense</t>
  </si>
  <si>
    <t>Ending Balance (in shares) at Dec. 31, 2014</t>
  </si>
  <si>
    <t>Ending Balance at Dec. 31, 2014</t>
  </si>
  <si>
    <t>Ending Balance (in shares) at Dec. 31, 2015</t>
  </si>
  <si>
    <t>Ending Balance at Dec. 31, 2015</t>
  </si>
  <si>
    <t>Amounts reclassified to temporary equity</t>
  </si>
  <si>
    <t>Ending Balance (in shares) at Dec. 31, 2016</t>
  </si>
  <si>
    <t>Ending Balance at Dec. 31, 2016</t>
  </si>
  <si>
    <t>Consolidated Statement of Shareholders' Equity (Parentheticals) - USD ($) $ in Thousands</t>
  </si>
  <si>
    <t>Consolidated Statements of Shareholders' Equity Parenthetical [Abstract]</t>
  </si>
  <si>
    <t>Employee stock plans, tax expense</t>
  </si>
  <si>
    <t>Consolidated Statements of Cash Flows - USD ($) $ in Thousands</t>
  </si>
  <si>
    <t>Cash flows from operating activities:</t>
  </si>
  <si>
    <t>Adjustments to reconcile earnings from continuing operations to net cash provided by (used in) operating activities of continuing operations:</t>
  </si>
  <si>
    <t>Depreciation and amortization</t>
  </si>
  <si>
    <t>Accretion of convertible notes discount</t>
  </si>
  <si>
    <t>Provision for doubtful accounts</t>
  </si>
  <si>
    <t>Gain (Loss) on Derivative Instruments, Net, Pretax</t>
  </si>
  <si>
    <t>Stock compensation expense</t>
  </si>
  <si>
    <t>Excess tax (expense) benefit from share-based compensation arrangements</t>
  </si>
  <si>
    <t>Changes in assets and liabilities, excluding effects of acquisitions/divestitures:</t>
  </si>
  <si>
    <t>Accounts receivable</t>
  </si>
  <si>
    <t>Accounts payable - trade</t>
  </si>
  <si>
    <t>Accrued contract losses</t>
  </si>
  <si>
    <t>Pension liabilities</t>
  </si>
  <si>
    <t>Net cash provided by operating activities of continuing operations</t>
  </si>
  <si>
    <t>Net cash used in operating activities of discontinued operations</t>
  </si>
  <si>
    <t>Net cash provided by operating activities</t>
  </si>
  <si>
    <t>Cash flows from investing activities:</t>
  </si>
  <si>
    <t>Proceeds from sale of assets</t>
  </si>
  <si>
    <t>Proceeds from sale of discontinued operations</t>
  </si>
  <si>
    <t>Expenditures for property, plant &amp; equipment</t>
  </si>
  <si>
    <t>Acquisition of businesses including earn out adjustments, net of cash acquired</t>
  </si>
  <si>
    <t>Other, net</t>
  </si>
  <si>
    <t>Cash used in investing activities of continuing operations</t>
  </si>
  <si>
    <t>Cash provided by investing activities of discontinued operations</t>
  </si>
  <si>
    <t>Cash used in investing activities</t>
  </si>
  <si>
    <t>Cash flows from financing activities:</t>
  </si>
  <si>
    <t>Net borrowings (repayments) under revolving credit agreements</t>
  </si>
  <si>
    <t>Borrowings under Term Loan Facility</t>
  </si>
  <si>
    <t>Debt repayment</t>
  </si>
  <si>
    <t>Bank overdraft</t>
  </si>
  <si>
    <t>Proceeds from exercise of employee stock awards</t>
  </si>
  <si>
    <t>Dividends paid</t>
  </si>
  <si>
    <t>Debt issuance costs</t>
  </si>
  <si>
    <t>Windfall tax (expense) benefit</t>
  </si>
  <si>
    <t>Other</t>
  </si>
  <si>
    <t>Cash provided by (used in) financing activities of continuing operations</t>
  </si>
  <si>
    <t>Cash provided by (used in) financing activities of discontinued operations</t>
  </si>
  <si>
    <t>Cash provided by (used in) financing activities</t>
  </si>
  <si>
    <t>Net increas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Kaman Corporation, headquartered in Bloomfield, Connecticut, was incorporated in 1945 and is a diversified company that conducts business in the aerospace and distribution markets. Kaman Corporation reports information for itself and its subsidiaries (collectively, the "Company") in two business segments, Distribution and Aerospace. 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 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vendor incentives; assets and obligations related to employee benefits; estimates of environmental remediation costs; and accounting for long-term contracts including claims. Actual results could differ from those estimates. 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 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16 and 2015 , no individual customer accounted for more than 10% of consolidated accounts receivable or consolidated net sales. Foreign sales associated with continuing operations were approximately 18.1% , 15.6% and 13.6% of the Company’s net sales in 2016 , 2015 and 2014 , respectively, and are concentrated in the United Kingdom, Germany, France, New Zealand and Asia. Additional Cash Flow Information Non-cash investing activities in 2016 include an accrual of $2.3 million for purchases of property and equipment (including capital lease obligations), $1.4 million in earn-out payments to the former owners of an aerospace acquisition and an adjustment of $0.2 million for a certain tax matter. Non-cash financing activities in 2016 include an adjustment to other comprehensive income related to the underfunding of the pension and SERP plans and changes in the fair value of derivative financial instruments that qualified for hedge accounting. The total net adjustment was $4.0 million , net of tax of $2.5 million . Additionally, non-cash financing activities in 2016 include $4.9 million of dividends declared but not yet paid. Non-cash investing activities in 2015 include $5.4 million in earn-out payments to the former owners of an aerospace acquisition. Non-cash financing activities in 2015 include an adjustment to other comprehensive income related to the underfunding of the pension and SERP plans and changes in the fair value of derivative financial instruments that qualified for hedge accounting. The total net adjustment was $11.9 million , net of tax of $7.2 million . Additionally, non-cash financing activities in 2015 include $4.9 million of dividends declared but not yet paid. Non-cash investing activities in 2014 include an accrual of $1.5 million for purchases of property and equipment and $1.5 million in earn-out payments to the former owners of an aerospace acquisition. Non-cash financing activities in 2014 include an adjustment to other comprehensive income related to the underfunding of the pension and SERP plans and changes in the fair value of derivative financial instruments that qualified for hedge accounting. The total adjustment was $38.7 million , net of tax of $23.4 million . Additionally, non-cash financing activities in 2014 include $4.3 million of dividends declared but not yet paid. 1. SUMMARY OF SIGNIFICANT ACCOUNTING POLICIES (CONTINUED) Additional Cash Flow Information - continued The Company describes its pension obligations in more detail in Note 14, Pension Plans . The Company describes the earn-out payments to the former owners of the aerospace acquisition in more detail in Note 3, Acquisitions. Revenue Recognition Sales and estimated profits under long-term contracts are generally recognized using the percentage-of-completion method of accounting, using as a measurement basis either the ratio that costs incurred bear to estimated total costs (after giving effect to estimates of costs to complete based upon most recent information for each contract) or units-of-delivery. Reviews of contracts are made routinely throughout their lives and the impact of revisions in profit estimates are recorded in the accounting period in which the revisions are made. Anticipated contract losses are charged to operations when they are probable. In cases where we have multiple contracts with a single customer, each contract is generally treated as a separate profit center and accounted for as such. Except in the case of contracts accounted for using the cost-to-cost method of percentage-of-completion accounting, revenues are recognized when the product has been shipped or delivered, depending upon when title and risk of loss have passed. For certain U.S. Government ("USG") contracts delivery is deemed to have occurred when work is substantially complete and acceptance by the customer has occurred by execution of a Material Inspection and Receiving Report, DD Form 250 or Memorandum of Shipment. Sales contracts are initially reviewed to ascertain if they involve multiple element arrangements. If such an arrangement exists and there is no evidence of stand-alone value for each element of the undelivered items, recognition of sales for the arrangement is deferred until all elements of the arrangement are delivered and risk of loss and title have passed (except in the case of contracts accounted for using the percentage-of-completion method of accounting). For elements that do have stand-alone value or contracts that are not considered multiple element arrangements, sales and related costs of sales are recognized as services are performed or when the product has been shipped or delivered depending upon when title and risk of loss have passed. Pre-contract costs incurred for items such as materials or tooling for anticipated contracts are included in inventory if recovery of such costs is considered probable. Thereafter, if the Company determines it will not be awarded an anticipated contract and the associated pre-contract costs cannot be applied to another program the costs are expensed immediately. As of December 31, 2016 and 2015 , approximately $2.0 million and $2.4 million , respectively, of pre-contract costs were included in inventory, which, in both cases, represented less than 1% of total inventory. Learning or start-up costs incurred in connection with existing or anticipated follow-on contracts are charged to the existing contract unless the terms of the contract permit recovery of these costs over a specific contractual term and provide for reimbursement if the contract is canceled. If it is probable that a claim with respect to change orders will result in additional contract revenue and the amount of such additional revenue can be reliably estimated, then the additional contract revenue is considered in our accounting for the program, but only if the contract provides a legal basis for the claim, the additional costs were unforeseen and not caused by deficiencies in our performance, the costs are identifiable and reasonable in view of the work performed and the evidence supporting the claim is objective and verifiable. If these requirements are met, the claim portion of the program is accounted for separately to ensure revenue from the claim is recorded only to the extent claim related costs have been incurred; accordingly, no profit with respect to such costs is recorded until the change order is formally approved. If these requirements are not met, the forecast of total contract cost at completion (which is used to calculate the gross margin rate) for the basic contract is generally increased to include all incurred and anticipated claim related costs. Recognition of sales not accounted for under the cost-to-cost method of percentage-of-completion accounting occurs when the sales price is fixed, collectability is reasonably assured and the product’s title and risk of loss has transferred to the customer. The Company includes freight costs charged to customers in net sales and the correlating expense as a cost of sales. Sales tax collected from customers is excluded from net sales in the accompanying Consolidated Statements of Operations. 1. SUMMARY OF SIGNIFICANT ACCOUNTING POLICIES (CONTINUED) 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independent research and development, consulting expenses, warehousing costs, depreciation and amortization. Legal costs are expensed as incurred and are generally included in general and administrative expenses. The Aerospace segment includes general and administrative expenses as an element of program cost and inventory for certain government contracts. Certain inventory related costs, including purchasing costs, receiving costs and inspection costs, for the Distribution segment are not included in cost of sales. For the years ended December 31, 2016 , 2015 and 2014 , $3.5 million , $3.2 million and $3.4 million , respectively, of such costs are included in general and administrative expenses. Cash and Cash Equivalents Cash and cash equivalents include cash on hand, demand deposits and short-term cash investments. These investments are liquid in nature and have original maturities of three months or less. Bank overdraft positions, which occur when total outstanding issued checks exceed available cash balances at a single financial institution at the end of a reporting period, are reclassified to other current liabilities within the consolidated balance sheets. At December 31, 2016 and 2015 , the Company had bank overdrafts of $4.3 million and $4.0 million , respectively, included in other current liabilities. 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allowance for doubtful accounts reflects management’s best estimate of probable losses inherent in the trade accounts receivable and billed contracts balance. Management determines the allowance based on known troubled accounts, historical experience and other currently available evidence. Inventories Inventory of merchandise for resale is stated at cost (using the average costing method) or market, whichever is lower. Contracts and other work in process and finished goods are valued at production cost represented by raw material, labor and overhead. For certain government contracts, allowable general and administrative expenses are also included in inventory. Initial tooling and startup costs may be included, where applicable. Contracts and other work in process and finished goods are not reported at amounts in excess of net realizable values. The Company includes raw material amounts in the contracts in process and other work in process balances. Raw material includes certain general stock materials but primarily relates to purchases that were made in anticipation of specific programs for which production has not been started as of the balance sheet date. Property, Plant and Equipment Property, plant and equipment is recorded at cost. Depreciation is computed primarily on a straight-line basis over the estimated useful lives of the assets. The estimated useful lives for buildings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1. SUMMARY OF SIGNIFICANT ACCOUNTING POLICIES (CONTINUED) Property, Plant and Equipment - continued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 Goodwill and Other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qualitative assessment management performs takes into consideration the following factors: general economic conditions, industry specific performance, changes in carrying values of the reporting units, the assessment of assumptions used in the previous fair value calculation and changes in transaction multiples. In the first step of the two-step test,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n Step 2,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n income methodology based on management’s estimates of forecasted cash flows for each business unit, with those cash flows discounted to present value using rates commensurate with the risks associated with those cash flows. In addition, management uses a market-based valuation method involving analysis of market multiples of revenues and earnings before interest, taxes, depreciation and amortization ("EBITDA") for (i) a group of comparable public companies and (ii) recent transactions, if any, involving comparable companies. If the fair value of the reporting unit exceeds its carrying value, step two need not be performed. Goodwill and intangible assets with indefinite lives are evaluated annually for impairment in the fourth quarter, based on annual forecast information. Intangible assets with finite lives are amortized using the straight-line method over their estimated period of benefit. Goodwill and other intangible assets are reviewed for possible impairment whenever changes in conditions indicate that the fair value of a reporting unit is more likely than not below its carrying value. No such charges were recorded in 2016, 2015 or 2014. Vendor Incentives The Company’s Distribution segment enters into agreements with certain vendors providing for inventory purchase incentives that are generally earned upon achieving specified volume-purchasing levels. The Company recognizes rebate income relative to specific rebate programs as a reduction of the cost of inventory based on a systematic and rational allocation of the cash consideration offered to each of the underlying transactions that results in progress toward earning the rebate, provided that the amounts are probable and reasonably estimable. As of December 31, 2016 and 2015 , total vendor incentive receivables, included in other current assets, were approximately $13.3 million and $16.4 million , respectively. 1. SUMMARY OF SIGNIFICANT ACCOUNTING POLICIES (CONTINUED) Self-Insured Retentions To limit exposure to losses related to group health, workers’ compensation, auto and product general liability claims, the Company obtains third-party insurance coverage. The Company has varying levels of deductibles for these claims. The total liability/deductible for group health is limited to $0.3 million per claim, workers’ compensation is limited to $0.4 million per claim and for product/general liability and auto liability the limit is $0.3 million per claim. The cost of such benefits is recognized as expense based on claims filed in each reporting period and an estimate of claims incurred but not reported (“IBNR”) during such period. The estimates for the IBNR are based upon historical trends and information provided to us by the claims administrators, and are periodically revised to reflect changes in loss trends. These amounts are included in other accruals and payables on the Consolidated Balance Sheets. Liabilities associated with these claims are estimated in part by considering historical claims experience, severity factors and other actuarial assumptions. Projections of future losses are inherently uncertain because of the random nature of insurance claim occurrences and the potential for differences between actual developments and actuarial assumptions. Such self-insurance accruals will likely include claims for which the ultimate losses will be settled over a period of years. Restructuring Costs During the fourth quarter of 2015, the Company initiated restructuring activities at its Distribution segment in order to align the cost structure of the organization to its then current revenue levels. Such actions included workforce reductions and the consolidation of field operations where its Distribution segment had multiple facilities in the same location. The restructuring resulted in net workforce reductions of 60 employees and the exiting of four facilities. As of December 31, 2015, we had communicated the workforce reductions to affected employees. The Company recorded all the related workforce reduction and facility consolidation costs during 2015 in "Selling, general and administrative expenses" on the Company's Consolidated Statements of Operations. The following table summarizes the accrual balances by cost type for the 2015 restructuring actions: Severance Other (a) Total In thousands Restructuring accrual balance at December 31, 2015 $ 654 $ 375 $ 1,029 Provision (75 ) 6 (69 ) Cash payments (579 ) (381 ) (960 ) Restructuring accrual balance at December 31, 2016 $ — $ — $ — (a) Includes costs associated with consolidation of facilities During the third quarter of 2016, the Company offered a voluntary retirement program to certain employees of its Distribution segment. This program resulted in $0.3 million of expense, all of which was included in "Selling, general and administrative expenses" on the Company's Consolidated Statements of Operations for the year ended December 31, 2016. In addition to the restructuring activity, the Distribution segment and Aerospace segment incurred $0.7 million and $2.5 million of severance expense in 2016, respectively. These amounts are not included in the table above. Research and Development Customer funded research expenditures (which are included in cost of sales) were $0.9 million in 2016 , $0.4 million in 2015 , and $1.6 million in 2014 . Research and development costs not specifically covered by contracts are charged against income as incurred and included in selling, general and administrative expenses. Such costs amounted to $7.7 million , $6.7 million and $6.7 million in 2016 , 2015 and 2014 , respectively. 1. SUMMARY OF SIGNIFICANT ACCOUNTING POLICIES (CONTINUED) Income Taxes 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 Share-Based Payment Arrangements The Company records compensation expense for share-based awards based upon an assessment of the grant date fair value of the awards. The fair value of each option award is estimated on the date of grant using the Black-Scholes option valuation model. A number of assumptions are used to determine the fair value of options granted. These include expected term, dividend yield, volatility of the options and the risk free interest rate. See Note 18, Share-Based Arrangements, for further information. Derivative Financial Instruments The Company is exposed to certain risks relating to its ongoing business operations, including market risks relating to fluctuations in foreign currency exchange rates and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See Note 6, Derivative Financial Instruments , for further information. Pension Accounting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 st . The impact of differences between actual results and the assumptions are accumulated and generally amortized over future periods, which will affect expense recognized in future periods. See Note 14, Pension Plans , for further information. Recent Accounting Standards In January 2017, the FASB issued Accounting Standards Update ("ASU")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standard update is not expected to have a material impact on the Company's consolidated financial statements. 1. SUMMARY OF SIGNIFICANT ACCOUNTING POLICIES (CONTINUED) Recent Accounting Standards - continued In November 2016, the FASB issued ASU 2016-18, "Statement of Cash Flows (Topic 230) - Restricted Cash". The objective of this standard update is to address the diversity in classification and presentation of changes in restricted cash on the statement of cash flows. Under this ASU, amounts generally described as restricted cash and restricted cash equivalents should be included with cash and cash equivalents when reconciling the beginning-of-period and end-of-period total amounts shown on the statement of cash flow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October 2016, the FASB issued ASU 2016-16, "Income Taxes (Topic 740) - Intra-Entity Transfers of Assets Other Than Inventory". Under this ASU, income tax consequences of an intra-entity transfer of an asset other than inventory will be recognized when the transfer occur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financial statements. In March 2016, the FASB issued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classification of awards as equity or liabilities and classification on the statement of cash flows. The standard update is effective for fiscal years, and interim periods within those years, beginning after December 15, 2016. As early adoption is permitted, the Company adopted this standard during the fourth quarter, resulting in a tax benefit of $0.5 million for 2016. See Note 13, Income Taxes, and Note 18 , Share-Based Arrangements, for further information.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The adoption of this standard update is not expected to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The adoption of this standard update is not expected to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The adoption of this standard update is not expected to have a material impact on the Company’s consolidated financial statements. 1. SUMMARY OF SIGNIFICANT ACCOUNTING POLICIES (CONTINUED) Recent Accounting Standards - continued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is developing a project plan to implement this standard update and is currently assessing the potential impact this standard update might have on its consolidated financial statement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In January 2016, the FASB is</t>
  </si>
  <si>
    <t>Discontinued Operations</t>
  </si>
  <si>
    <t>Discontinued Operations and Disposal Groups [Abstract]</t>
  </si>
  <si>
    <t>DISCONTINUED OPERATIONS The following table provides information regarding the results of discontinued operations: For the year ended December 31, 2016 2015 2014 In thousands Net sales of discontinued operations $ — $ — $ 23,540 Operating loss from discontinued operations — — (3,806 ) Other expense from discontinued operations — — (353 ) Loss from discontinued operations before income taxes and loss on disposal — — (4,159 ) Income tax benefit — — 1,235 Loss from discontinued operations before loss on disposal — — (2,924 ) Loss on disposal of discontinued operations — — (7,567 ) Income tax benefit — — 2,583 Net loss on disposal of discontinued operations — — (4,984 ) Net loss from discontinued operations $ — $ — $ (7,908 ) Delamac Disposal On December 19, 2014, the Company sold its Distribution segment's Mexico business unit, Delamac. As a result, the Company has reported the results of operations of this component as discontinued operations within the consolidated financial statements for all periods presented. The sale resulted in a net loss on disposal of discontinued operations of $5.3 million for the year ended December 31, 2014. Canadian Operations Disposal On December 31, 2012, the Company sold substantially all of the assets and liabilities of the Distribution segment's Canadian operations. During 2014, the Company recorded earnings from discontinued operations of $0.3 million due to a pension settlement that resulted from this disposal.</t>
  </si>
  <si>
    <t>Acquisitions</t>
  </si>
  <si>
    <t>Business Combinations [Abstract]</t>
  </si>
  <si>
    <t>ACQUISITIONS The following table illustrates cash paid for acquisitions: For the year ended December 31, 2016 2015 2014 In thousands Cash paid for acquisitions completed during the year $ — $ 196,395 $ 70,948 Cash paid for holdback payments during the year 1,014 3,404 3,060 Earn-out and other payments during the year 5,617 1,453 3,610 Total cash paid for acquisitions $ 6,631 $ 201,252 $ 77,618 Included in acquisition costs are contingency payments to the former owners of the Aerospace Orlando operations acquired in 2002. These payments are based on the attainment of certain milestones, and over the term of the agreement totaled $25.0 million . Additional goodwill totaling $ 1.6 million , $5.4 million and $1.5 million was recorded during 2016 , 2015 and 2014 , respectively, related to the attainment of certain milestones. Through December 31, 2016 , the Company has recorded additional goodwill of $ 25.0 million related to these contingency payments. The final contingency payment of $1.4 million recorded in 2016 will occur in the second quarter of 2017 . 3. ACQUISITIONS (CONTINUED) 2015 Acquisitions On November 30, 2015, the Company acquired GRW Bearing GmbH ("GRW"), a German-based designer and manufacturer of super precision, miniature ball bearings, at a purchase price of approximately €134.1 million , net of cash acquired. GRW is focused on the demanding applications segment of the miniature ball bearings market, where low noise requirements, extreme temperatures, ultra-high speeds and/or caustic environments require both exceptional engineering design and continuous operating performance capabilities. GRW operates from two state-of-the-art production facilities in Rimpar, Germany and Prachatice, Czech Republic. GRW brings additional scale and new market segments to the Company's specialty bearing and engineered products lines. The businesses are aligned through a focus on solving the critical problems of original equipment manufacturer ("OEM") customers and achieving the highest standards of performance in the most demanding applications. On October 21, 2015, the Company acquired Timken Alcor Aerospace Technologies, Inc. ("TAAT") of Mesa, Arizona, at a purchase price of approximately $44.5 million , net of cash acquired. TAAT, which was renamed EXTEX Engineered Products, Inc. ("EXTEX"), designs and supplies aftermarket parts to support businesses conducting maintenance, repair and overhaul ("MRO") in aerospace markets primarily located in North America. This acquisition strengthened the Company's position in the MRO market and provides synergy opportunities to leverage the Company's global sales organization to accelerate growth. EXTEX complements the aftermarket business of the Company's specialty bearings and engineered products lines. On January 30, 2015, the Company acquired substantially all the operating assets of G.C. Fabrication, Inc. ("GCF") for a purchase price of approximately $9.5 million , net of cash acquired. Now located in Teterboro, New Jersey, GCF is a premier Schneider Electric/Square D distributor and carries a variety of electrical power, automation, process controls, specialized HVAC, water and wastewater systems, communication and networking devices from a premier set of global manufacturers. The acquisition of GCF has expanded the Company's automation, control and energy product offerings into the New York metro market. This acquisition is immaterial to the Company's results of operations and financial position. In addition to the above acquisitions, the Company's Distribution segment acquired substantially all the assets of Calkins Fluid Power, Inc. ("Calkins"), a small distributor of fluid power components and systems, on December 1, 2015. This acquisition is immaterial to the Company's results of operations and financial position. These acquisitions were accounted for as purchase transactions. The following amounts represent the fair value of the assets acquired and liabilities assumed from the 2015 acquisitions, including adjustments made for the GRW acquisition during the one-year measurement period from the date of acquisition. In thousands Cash $ 6,345 Accounts receivable 10,786 Inventories 24,319 Property, plant and equipment 24,790 Other tangible assets 7,305 Goodwill 99,606 Other intangible assets 61,323 Liabilities (30,980 ) Net assets acquired $ 203,494 Less cash received (6,345 ) Net consideration $ 197,149 The preliminary purchase price allocations for the acquisitions of GRW and EXTEX, completed during the fourth quarter of 2015, were based upon a preliminary valuation and the Company's estimates and assumptions for these acquisitions were adjusted as additional information was obtained during the measurement periods. The principle areas of these purchase price allocations that were not yet finalized related to certain environmental matters, income and non-income based taxes and residual goodwill. During the purchase price measurement period, the Company made adjustments to the purchase price allocation related to the GRW acquisition. These adjustments were for the finalization of certain tax matters and the reduction of the accrual related to the environmental remediation at the Rimpar, Germany facility. 3. ACQUISITIONS (CONTINUED) 2015 Acquisitions - continued The goodwill associated with these acquisitions is tax deductible and is the result of expected synergies from combining the operations of the acquired businesses with the Company's operations and intangible assets that do not qualify for separate recognition, such as an assembled workforce. Included in the Consolidated Statements of Operations for the years ended December 31, 2016 and 2015 is $95.4 million and $26.1 million , respectively, of revenue from these acquisitions. The fair value of the identifiable intangible assets of $61.3 million , consisting of customer relationships, developed technologies, non-compete agreements, trade names and acquired backlog, was determined using the income approach. Specifically, the discounted cash flows method was utilized for the customer relationships, backlog and non-compete agreements, and the relief-from-royalty method was utilized for the trade names and developed technology. The fair value of the customer relationships ( $36.0 million ) is being amortized on a straight-line basis over periods ranging from 6 to 26 years; the fair value of the developed technologies ( $19.1 million ) is being amortized over periods ranging from 10 to 20 years; the fair value of the non-compete agreements ( $0.6 million ) is being amortized over 1 year; the fair value of the trade names ( $4.8 million ) is being amortized over periods ranging from 3 to 15 years; and the fair value of the acquired backlog ( $0.8 million ) is being amortized over 2 years. These amortization periods represent the estimated useful lives of the assets. The following table reflects the unaudited pro forma operating results of the Company for the years ended December 31, 2015 and 2014, which give effect to the acquisitions of GRW, EXTEX, GCF, and Calkins as if the companies had been acquired on January 1, 2014. The pro forma results are based on assumptions that the Company believes are reasonable under the circumstances. The pro forma results are not necessarily indicative of the operating results that would have occurred had the acquisitions been effective January 1, 2015 or 2014, nor are they intended to be indicative of results that may occur in the future. The underlying pro forma information includes the historical financial results of the Company and the four acquired businesses adjusted for certain items including depreciation and amortization expenses associated with the assets acquired and the Company’s expenses related to financing arrangements, with the related tax effects. The pro forma information does not include the effects of any synergies, cost reduction initiatives or anticipated integration costs related to the acquisitions. For the year ended December 31, 2015 2014 In thousands Net sales $ 1,844,535 $ 1,895,990 Earnings from continuing operations $ 69,450 $ 59,223 Net earnings $ 69,450 $ 51,315 The pro forma earnings during the year ended December 31, 2015, were adjusted to exclude non-recurring items including acquisition-related costs and expenses related to the fair value adjustments to inventory. The pro forma earnings in 2014 were adjusted to include these items, reflecting acquisition-related costs of $4.2 million and expenses of $3.0 million related to adjustments to inventory.</t>
  </si>
  <si>
    <t>Accounts Receivable, Net</t>
  </si>
  <si>
    <t>Accounts Receivable, Net [Abstract]</t>
  </si>
  <si>
    <t>ACCOUNTS RECEIVABLE, NET Accounts receivable consist of the following: At December 31, 2016 2015 In thousands Trade receivables $ 143,471 $ 144,616 U.S. Government contracts: Billed 17,244 20,289 Costs and accrued profit – not billed 1,478 4,248 Commercial and other government contracts: Billed 50,560 68,066 Costs and accrued profit – not billed 22,234 3,872 Less allowance for doubtful accounts (4,123 ) (2,989 ) Total $ 230,864 $ 238,102 The increase in commercial and other government contracts unbilled costs and accrued profits is primarily related to receivables due under the K-MAX® program. The decrease in commercial and other government contracts billed is primarily due to the receipt of payments under the JPF program. Additionally, $3.7 million of unbilled receivables and accrued profit for the K-MAX® program were included in Other assets on the Company's Consolidated Balance Sheet as of December 31, 2016, as the amounts due are expected to be collected after December 31, 2017. Accounts receivable, net includes amounts for matters such as contract changes, negotiated settlements and claims for unanticipated contract costs. These amounts are as follows: At December 31, 2016 2015 In thousands Contract changes, negotiated settlements and claims for unanticipated contract costs $ 900 $ 900 Total $ 900 $ 900</t>
  </si>
  <si>
    <t>Fair Value Measurements</t>
  </si>
  <si>
    <t>Fair Value, Assets and Liabilities Measured on Recurring and Nonrecurring Basis [Abstract]</t>
  </si>
  <si>
    <t>FAIR VALUE MEASUREMENTS Fair value is defined as the exchange price that would be received for an asset or the price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u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5. FAIR VALUE MEASUREMENTS (CONTINUED) The following table provides the carrying value and fair value of financial instruments that are not carried at fair value at December 31, 2016 and 2015 : 2016 2015 In thousands Carrying Value Fair Value Carrying Value Fair Value Long-term debt: Level 1 $ 113,203 $ 170,935 $ 111,058 $ 140,156 Level 2 303,855 279,582 329,763 305,681 Total $ 417,058 $ 450,517 $ 440,821 $ 445,837 The above fair values were computed based on quoted market prices and discounted future cash flows, as applicable. Differences from carrying amounts are attributable to interest rate changes subsequent to when the transactions occurred. The fair values of Cash and cash equivalents, Accounts receivable, net, Notes payable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current assets and Other assets on the Consolidated Balance Sheet at December 31, 2016 and 2015 . Based on the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December 31, 2016 , such credit risks have not had an adverse impact on the fair value of these instruments. Nonrecurring Fair Value Measurements Goodwill and indefinite-lived intangible assets are tested for possible impairment during the fourth quarter of each year. The nonrecurring fair value measurement for goodwill was developed using significant unobservable inputs (Level 3). For step-one of the impairment analysis, the primary valuation technique used was an income methodology based on management’s estimates of forecasted cash flows for each business unit, with those cash flows discounted to present value using rates commensurate with the risks associated with those cash flows. In addition, management used a market-based valuation method involving analysis of market multiples of revenues and EBITDA for a group of comparable public companie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ported on the Consolidated Balance Sheets at fair value. Changes in the fair values of derivatives are report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eld forward exchange contracts designed to hedge forecasted transactions denominated in foreign currencies and to minimize the impact of foreign currency fluctuations on the Company’s earnings and cash flows. Some of those contracts were designated as cash flow hedges. The Company will include in earnings amounts currently included in accumulated other comprehensive income upon recognition of cost of sales related to the underlying transaction. 6. DERIVATIVE FINANCIAL INSTRUMENTS (CONTINUED) Cash Flow Hedges Interest Rate Swaps The Company’s Term Loan Facility (“Term Loan”) contains floating rate obligations and is subject to interest rate fluctuations. During 2013, the Company entered into interest rate swap agreements for the purposes of hedging the eight quarterly variable-rate interest payments on its Term Loan due in 2014 and 2015. These interest rate swap agreements were designated as cash flow hedges and intended to manage interest rate risk associated with the Company’s variable-rate borrowings and minimize the impact on the Company's earnings and cash flows of interest rate fluctuations attributable to changes in LIBOR rates. These agreements were not material to the Company's Consolidated Financial Statements for the years ended 2015 and 2014 . As of December 31, 2015, these interest rate swap agreements had all matured. During 2015, we entered into interest rate swap agreements for the purposes of hedging the eight quarterly variable-rate Term Loan interest payments due in 2016 and 2017. Additionally, we entered into interest rate swap agreements to effectively convert $83.8 million of our variable rate revolving credit facility debt to a fixed interest rate. These interest rate swap agreements were designated as cash flow hedges and intended to manage interest rate risk associated with our variable-rate borrowings and minimize the impact on our earnings and cash flows of interest rate fluctuations attributable to changes in LIBOR rates. These agreements are not material to the Company's Consolidated Balance Sheets for the years ended December 31, 2016 and 2015 . The Company reclassified $0.9 million of expense from other comprehensive income for the year ended December 31, 2016 . There was no expense reclassified from other comprehensive income associated with these interest rate swaps in 2015 . Over the next twelve months, the expense related to cash flow hedges expected to be reclassified from other comprehensive income is $0.1 million . Derivatives Not Designated as Hedges Forward Exchange Contracts From time to time, the Company will enter into foreign exchange contracts that are not designated as hedging instruments. These contracts are entered into in order to minimize the impact of foreign currency fluctuations on the Company's earnings and cash flows. The Company reports expense related to these contracts in Other expense, net on the Consolidated Statements of Operations. During the fourth quarter of 2015, the Company entered into forward exchange contracts to minimize the impact of foreign currency fluctuations on the Company's earnings and cash flows. These contracts were entered into as a result of forecasted foreign currency transactions associated with a portion of the purchase price of GRW in the amount of €135.0 million . For the year ended December 31, 2015, the Company reported expense of $2.2 million in Other expense, net related to the change in the value of these contracts from the date we entered into them to their settlement date. At the settlement date, the Company took delivery of the Euros and further decreases in the exchange rate resulted in expense of $0.8 million , reported in Other expense, net for the period of time between the settlement of the contracts and the closing of the acquisition. In addition to the forward exchange contract mentioned above, the Company held forward exchange contracts to mitigate the risk associated with foreign currencies that were not designated as hedging instruments as of December 31, 2016 and 2015. The balances associated with the contracts and the gains or losses reported in Other expense, net were not material for the years ended December 31, 2016, 2015 or 2014.</t>
  </si>
  <si>
    <t>Inventory Disclosure [Abstract]</t>
  </si>
  <si>
    <t>INVENTORIES Inventories consist of the following: At December 31, 2016 2015 In thousands Merchandise for resale $ 158,618 $ 161,691 Raw materials 20,592 24,721 Contracts in process: U.S. Government, net of progress payments of $28,824 and $28,812 in 2016 and 2015, respectively 85,779 88,345 Commercial and other government contracts 81,420 61,197 Other work in process (including certain general stock materials) 22,096 26,588 Finished goods 25,309 23,205 Total $ 393,814 $ 385,747 General and administrative costs charged to inventory by Aerospace segment operations during 2016 and 2015 were $13.0 million and $15.8 million , respectively. The estimated amounts of general and administrative costs remaining in contracts in process at December 31, 2016 and 2015 , were $11.0 million and $13.5 million , respectively. These estimates are based on the ratio of such costs to total costs of production. The Company had inventory of $6.4 million and $6.5 million as of December 31, 2016 and 2015 , respectively, on consignment at customer locations, the majority of which is held by Distribution segment customers. Inventories include amounts associated with matters such as contract changes, negotiated settlements and claims for unanticipated contract costs, which totaled $3.6 million and $7.1 million at December 31, 2016 and 2015 , respectively. The reduction in this balance is due to the resolution of the of the AH-1Z claims as discussed further in Note 16, Commitments and Contingencies . K-MAX® inventory of $15.9 million and $14.9 million as of December 31, 2016 and 2015 , respectively, is included in contracts and other work in process inventory and finished goods. These amounts exclude the inventory associated with our new build aircraft currently under contract. Management believes that a significant portion of this K-MAX® inventory will be sold after December 31, 2017 , based upon the anticipation of additional aircraft manufacturing and supporting the fleet for the foreseeable future. At December 31, 2016 and 2015 , $7.2 million and $9.0 million , respectively, of SH-2G(I), formerly SH-2G(A), inventory was included on the Company's balance sheet in contracts and other work in process inventory. Management believes that approximately $3.8 million of the SH-2G(I) inventory will be sold after December 31, 2017. This balance represents spares requirements and inventory to be used in SH-2G programs. At December 31, 2016, backlog for the A-10 program with Boeing was $5.3 million , representing 11 shipsets, and total program inventory was $12.8 million , of which $8.7 million is associated with nonrecurring costs. Through December 31, 2016, the Company has delivered 162 shipsets over the life of the program. During 2016, the U.S. Air Force ("USAF") indicated that they would delay the retirement of the A-10 fleet due to its vital close air support, search and rescue capabilities and the lack of a suitable replacement. The Company continues to monitor the defense budget and understands that despite this positive indication, the future of this program could be at risk without the continued support of Congress. The Company has not received any orders for additional shipsets in 2016; however, the customer has not given any indication that this program will be terminated. Production and deliveries under this contract have been extended through the first quarter of 2017. Tooling and nonrecurring costs on this program are being amortized over 242 shipsets, the number of shipsets under the program of record. These nonrecurring costs may not be recoverable in the event of a significant break in production or contract termination prior to the completion of the 242 shipsets.</t>
  </si>
  <si>
    <t>Property Plant and Equipment, Net</t>
  </si>
  <si>
    <t>Property, Plant and Equipment, Net [Abstract]</t>
  </si>
  <si>
    <t>Property, Plant and Equipment, Net</t>
  </si>
  <si>
    <t>PROPERTY, PLANT AND EQUIPMENT, NET Property, plant and equipment, net is summarized as follows: At December 31, 2016 2015 In thousands Land $ 14,921 $ 14,115 Buildings 97,265 93,465 Leasehold improvements 20,068 18,430 Machinery, office furniture and equipment 249,068 242,147 Construction in process 21,565 10,077 Total 402,887 378,234 Less accumulated depreciation (226,366 ) (202,648 ) Property, plant and equipment, net $ 176,521 $ 175,586 Depreciation expense was $27.5 million , $24.1 million and $23.8 million for 2016 , 2015 and 2014 , respectively. The Company is currently implementing new enterprise resource planning ("ERP") systems at both its Aerospace segment and its Distribution segment. For the years ended December 31, 2016 , 2015 , and 2014 , expenses incurred totaled approximately $2.0 million , $1.2 million and $1.1 million , respectively, and capital expenditures totaled $4.1 million , $6.4 million , and $9.8 million , respectively. Total to date ERP system capital expenditures as of December 31, 2016 , were $44.6 million . Depreciation expense for the ERP systems for the years ended December 31, 2016 , 2015 , and 2014 , totaled $3.9 million , $3.8 million and $2.6 million , respectively. Capital Leases For the year ended December 31, 2016 , $3.6 million of assets purchased under the Company's master leasing agreement with PNC and accounted for as capital leases was included in machinery, office furniture and equipment and construction in process, with accumulated depreciation of $0.4 million . For the year ended December 31, 2015 , $1.6 million of assets purchased under the Company's master leasing agreement with PNC and accounted for as capital leases was included in machinery, office furniture and equipment with accumulated depreciation of $0.1 million . Depreciation expense associated with the capital leases was $0.3 million and $0.1 million for 2016 and 2015 , respectively. There was no depreciation expense associated with the capital leases in 2014 . See Note 16, Commitments and Contingencies , for a discussion on the master leasing agreement.</t>
  </si>
  <si>
    <t>Goodwill and Other Intangible Assets, Net</t>
  </si>
  <si>
    <t>Goodwill and Intangible Assets Disclosure [Abstract]</t>
  </si>
  <si>
    <t>GOODWILL AND OTHER INTANGIBLE ASSETS, NET Goodwill The following table sets forth the change in the carrying amount of goodwill for each reportable segment and for the Company: 2016 2015 Distribution Aerospace Total Distribution Aerospace Total In thousands Gross balance at beginning of period $ 149,204 $ 219,758 $ 368,962 $ 141,612 $ 113,221 $ 254,833 Accumulated impairment — (16,252 ) (16,252 ) — (16,252 ) (16,252 ) Net balance at beginning of period 149,204 203,506 352,710 141,612 96,969 238,581 Additions — 2,138 2,138 7,592 106,488 114,080 Impairments — — — — — — Foreign currency translation — (7,342 ) (7,342 ) — 49 49 Purchase price adjustment — (9,612 ) (9,612 ) — — — Net balance at end of period $ 149,204 $ 188,690 $ 337,894 $ 149,204 $ 203,506 $ 352,710 Accumulated impairment at end of period $ — $ (16,252 ) $ (16,252 ) $ — $ (16,252 ) $ (16,252 ) Additions to goodwill in the Company's Aerospace segment primarily relate to an earnout payment associated with a previous acquisition. See Note 3, Acquisitions , for further discussion of these acquisitions. During the purchase price measurement period, the Company made adjustments to the purchase price allocation related to the GRW acquisition. These adjustments were for the finalization of certain tax matters and the reduction of the accrual related to the environmental remediation at the Rimpar, Germany facility. 2016 Analysis The Company performed a reevaluation of its reporting units for the purposes of its annual goodwill assessment. As previously disclosed in our 2015 Form 10-K, RWG, EXTEX and GRW were reorganized under the single management team of Kaman Specialty Bearings and Engineered Products. The Company tested the new reporting unit for impairment immediately after its creation by comparing the sum of the fair values of the entities moved into the new reporting unit to the carrying value of the new reporting unit, noting the fair value exceeded the carrying value. Prior to the reorganization, these reporting units were stand-alone reporting units. The fair value of RWG was assessed as part of our 2015 annual test for goodwill impairment, prepared during the fourth quarter of 2015. EXTEX and GRW were acquired during the fourth quarter of 2015 and as such were not included in the 2015 annual test for goodwill impairment. There were no significant changes to the conditions of the entities in the new reporting unit that would have impacted the results of the analysis as of January 1, 2016. Since this is the first year the Company assessed goodwill at this reporting unit level, the two-step impairment test was performed. In accordance with ASC 350, Intangibles – Goodwill and Other (“ASC 350”), the Company evaluates goodwill for possible impairment on at least an annual basis. Upon completion of our 2016 qualitative assessment of events and circumstances affecting recorded goodwill as described in Note 1, Summary of Significant Accounting Policies , the Company concluded that all reporting units, other than KPP - Orlando, should receive a Step 1 analysis. The qualitative assessment performed for KPP - Orlando took into consideration the following factors: general economic conditions, industry specific performance, changes in carrying values of the reporting unit, the assessment of assumptions used in the previous fair value calculation and changes in transaction multiples. The results of this analysis indicated that this reporting unit did not need to proceed to the two-step impairment test. 9. GOODWILL AND OTHER INTANGIBLE ASSETS, NET (CONTINUED) Goodwill - continued 2016 Analysis - continued For the remaining reporting units the Company performed a Step 1 analysis. The results of the Step 1 analyses indicated that the Company did not need to proceed to Step 2, as the percentage by which the fair value exceeds the carrying value was greater than 25% for all reporting units other than Aerosystems, whose fair value exceeded carrying value by 4% . The Company performed a sensitivity analysis relative to the discount rate and growth rate selected and determined a decrease of 1% in the terminal growth rate or an increase of 1% in the discount rate would not result in a fair value calculation less than the carrying value for the Kaman Specialty Bearings and Engineered Products and Kaman Distribution reporting units. An increase of 1% in the discount rate would result in a fair value approximately 5% less than the carrying value for the Kaman Aerosystems reporting unit. A decrease of 1% in the terminal growth rate would not result in a fair value calculation less than the carrying value for the Kaman Aerosystems reporting unit. 2015 Analysis In accordance with ASC 350, the Company evaluates goodwill for possible impairment on at least an annual basis. For the Company's 2015 annual assessment a Step 1 analysis was performed for all of its reporting units that carry goodwill. The result of these analyses indicated that the Company did not need to proceed to Step 2, as the percentage by which the fair value exceeded the carrying value was greater than 13% for all reporting units. The Company performed a sensitivity analysis relative to the discount rate and growth rate selected and determined a decrease of 1% in the terminal growth rate or an increase of 1% in the discount rate would not result in a fair value calculation less than the carrying value for any of the reporting units. Other Intangible Assets Other intangible assets consisted of: At December 31, At December 31, 2016 2015 Amortization Period Gross Amount Accumulated Amortization Gross Amount Accumulated Amortization In thousands Customer lists / relationships 6-26 years $ 154,745 $ (51,800 ) $ 158,831 $ (41,445 ) Developed technologies 10-20 years 19,049 (1,394 ) 19,055 (154 ) Trademarks / trade names 3-15 years 8,344 (3,250 ) 8,478 (2,556 ) Non-compete agreements and other 1-9 years 8,096 (7,444 ) 8,453 (6,006 ) Patents 17 years 523 (425 ) 523 (416 ) Total $ 190,757 $ (64,313 ) $ 195,340 $ (50,577 ) The decrease in the other intangible assets balance at December 31, 2016 , as compared to December 31, 2015 , is primarily due to amortization. See Note 3, Acquisitions , for further discussion of these acquisitions. Intangible asset amortization expense was $15.6 million , $11.8 million and $10.6 million in 2016 , 2015 and 2014 , respectively. In accordance with ASC 360 - Property, Plant, and Equipment ("ASC 360"), the Company is required to evaluate long-lived intangible assets for possible impairment whenever events or changes in circumstances indicate that their carrying amounts may not be recoverable. During the fourth quarter of 2016, the Company evaluated certain long-lived intangible assets associated with our U.K. Composites facility. The Company compared the carrying amount of these long-lived intangible assets to the sum of the undiscounted cash flows expected to result from the use and eventual disposition of the assets. The carrying value did not exceed the fair value, indicating there was no impairment of long-lived intangible assets held by the U.K. Composites business. 9. GOODWILL AND OTHER INTANGIBLE ASSETS, NET (CONTINUED) Other Intangible Assets - continued Estimated amortization expense for the next five years associated with intangible assets existing as of December 31, 2016 , is as follows: In thousands 2017 $ 15,435 2018 $ 14,173 2019 $ 12,217 2020 $ 11,718 2021 $ 11,232 In order to determine the useful life of acquired intangible assets, the Company considered numerous factors, most importantly the industry considerations associated with the acquired entities. The Company determined the amortization period for the acquired intangible assets for its acquisitions in 2015 based primarily on an analysis of their historical customer sales attrition information and the period over which the assets are expected to deliver meaningful cash flow generation in support of the fair value of the asset.</t>
  </si>
  <si>
    <t>Environmental Costs</t>
  </si>
  <si>
    <t>Environmental Remediation Obligations [Abstract]</t>
  </si>
  <si>
    <t>ENVIRONMENTAL COSTS The following table displays the activity and balances associated with accruals related to environmental costs included in other accruals and payables and other long-term liabilities: 2016 2015 In thousands Balance at January 1 $ 11,609 $ 10,598 Additions to accrual 314 4,731 Payments (1,543 ) (3,714 ) Other 1 (3,779 ) — Changes in foreign currency exchange rates 34 (6 ) Balance at December 31 $ 6,635 $ 11,609 1 In 2015, the Company recorded approximately $4.2 million related to environmental remediation at the newly acquired Rimpar, Germany facility. During 2016, the Company reduced this liability to approximately $0.5 million based on the results of the Phase II assessment. See Note 16, Commitments and Contingencies for further detail on this matter. Bloomfield In August 2008, the Company completed its purchase of the portion of the Bloomfield campus that Kaman Aerospace Corporation had leased from NAVAIR for many years. In connection with the purchase, the Company has assumed responsibility for environmental remediation at the facility as may be required under the Connecticut Transfer Act (the “Transfer Act”) and it continues the effort to define the scope of the remediation that will be required by the Connecticut Department of Environmental Protection (“CTDEP”). The transaction was recorded by taking the undiscounted estimated remediation liability of $20.8 million and discounting it at a rate of 8% to its present value. The fair value of the Navy Property asset, which at that time approximated the discounted present value of the assumed environmental liability of $10.3 million , is included in Property, plant and equipment, net. This remediation process will take many years to complete. 10. ENVIRONMENTAL COSTS (CONTINUED) Bloomfield - continued The following represents estimated future payments for the undiscounted environmental remediation liability related to the Bloomfield campus as of December 31, 2016 : In thousands 2017 $ 1,003 2018 403 2019 451 2020 171 2021 513 Thereafter 6,375 Total $ 8,916 Other During 2014, the Company sold its former manufacturing facility in Moosup, Connecticut to TD Development, LLC. In connection with the sale, the Company agreed to contribute $4.0 million in cash to an escrow account over a four -year period to fund TD's environmental remediation work performed on the site. The Company funded $1.6 million to the escrow account between 2014 and 2015. TD stopped work on the site in 2016 and is in default of its obligations under the sale agreements. The accrual related to this matter remained at $ 2.4 million as of December 31, 2016, unchanged from the prior year. The Company's environmental accrual also includes estimated environmental remediation costs that the Company expects to incur at the former Music segment’s New Hartford, CT facility and the Aerospace segment’s facility in Rimpar, Germany. The Company continues to assess the work that may be required at each of these facilities, which may result in a change to this accrual. For further discussion of these matters, see Note 16, Commitments and Contingencies .</t>
  </si>
  <si>
    <t>Debt</t>
  </si>
  <si>
    <t>Debt Disclosure [Abstract]</t>
  </si>
  <si>
    <t>DEBT Long-Term Debt The Company has long-term debt as follows: At December 31, 2016 2015 In thousands Revolving credit agreement $ 212,605 $ 233,513 Term loan 91,250 96,250 Convertible notes 113,203 111,058 Total 417,058 440,821 Less current portion 120,078 5,000 Total excluding current portion $ 296,980 $ 435,821 At December 31, 2016 and 2015 , the Company's Consolidated Balance Sheets were net of debt issuance costs of $0.9 million and $1.6 million , respectively. The weighted average interest rate on long-term borrowings outstanding as of December 31, 2016 and 2015 , was 2.48% and 2.08% , respectively. 11. DEBT (CONTINUED) Long-Term Debt - continued For the years ended December 31, 2016 and 2015 , $ 2.6 million and $1.1 million , respectively of liabilities associated with our capital leases are included in other long-term liabilities. See note 16, Commitments and Contingencies, for a discussion of the master leasing agreement. The aggregate annual maturities of long-term debt for each of the next five years are approximately as follows: In thousands 2017 $ 121,875 2018 7,500 2019 9,375 2020 280,105 2021 — In the above table, the total principal of the Convertible Notes of $115.0 million is included in the amount due in 2017. The carrying value of the Convertible Notes at December 31, 2016 , is $113.2 million . Revolving Credit and Term Loan Agreements On May 6, 2015, the Company closed on an amended and restated $700.0 million Credit Agreement (the "Credit Agreement") with JPMorgan Chase Bank N.A., as Administrative Agent, Bank of America, N.A. and Citizens Bank, N.A. as Co-Syndication Agents and SunTrust Bank, KeyBank N.A., TD Bank, N.A., BB&amp;T and Fifth Third Bank, as Co-Documentation Agents. The Credit Agreement amends and restates the Company's previously existing credit facility in its entirety to, among other things: (i) extend the maturity date to May 6, 2020; (ii) increase the aggregate amount of revolving commitments from $400.0 million to $600.0 million ; (iii) reinstate the aggregate amount of outstanding Term Loans to $100.0 million ; (iv) modify the affirmative and negative covenants set forth in the facility; and (v) effectuate a number of additional modifications to the terms and provisions of the facility, including its pricing. Capitalized terms used but not defined within this Note 11, Debt , have the meanings ascribed thereto in the Credit Agreement. The Term Loan commitment requires quarterly payments of principal (which commenced on June 30, 2015) at the rate of $1.25 million , increasing to $1.875 million on June 30, 2017, and then to $2.5 million on June 30, 2019, with $65.0 million payable in the final quarter of the facility's term. The facility includes an accordion feature that allows the Company to increase the aggregate amount available up to $900.0 million with additional commitments from the Lenders. The revolving credit facility permits the Company to pay cash dividends. The Lenders have been granted a security interest in substantially all of the Company’s and its domestic subsidiaries’ personal property and other assets (including intellectual property but excluding real estate), including a pledge of 66% of the Company’s equity interest in certain foreign subsidiaries and 100% of the Company’s equity interest in its domestic subsidiaries, as collateral for the Company’s obligations under the Credit Agreement. The following table shows the amounts available for borrowing under the Company's revolving credit facility: At December 31, 2016 2015 In thousands Total facility $ 600,000 $ 600,000 Amounts outstanding, excluding letters of credit 212,605 233,513 Amounts available for borrowing, excluding letters of credit 387,395 366,487 Letters of credit under the credit facility 5,655 5,900 Amounts available for borrowing $ 381,740 $ 360,587 Amounts available for borrowing subject to EBITDA $ 209,467 $ 259,883 11. DEBT (CONTINUED) Revolving Credit and Term Loan Agreements - continued Interest rates on amounts outstanding under the Credit Agreement are variable, and are determined based on the Consolidated Senior Secured Leverage Ratio, as defined in the Credit Agreement. In addition, the Company is required to pay a quarterly commitment fee on the unused revolving loan commitment amount at a rate ranging from 0.175% to 0.300% per annum, based on the Consolidated Senior Secured Leverage Ratio. Fees for outstanding letters of credit range from 1.25% to 2.00% , based on the Consolidated Senior Secured Leverage Ratio. The interest rate for the outstanding amounts on both the revolving credit facility and term loan commitment are as follows: At December 31, 2016 2015 Interest rate 2.19 % 1.67 % The financial covenants associated with the Credit Agreement include a requirement that (i) the Consolidated Senior Secured Leverage Ratio cannot be greater than 3.50 to 1.00 , with an election to increase the maximum to 3.75 to 1.00 for four consecutive quarters, in connection with a Permitted Acquisition with consideration in excess of $125.0 million ; (ii) the Consolidated Total Leverage Ratio, as defined in the Credit Agreement, cannot be greater than 4.00 to 1.00 , with an election to increase the maximum to 4.25 to 1.00 for four consecutive quarters, in connection with a Permitted Acquisition with consideration in excess of $125.0 million ; (iii) the Consolidated Interest Coverage Ratio cannot be less than 4.00 to 1.00 ; and (iv) Liquidity: (a) as of the last day of the fiscal quarter of the Company ending two full fiscal quarters prior to the stated maturity of the Specified Convertible Notes, cannot be less than an amount equal to 50% of the outstanding principal amount of the Specified Convertible Notes, and (b) as of the last day of each fiscal quarter of the Company ending thereafter, cannot be less than an amount equal to the outstanding principal amount of the Specified Convertible Notes as of such day. The Company was in compliance with those financial covenants as of and for the quarter ended December 31, 2016 , and management does not anticipate noncompliance in the foreseeable future. Convertible Notes In November 2010, the Company issued convertible unsecured notes due on November 15, 2017, in the aggregate principal amount of $115.0 million in a private placement offering (the "Convertible Notes"). These notes bear 3.25% interest per annum on the principal amount, payable semiannually in arrears on May 15 and November 15 of each year, beginning on May 15, 2011. Proceeds from the offering were $111.0 million , net of fees and expenses which were capitalized. The proceeds were used to repay $62.2 million of borrowings outstanding on the Company’s former Revolving Credit Agreement, make a $25.0 million voluntary contribution to the Qualified Pension Plan and pay $13.2 million for the purchase of call options related to the convertible note offering. See below for further discussion of the call options.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At December 31, 2016, the market value of the Company's Common Stock exceeded 130% of the conversion price for the notes for 20 or more of the last 30 consecutive trading days preceding the quarter end. As a result, the Convertible Notes are convertible at the option of the noteholders and will continue to be convertible through April 3, 2017. The carrying amount of the Convertible Notes was reclassified to current liabilities and a portion of the equity component, representing the unamortized debt discount, was reclassified to temporary equity on the Company's Consolidated Balance Sheet as of December 31, 2016. Upon closure of the conversion period, the Notes will remain in current liabilities due to their scheduled maturity and the temporary equity will be reclassified into permanent equity. 11. DEBT (CONTINUED) Convertible Notes - continued The following table illustrates the conversion rate at each date: December 31, 2016 December 31, 2015 Convertible Notes Conversion Rate per $1,000 principal amount (1) 29.9134 29.8059 Conversion Price (2) $ 33.4298 $ 33.5504 Contingent Conversion Price (3) $ 43.46 $ 43.62 Aggregate shares to be issued upon conversion (4) 3,440,045 3,427,679 (1) Represents the number of shares of Common Stock hypothetically issuable per $1,000 principal amount of Notes, subject to adjustments per the Convertible Note Indenture dated November 19, 2010. At the date the Company issued the Convertible Notes, the conversion rate initially equaled 29.4499 shares of common stock per $1,000 principal amount of notes (which is equivalent to an initial conversion price of approximately $33.96 per share of common stock). The conversion rate is subject to adjustment upon the occurrence of certain specified events, such as an increase in the dividend paid to shareholders. (2) Represents $1,000 divided by the conversion rate as of such date. The conversion price reflects the strike price of the embedded option within the Convertible Note. Were the Company's share price to exceed the conversion price at conversion the noteholders would be entitled to receive additional consideration either in cash, shares or a combination thereof, the form of which is at the sole discretion of the Company. (3) Prior to May 15, 2017, the notes are convertible only in the following circumstances: (1) during any fiscal quarter commencing after April 1, 2011, and only during any such fiscal quarter, if the last reported sale price of our common stock was greater than or equal to 130% of the applicable conversion price for at least 20 trading days (whether or not consecutive) during the 30 consecutive trading days ending on the last trading day of the previous fiscal quarter, (2) upon the occurrence of specified corporate transactions, or (3) during the five consecutive business-day period following any five consecutive trading-day period in which, for each day of that period, the trading price for the notes was less than 98% of the product of the last reported sale price of our common stock and the applicable conversion rate on such trading day. On and after May 15, 2017, until the close of business on the second scheduled trading day immediately preceding the maturity date, holders may convert their notes at any time, regardless of the foregoing circumstances. Upon a change in control or termination of trading, holders of the notes may require us to repurchase all or a portion of their notes for cash at a repurchase price equal to 100% of the principal amount, plus any accrued and unpaid interest. (4) This represents the number of shares hypothetically issuable upon conversion of the principal balance of the Convertible Notes at each date; however, as the terms of the Convertible Notes require net share settlement, the aggregate principal amount of the notes will be paid in cash. Amounts due in excess of the principal, if any, may be settled in cash, shares of the Company's common stock or a combination of cash and shares of common stock, at the Company's election. Because the embedded conversion option is indexed to the Company’s own stock and would be classified in shareholders’ equity, it does not meet the criterion under FASB Accounting Standards Codification Topic 815 - Derivatives and Hedging ("ASC 815") that would require separate accounting as a derivative instrument. In connection with the offering, we entered into convertible note hedge transactions with affiliates of the initial purchasers. These transactions are intended to reduce the potential dilution to our Company's shareholders upon any future conversion of the notes. The call options, which cost an aggregate $13.2 million , were recorded as a reduction of additional paid-in capital. The Company also entered into warrant transactions concurrently with the offering, pursuant to which we sold warrants to acquire up to approximately 3.4 million shares of our common stock to the same counterparties that entered into the convertible note hedge transactions. Proceeds received from the issuance of the warrants totaled approximately $1.9 million and were recorded as additional paid-in capital. The convertible note hedge and warrant transactions effectively increased the conversion price of the convertible notes. 11. DEBT (CONTINUED) Convertible Notes - continued The following table illustrates the warrant price at each date: December 31, 2016 December 31, 2015 Warrants Warrant Price $ 43.72 $ 43.87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purchased call options and sold warrant contracts require net-share settlement. Based on the guidance in ASC 815, the purchased call option contracts were recorded as a reduction of equity and the warrants were recorded as an addition to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purchased call option contracts and the warrant contracts should be accounted for in shareholders' equity and are therefore not to be considered derivative instruments. ASC 470-20 "Debt with Conversion and Other Options " (“ASC 470-20”), clarifies the accounting for convertible debt instruments that may be settled in cash upon conversion, including partial cash settlement. ASC 470-20 specifies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at the date of issuance of $115.0 million was bifurcated into the debt component of $101.7 million and the equity component of $13.3 million . The difference between the note payable principal balance and the value of the debt component is being accreted to interest expense over the term of the notes. The debt component was recognized at the present value of associated cash flows discounted using a 5.25% discount rate, the borrowing rate at the date of issuance for a similar debt instrument without a conversion feature. The Company incurred $3.6 million of debt issuance costs in connection with the sale of the Convertible Notes, of which $0.5 million was recorded as an offset to additional paid-in capital. The balance, $3.1 million , is being amortized over the term of the notes. Total amortization expense for the years ended December 31, 2016 , 2015 and 2014 was $0.6 million , $0.5 million and $0.5 million . The carrying amount of the equity component and the principal amount of the liability component, the unamortized discount and the net carrying value of the liability are as follows: December 31, 2016 December 31, 2015 In thousands Principal amount of liability $ 115,000 $ 115,000 Unamortized discount 1,797 3,942 Carrying value of liability $ 113,203 $ 111,058 Equity component $ 13,329 $ 13,329 As of December 31, 2016 , the "if converted value" exceeds the principal amount of the Convertible Notes by $ 45.0 million . Interest expense associated with the Convertible Notes consisted of the following: For the year ended December 31, 2016 2015 2014 In thousands Contractual coupon rate of interest $ 3,738 $ 3,738 $ 3,738 Accretion of convertible notes discount 2,144 2,035 1,931 Interest expense - convertible notes $ 5,882 $ 5,773 $ 5,669 11. DEBT (CONTINUED) Debt Issuance Costs In 2015, the Company incurred $2.3 million in debt issuance costs in connection with the Credit Agreement. These costs have been capitalized and will be amortized over the term of the agreement. Total amortization expense for the year ended December 31, 2016 , 2015 and 2014 was $1.0 million , 1.0 million and $1.1 million , respectively. Interest Payments Cash payments for interest were $14.3 million , $11.4 million and $11.9 million in 2016 , 2015 and 2014 , respectively.</t>
  </si>
  <si>
    <t>Equity [Abstract]</t>
  </si>
  <si>
    <t>ACCUMULATED OTHER COMPREHENSIVE INCOME (LOSS) The components of accumulated other comprehensive income (loss) are shown below: 2016 2015 In thousands Foreign currency translation: Beginning balance $ (22,625 ) $ (20,676 ) Net loss on foreign currency translation (12,271 ) (1,949 ) Reclassification to net income — — Other comprehensive loss (12,271 ) (1,949 ) Ending balance $ (34,896 ) $ (22,625 ) Pension and other post-retirement benefits (a) : Beginning balance $ (117,455 ) $ (105,264 ) Reclassification to net income Amortization of prior service cost, net of tax expense of $0 and $21, respectively — 36 Amortization of net loss, net of tax expense of $4,849 and $3,823, respectively 8,027 6,315 Change in net gain, net of tax benefit of $7,261 and $11,226, respectively (12,020 ) (18,542 ) Other comprehensive loss, net of tax benefit (3,993 ) (12,191 ) Ending balance $ (121,448 ) $ (117,455 ) Derivative instruments (b) : Beginning balance $ (58 ) $ (321 ) Net loss on derivative instruments, net of tax benefit of $354 and $66, respectively (587 ) (108 ) Reclassification to net income, net of tax expense of $360 and $224, respectively 596 371 Other comprehensive income, net of tax 9 263 Ending balance $ (49 ) $ (58 ) Total accumulated other comprehensive income (loss) $ (156,393 ) $ (140,138 ) (a) These accumulated other comprehensive income components are included in the computation of net periodic pension cost (see Note 14, Pension Plans for additional information) (b) See Note 6, Derivative Financial Instruments , for additional information regarding our derivative instruments.</t>
  </si>
  <si>
    <t>Income Taxes</t>
  </si>
  <si>
    <t>Income Tax Disclosure [Abstract]</t>
  </si>
  <si>
    <t>INCOME TAXES The components of income tax expense (benefit) associated with continuing operations are as follows: For the year ended December 31, 2016 2015 2014 In thousands Current: Federal $ 20,405 $ 25,170 $ 26,296 State 2,312 349 (796 ) Foreign 738 931 905 23,455 26,450 26,405 Deferred: Federal 10,133 5,474 5,256 State (1,023 ) (2,682 ) (380 ) Foreign (1,715 ) (1,691 ) (559 ) 7,395 1,101 4,317 Total $ 30,850 $ 27,551 $ 30,722 The tax effects of temporary differences that give rise to deferred tax assets and liabilities are presented below: At December 31, 2016 2015 In thousands Deferred tax assets: Deferred employee benefits $ 82,836 $ 83,390 Inventories 9,694 9,410 Tax loss and credit carryforwards 19,216 19,529 Accrued liabilities and other items 12,433 12,491 Total deferred tax assets 124,179 124,820 Deferred tax liabilities: Property, plant and equipment (15,653 ) (17,178 ) Intangibles (48,785 ) (42,717 ) Other items (3,100 ) (2,195 ) Total deferred tax liabilities (67,538 ) (62,090 ) Net deferred tax assets before valuation allowance 56,641 62,730 Valuation allowance (4,143 ) (11,122 ) Net deferred tax assets after valuation allowance $ 52,498 $ 51,608 The $7.0 million change in the valuation allowance from December 31, 2015 to December 31, 2016, primarily relates to tax attributes acquired with GRW which the Company has determined are more likely than not to be realized, partially offset by the establishment of valuation allowances relating to certain state and foreign loss carryforwards. Valuation allowances reduced the deferred tax asset attributable to these state and foreign loss and credit carryforwards to an amount that, based upon all available information, is more likely than not to be realized. Reversal of the valuation allowance is contingent upon the recognition of future taxable income in the respective jurisdictions or changes in circumstances which cause the realization of the benefits of carryforwards to become more likely than not. A portion of the net deferred tax assets, $2.7 million , is related to a capital loss recorded on the disposition of the Company's Distribution segment’s Mexico operations. The realization of these benefits is dependent in part on future taxable capital gains. Pre-tax loss from foreign operations amounted to $5.0 million , $4.3 million and $2.3 million in 2016 , 2015 and 2014 , respectively. U.S. income taxes have not been provided on $29.9 million of undistributed earnings of foreign subsidiaries since it is the Company’s intention to permanently reinvest such earnings or to distribute them only when it is tax efficient to do so. It is impracticable to estimate the total tax liability, if any, that would be created by the future distribution of these earnings. 13. INCOME TAXES (CONTINUED) The provision for income taxes associated with continuing operations differs from that computed at the federal statutory corporate tax rate as follows: For the year ended December 31, 2016 2015 2014 In thousands Federal tax at 35% statutory rate $ 31,396 $ 30,796 $ 33,776 State income taxes, net of federal benefit 999 (1,517 ) (765 ) Tax effect of: Section 199 Manufacturing deduction (2,153 ) (2,275 ) (2,000 ) Other, net 608 547 (289 ) Income tax expense $ 30,850 $ 27,551 $ 30,722 During the fourth quarter of 2016, the Company elected to early adopt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The standard update was effective for fiscal years, and interim periods within those years, beginning after December 31, 2016. The Company's early adoption resulted in a tax benefit of $0.5 million for 2016. The Company records a benefit for uncertain tax positions in the financial statements only when it determines it is more likely than not that such a position will be sustained upon examination by taxing authorities. Unrecognized tax benefits represent the difference between the position taken and the benefit reflected in the financial statements. On December 31, 2016 , 2015 and 2014 , the total liability for unrecognized tax benefits was $2.8 million , $3.0 million and $2.4 million , respectively (including interest and penalties of $0.2 million in 2016 , $0.5 million in 2015 and $0.3 million in 2014 ). The change in the liability for 2016 , 2015 and 2014 is explained as follows: 2016 2015 2014 In thousands Balance at January 1 $ 2,996 $ 2,441 $ 2,302 Additions based on current year tax positions 211 117 512 Changes for tax positions of prior years (96 ) (160 ) 33 Settlements (155 ) 19 (165 ) Additions due to acquired business — 954 — Reductions due to lapses in statutes of limitation (124 ) (375 ) (241 ) Balance at December 31 $ 2,832 $ 2,996 $ 2,441 Included in unrecognized tax benefits at December 31, 2016 , were items approximating $2.2 million that, if recognized, would favorably affect the Company’s effective tax rate in future periods. The Company files tax returns in numerous U.S. and foreign jurisdictions, with returns subject to examination for varying periods, but generally back to and including 2012. During 2016 , 2015 and 2014 , $0.1 million or less of interest and penalties was recognized each year as a component of income tax expense. It is the Company’s policy to record interest and penalties on unrecognized tax benefits as income taxes. Cash payments for income taxes, net of refunds, were $24.8 million , $35.7 million and $22.8 million in 2016 , 2015 and 2014 , respectively.</t>
  </si>
  <si>
    <t>Pension Plans</t>
  </si>
  <si>
    <t>Pension and Other Postretirement Benefit Contributions [Abstract]</t>
  </si>
  <si>
    <t>PENSION PLANS The Company has a non-contributory qualified defined benefit pension plan (the “Qualified Pension Plan”). On February 23, 2010, the Company’s Board of Directors approved an amendment to the Qualified Pension Plan that, among other things, closed the Qualified Pension Plan to all new hires on or after March 1, 2010, and stipulated that years of service would continue to be added for purposes of the benefit calculations only through December 31, 2015, with no further accrual of benefits for service thereafter. Given that effective December 31, 2015, the qualified pension plan was frozen with respect to future benefit accruals, under U.S. Government Cost Accounting Standard (“CAS”) 413 the Company must determine the USG’s share of any pension curtailment adjustment calculated in accordance with CAS. During the fourth quarter of 2016, the Company accrued a $0.3 million liability representing our estimate of the amount due to the USG based on our pension curtailment adjustment calculation, which was submitted to the USG for review in December. There can be no assurance that the ultimate resolution of this matter will not have a material adverse effect on our results of operations, financial position and cash flows. The Company also has a Supplemental Employees’ Retirement Plan (“SERP”), which is considered a non-qualified pension plan. The SERP provides certain key executives, whose compensation is in excess of the limitations imposed by federal law on the qualified defined benefit pension plan, with supplemental benefits based upon eligible earnings, years of service and age at retirement. During 2010, the Company's Board of Directors also approved an amendment to the SERP that made changes consistent with the pension plan amendment. The Board's Personnel &amp; Compensation Committee and the Board have not approved any new participants to the SERP since February 28, 2010, and do not intend to do so at any time in the future. The measurement date for both these plans is December 31 . Obligations and Funded Status The changes in the actuarial present value of the projected benefit obligation and fair value of plan assets are as follows: For the year ended December 31, Qualified Pension Plan SERP 2016 2015 2016 2015 In thousands Projected benefit obligation at beginning of year $ 712,842 $ 738,279 $ 10,184 $ 10,349 Service cost 4,596 14,131 — 206 Interest cost 24,488 27,514 254 318 Actuarial liability (gain) loss (a) 20,588 (36,245 ) 155 (155 ) Benefit payments (33,913 ) (30,837 ) (534 ) (534 ) Projected benefit obligation at end of year $ 728,601 $ 712,842 $ 10,059 $ 10,184 Fair value of plan assets at beginning of year $ 553,858 $ 596,733 $ — $ — Actual return on plan assets 42,229 (22,038 ) — — Employer contributions 10,000 10,000 534 534 Benefit payments (33,913 ) (30,837 ) (534 ) (534 ) Fair value of plan assets at end of year $ 572,174 $ 553,858 $ — $ — Funded status at end of year $ (156,427 ) $ (158,984 ) $ (10,059 ) $ (10,184 ) Accumulated benefit obligation $ 728,601 $ 712,842 $ 10,059 $ 10,184 (a) The actuarial liability (gain)/loss amount for the qualified pension plan for 2016 and 2015 is principally due to the effect of changes in the discount rate. 14. PENSION PLANS (CONTINUED) Obligations and Funded Status - continued The Company has recorded liabilities related to our qualified pension plan and SERP as follows: At December 31, Qualified Pension Plan SERP 2016 2015 2016 2015 In thousands Current liabilities (a) $ — $ — $ (3,061 ) $ (530 ) Noncurrent liabilities (156,427 ) (158,984 ) (6,998 ) (9,654 ) Total $ (156,427 ) $ (158,984 ) $ (10,059 ) $ (10,184 ) (a) The current liabilities are included in other accruals and payables on the Consolidated Balance Sheets. The following table presents amounts included in accumulated other comprehensive income on the Consolidated Balance Sheets that will be recognized as components of pension cost in future periods. At December 31, Qualified Pension Plan SERP 2016 2015 2016 2015 In thousands Unrecognized (gain) or loss $ 193,764 $ 187,331 $ 1,209 $ 1,236 Amount included in accumulated other comprehensive income $ 193,764 $ 187,331 $ 1,209 $ 1,236 The amount of unrecognized loss for the qualified pension plan and the SERP, respectively, that will be amortized from accumulated other comprehensive income into net periodic benefit cost over the next year is estimated to be $13.4 million and $0.2 million . 14. PENSION PLANS (CONTINUED) Obligations and Funded Status - continued 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year ended December 31, Qualified Pension Plan SERP 2016 2015 2014 2016 2015 2014 In thousands Service cost for benefits earned during the year $ 4,596 $ 14,131 $ 11,759 $ — $ 206 $ 256 Interest cost on projected benefit obligation 24,488 27,514 28,835 254 318 342 Expected return on plan assets (40,767 ) (44,130 ) (41,047 ) — — — Amortization of prior service cost — 57 98 — — — Recognized net loss 12,694 9,920 4,106 182 218 91 Net pension benefit cost $ 1,011 $ 7,492 $ 3,751 $ 436 $ 742 $ 689 Change in net gain or loss 19,126 29,923 66,165 155 (155 ) 660 Amortization of prior service cost — (57 ) (98 ) — — — Amortization of net loss (12,694 ) (9,920 ) (4,106 ) (182 ) (218 ) (91 ) Total recognized in other comprehensive income (loss) $ 6,432 $ 19,946 $ 61,961 $ (27 ) $ (373 ) $ 569 Total recognized in net periodic benefit cost and other comprehensive income (loss) $ 7,443 $ 27,438 $ 65,712 $ 409 $ 369 $ 1,258 The following tables show the amount of the contributions made to the Qualified Pension Plan and SERP during each period and the amount of contributions the Company expects to make during 2017 : Qualified Pension Plan SERP 2016 2015 2016 2015 In thousands Contributions $ 10,000 $ 10,000 $ 534 $ 534 Qualified Pension Plan (a) SERP In thousands Expected contributions during 2017 $ 10,000 $ 3,061 (a) The Company contributed $10.0 million to the qualified pension plan in January 2017 and does not intend to make any further contributions to the qualified pension plan in 2017 . 14. PENSION PLANS (CONTINUED) Obligations and Funded Status - continued Expected future benefit payments, which reflect expected future service, are as follows: Qualified Pension Plan SERP In thousands 2017 $ 33,480 $ 3,061 2018 35,021 519 2019 36,948 506 2020 38,533 492 2021 39,770 2,145 2022-2026 218,335 2,423 In 2014, the Society of Actuaries finalized a new set of mortality tables. Mortality is a key assumption in developing actuarial estimates, and therefore could significantly impact the valuation of the Company's obligations under the qualified pension plan and SERP. The Company reviewed the mortality data and based on the size and demographics of the plan's participant population, the Company determined the RP-2000 Scale AA Generational based mortality table was the most appropriate assumption. Since 2014, the Company has been using the Citigroup Above Median Double-A Curve, as it is deemed to be the most appropriate basis for generating the Company's discount rate assumption, as the future cash flows of the plan are most closely aligned to the Above Median Double-A Curve. The discount rates used in determining benefit obligations of the pension plans are as follows: At December 31, Qualified Pension Plan SERP 2016 2015 2016 2015 Discount rate 3.98 % 4.17 % 3.43 % 3.47 % The actuarial assumptions used in determining the net periodic benefit cost of the pension plans are as follows: For the year ended December 31, Qualified Pension Plan SERP 2016 2015 2016 2015 Discount rate 4.17 % 3.80 % 3.47 % 3.15 % Expected return on plan assets 7.50 % 7.50 % N/A N/A Average rate of increase in compensation levels N/A N/A N/A N/A Other In 2015 and prior, we used a single-weighted average discount rate to calculate interest and service cost associated with our defined benefit pension plans. In 2016 we utilized a "spot rate approach" in the calculation of interest and service cost for these plans. The spot rate approach applies separate discount rates for each projected benefit payment in the calculation of pension interest and service cost. This calculation change is considered a change in accounting estimate and is being applied prospectively beginning in 2016. The use of the spot rate approach had a favorable impact on pension expense in 2016 of $4.7 million relative to what pension expense would have been had we not changed our approach. 14. PENSION PLANS (CONTINUED) Qualified Pension Plan Assets The expected return on plan assets rate was determined based upon historical returns adjusted for estimated future market fluctuations. For 2016 and 2015 , the expected rate of return on plan assets was 7.5% . During 2016 , the actual return on pension plan assets, net of expenses, was 7.5% . Plan assets are invested in a diversified portfolio consisting of equity and fixed income securities. The investment goals for pension plan assets are to improve and/or maintain the Plan’s funded status by generating long-term asset returns that exceed the rate of growth of the Plan’s liabilities. The Plan invests assets in a manner that seeks to (a) maximize return within reasonable and prudent levels of risk of loss of funded status; and (b) maintain sufficient liquidity to meet benefit payment obligations and other periodic cash flow requirements on a timely basis. The return generation/liability matching asset allocation ratio is currently 55.6%/44.4% . As the plan’s funded status changes, the pension plan’s Administrative Committee (the management committee that is responsible for plan administration) will act through an immediate or gradual process, as appropriate, to reallocate assets. Under the current investment policy, no Investment Manager may invest in investments deemed illiquid by the Investment Manager at the time of purchase, development programs, real estate, mortgages or private equities or securities of Kaman Corporation without prior written authorization from the Finance Committee of the Board of Directors. In addition, with the exception of USG securities, managers’ holdings in the securities of any one issuer, at the time of purchase, may not exceed 7.5% of the total market value of that manager’s account. The pension plan assets are valued at fair value. The following is a description of the valuation methodologies used for the investments measured at fair value, including the general classification of such instruments pursuant to the valuation hierarchy. Short-term Investments – This investment category consists of cash and cash equivalents and futures and options contracts. Cash and cash equivalents are comprised of investments with maturities of three months or less when purchased, including certain short-term fixed-income securities, and are classified as Level 1 investments. Futures contracts and options contracts requiring the investment managers to receive from or pay to the broker an amount of cash equal to daily fluctuations are included in short-term investments and are classified as Level 2 investments. Corporate Stock – This investment category consists primarily of domestic common stock issued by U.S. corporations. Common shares are traded actively on exchanges and price quotes for these shares are readily available. Holdings of corporate stock are classified as Level 1 investments. Mutual Funds –Mutual funds are traded actively on public exchanges. The share prices for these mutual funds are published at the close of each business day. Holdings of mutual funds are classified as Level 1 investments. Common Trust Funds – Common trust funds are comprised of shares or units in commingled funds that are not publicly traded. The values of the commingled funds are not publicly quoted and must trade through a broker. For equity and fixed-income commingled funds traded through a broker, the fund administrator values the fund using the net asset value (“NAV”) per fund share, derived from the value of the underlying assets. The underlying assets in these funds (equity securities, fixed income securities, and commodity-related securities) are publicly traded on exchanges and price quotes for the assets held by these funds are readily available. Holdings of common trust funds are not subject to leveling. Fixed Income Securities - For fixed income securities, multiple prices and price types are obtained from pricing vendors whenever possible, which enables cross-provider validations. A primary price source is identified based on asset type, class or issue for each security. The fair values of fixed income securities are based on evaluated prices that reflect observable market information, such as actual trade information of similar securities, adjusted for observable differences, and are categorized as Level 2. These securities are primarily investment grade securities. 14. PENSION PLANS (CONTINUED) Qualified Pension Plan Assets - continued The fair values of the Company’s qualified pension plan assets at December 31, 2016 and 2015 , are as follows: Total Carrying Value at December 31, 2016 Quoted prices in active markets (Level 1) Significant other observable inputs (Level 2) Significant unobservable inputs (Level 3) Not subject to leveling In thousands Short-term investments: Cash and cash equivalents $ 21,537 $ 21,537 $ — $ — $ — Futures contracts - assets/(liabilities) (1,346 ) — (1,346 ) — — Fixed income securities 127,857 — 127,857 — — Mutual funds 131,897 131,897 — — — Common trust funds 1 216,354 — — — 216,354 Corporate stock 74,348 74,348 — — — Subtotal $ 570,647 $ 227,782 $ 126,511 $ — $ 216,354 Accrued income/expense 1,527 133 1,394 — — Total $ 572,174 $ 227,915 $ 127,905 $ — $ 216,354 Total Carrying Value at December 31, 2015 Quoted prices in active markets (Level 1) Significant other observable inputs (Level 2) Significant unobservable inputs (Level 3) Not subject to leveling In thousands Short term investments: Cash and cash equivalents $ 10,201 $ 10,201 $ — $ — $ — Fixed income securities 174,636 — 174,636 — — Mutual funds 119,312 119,312 — — — Common trust funds 1 196,570 — — — 196,570 Corporate stock 51,153 51,153 — — — Subtotal $ 551,872 $ 180,666 $ 174,636 $ — $ 196,570 Accrued income/expense 1,986 73 1,913 — — Total $ 553,858 $ 180,739 $ 176,549 $ — $ 196,570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Derivatives are primarily used to manage risk and gain asset class exposure while still maintaining liquidity. Derivative instruments mainly consist of equity futures and interest rate futures. 14. PENSION PLANS (CONTINUED) Other Plans The Company also maintains a Defined Contribution Plan that has been adopted by most of its U.S. subsidiaries. Employees of the adopting employers who meet the eligibility requirements of the plan may participate. Employer matching contributions are made to the plan based on a percentage of each participant’s pre-tax contribution. For each dollar that a participant contributes, up to 5% of compensation, participating subsidiaries make employer contributions of one dollar. Employer contributions to the plan totaled $11.9 million , $11.9 million and $11.2 million in 2016 , 2015 and 2014 , respectively. One of the Company’s acquired U.S. subsidiaries maintains a separate defined contribution plan for its eligible employees. Employer matching contributions are made on a discretionary basis. Additionally, one of our foreign subsidiaries maintains a defined benefit plan of its own for its local employees. The net pension liability associated with these plans as of December 31, 2016 and 2015 , of $0.1 million is included in Other current liabilities on the Consolidated Balance Sheet.</t>
  </si>
  <si>
    <t>Other Long-term Liabilities</t>
  </si>
  <si>
    <t>Other Liabilities Disclosure [Abstract]</t>
  </si>
  <si>
    <t>Other Long-Term Liabilities</t>
  </si>
  <si>
    <t>OTHER LONG-TERM LIABILITIES Other long-term liabilities consist of the following: At December 31, 2016 2015 In thousands Supplemental employees' retirement plan ("SERP") $ 6,998 $ 9,654 Deferred compensation 15,238 16,244 Long-term incentive plan 8,346 7,973 Noncurrent income taxes payable 2,903 2,672 Environmental remediation liability 3,763 9,307 Other 7,668 5,577 Total $ 44,916 $ 51,427 The Company maintains a non-qualified deferred compensation plan for certain of its employees as well as a non-qualified deferred compensation plan for its Board of Directors. Generally, participants in these plans have the ability to defer a certain amount of their compensation, as defined in the agreement. The deferred compensation liability will be paid out either upon retirement or as requested based upon certain terms in the agreements and in accordance with Internal Revenue Code Section 409A. Disclosures regarding the assumptions used in the determination of the SERP liabilities are included in Note 14, Pension Plans . Discussions of our environmental remediation liabilities are in Note 10, Environmental Costs , and Note 16, Commitments and Contingencies .</t>
  </si>
  <si>
    <t>Commitments and Contingencies</t>
  </si>
  <si>
    <t>Commitments and Contingencies Disclosure [Abstract]</t>
  </si>
  <si>
    <t>COMMITMENTS AND CONTINGENCIES Asset Retirement Obligations The Company has unrecorded Asset Retirement Obligation’s (“AROs”) that are conditional upon certain events. These AROs generally include the removal and disposition of non-friable asbestos. The Company has not recorded a liability for these conditional AROs at December 31, 2016 , because the Company does not currently believe there is a reasonable basis for estimating a date or range of dates for major renovation or demolition of these facilities. In reaching this conclusion, the Company considered the historical performance of each facility and has taken into account factors such as planned maintenance, asset replacements and upgrades, which, if conducted as in the past, can extend the physical lives of the facilities indefinitely. The Company also considered the possibility of changes in technology and risk of obsolescence in arriving at its conclusion. 16. COMMITMENTS AND CONTINGENCIES (CONTINUED) Asset Retirement Obligations - continued The Company currently leases various properties under leases that give the lessor the right to make the determination as to whether the lessee must return the premises to their original condition, except for normal wear and tear. The Company does not normally make substantial modifications to leased property, and many of the Company's leases either require lessor approval of planned improvements or transfer ownership of such improvements to the lessor at the termination of the lease. Historically we have not incurred significant costs to return leased premises to their original condition. Operating Leases Rent commitments under various leases for office space, warehouses, land and buildings expire at varying dates from January 2017 to December 2026. The terms of most of these leases are in the range of 3 to 5 years. Some of the Company’s leases have rent escalations, rent holidays or contingent rent that are recognized on a straight-line basis over the entire lease term. Material leasehold improvements and other landlord incentives are amortized over the shorter of their economic lives or the lease term, including renewal periods, if reasonably assured. Certain annual rentals are subject to renegotiation, with certain leases renewable for varying periods. Lease periods for machinery and equipment range from 1 to 5 years. Substantially all real estate taxes, insurance and maintenance expenses associated with leased facilities are obligations of the Company. It is expected that in the normal course of business leases that expire will be renewed or replaced by leases on other similar property. The following minimum future rental payments are required under operating leases that have initial or remaining non-cancellable lease terms in excess of one year as of December 31, 2016 : In thousands 2017 $ 25,347 2018 20,444 2019 13,693 2020 9,192 2021 6,401 Thereafter 12,739 Total $ 87,816 Lease expense for all operating leases, including leases with terms of less than one year, amounted to $27.3 million , $26.4 million and $25.0 million for 2016 , 2015 and 2014 , respectively. Capital Leases During 2014, the Company entered into a master leasing agreement with PNC Equipment Finance for financing the purchases of equipment, with total capacity of $5.0 million . Such leases are classified as capital for accounting purposes and are recorded at the present value of the future minimum lease payments at the inception of the lease. Amounts due under capital leases are recorded as liabilities, and assets acquired under capital leases are recorded as equipment. Amortization of assets recorded under capital leases is included in depreciation and amortization expense. 16. COMMITMENTS AND CONTINGENCIES (CONTINUED) Capital Leases - continued The following minimum payments are required under capital leases that have initial or remaining non-cancellable lease terms in excess of one year as of December 31, 2016 : In thousands 2017 $ 504 2018 718 2019 718 2020 507 2021 380 Thereafter 222 Total $ 3,049 Interest expense related to capital leases was immaterial in 2016 and 2015 . There was no interest expense associated with capital leases in 2014 . See Note 8, Property, Plant and Equipment, Net , for additional information regarding our capital leases. Other Matter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our estimate of the amount due to the USG based on our pension curtailment adjustment calculation, which was submitted to the USG for review in December. Through the date of this filing there has been no response from the USG on this matter. There can be no assurance that the ultimate resolution of this matter will not have a material adverse effect on the Company's results of operations, financial position and cash flows. AH-1Z Program In February 2016, the Company reached an agreement with our customer that modified the scope of the AH-1Z contract and which, among other things, resolved outstanding claims associated with this program. The Company agreed to pay its customer $4.0 million , all of which was accrued at the end of 2015 and paid in 2016, and the customer agreed to pay the Company $4.3 million which was received in the third quarter of 2016. Given the current volume of firm orders, the Company estimates the contract to be a zero margin program, taking into consideration the $1.4 million of G&amp;A costs capitalized in inventory associated with this contract. As of December 31, 2016 and 2015 , our backlog for this program was $45.4 million and $10.2 million , respectively. Aerospace Claim Matter On June 29, 2016, the Company received notification from a customer of their intent to file a claim for recovery of costs and expenses related to rework on certain aerostructures components previously delivered by the Company to the customer. The notification did not indicate the extent of the rework undertaken by the customer, the cost or expenses incurred by the customer, or the time frame in which the customer anticipated filing its formal claim. Based on initial discussions with the customer, the Company believes the customer is seeking recovery of $12.4 million representing the cost of rework associated with these components and related costs incurred by the customer. The Company is currently discussing this matter with its customer in order to reach a mutually acceptable resolution and estimates the cost to rework the aerostructure components delivered to the customer over the time period in question is approximately $0.2 million . Based on this analysis, the Company has accrued $0.2 million , the estimated cost to rework the aerostructure components, as of December 31, 2016. 16. COMMITMENTS AND CONTINGENCIES (CONTINUED) Other Matters - continued New Hartford In connection with sale of the Company’s Music segment in 2007, the Company assumed responsibility for meeting certain requirements of the Transfer Act that applied to our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6 million . A portion ( $0.1 million )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In connection with the Company’s 2008 purchase of the portion of the Bloomfield campus that Kaman Aerospace Corporation had leased from NAVAIR, the Company assumed responsibility for environmental remediation at the facility as may be required under the Transfer Act and continues the effort to define the scope of the remediation that will be required by the Connecticut Department of Environmental Protection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1.9 million . At December 31, 2016 , the Company had $3.1 million accrued for these environmental remediation activities. A portion ( $1.0 million ) of the accrual related to this property is included in other accruals and payables, and the balance is included in other long-term liabilities. Although it is reasonably possible that additional costs will be paid in connection with the resolution of this matter, the Company is unable to estimate the amount of such additional costs, if any, at this time. Rimpar In connection with the Company's purchase of GRW, the Company assumed responsibility for the environmental remediation at the Rimpar, Germany facility. As part of the purchase price allocation, the Company initially accrued approximately $4.2 million during the year ended December 31, 2015. In 2016, the Company completed a Phase II assessment in order to better understand the extent of the environmental effort necessary to remediate the facility. Based on this assessment, the Company adjusted the accrual to $0.5 million , as results of the assessment indicate a lower level of remediation effort will be required. The total amount paid to date in connection with these environmental remediation activities is $0.1 million . A portion ( $0.1 million ) of the accrual related to this property is included in other accruals and payables and the balance is included in long-term liabilities.</t>
  </si>
  <si>
    <t>Computation of Earnings Per Share</t>
  </si>
  <si>
    <t>Earnings Per Share [Abstract]</t>
  </si>
  <si>
    <t>COMPUTATION OF EARNINGS PER SHARE The computation of basic earnings per share is based on net earnings divided by the weighted average number of shares of common stock outstanding for each year. The computation of diluted earnings per share includes the common stock equivalency of dilutive options granted to employees under the Company's stock incentive plan and shares issuable on redemption of its Convertible Notes. For the Year Ended December 31, 2016 2015 2014 In thousands, except per share amounts Earnings from continuing operations $ 58,854 $ 60,438 $ 65,780 Loss from discontinued operations, net of tax — — (2,924 ) Loss on disposal of discontinued operations, net of tax — — (4,984 ) Net earnings $ 58,854 $ 60,438 $ 57,872 Basic: Weighted average number of shares outstanding 27,107 27,177 27,053 Earnings per share from continuing operations $ 2.17 $ 2.22 $ 2.43 Loss per share from discontinued operations — — (0.11 ) Loss per share from disposal of discontinued operations — — (0.18 ) Basic earnings per share $ 2.17 $ 2.22 $ 2.14 Diluted: Weighted average number of shares outstanding 27,107 27,177 27,053 Weighted average shares issuable on exercise of dilutive stock options 141 133 147 Weighted average shares issuable on exercise of convertible notes 773 558 577 Weighted average shares issuable on exercise of warrants 51 — — Total 28,072 27,868 27,777 Earnings per share from continuing operations $ 2.10 $ 2.17 $ 2.37 Loss per share from discontinued operations — — (0.11 ) Loss per share from disposal of discontinued operations — — (0.18 ) Diluted earnings per share $ 2.10 $ 2.17 $ 2.08 Equity awards Excluded from the diluted earnings per share calculation for the years ended December 31, 2016 , 2015 and 2014 , respectively, are 472,328 , 487,071 and 342,994 shares associated with equity awards granted to employees that are anti-dilutive based on the average stock price. Convertible Notes For the years ended December 31, 2016 , 2015 and 2014 , shares issuable under the Convertible Notes that were dilutive during the period were included in the calculation of earnings per share as the conversion price for the Convertible Notes was less than the average share price of the Company's stock. Warrants Excluded from the diluted earnings per share calculation for the years ended December 31, 2016 , 2015 and 2014 , respectively were 3,383,826 , 3,422,477 , and 3,411,539 shares, issuable under the warrants sold in connection with the Company’s Convertible Note offering as they would be anti-dilutive. For further information on the Convertible Notes, see Note 11, Debt .</t>
  </si>
  <si>
    <t>Share-Based Arrangements</t>
  </si>
  <si>
    <t>Disclosure of Compensation Related Costs, Share-based Payments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years ended December 31, 2016 , 2015 and 2014 was $5.7 million , $6.4 million and $5.4 million , respectively. Stock Incentive Plan On April 17, 2013, the shareholders of the Company approved the 2013 Management Incentive Plan (the "2013 Plan"), which replaced the 2003 Stock Incentive Plan. The 2013 Plan provides the Company with the ability to use equity-based awards of up to 2,250,000 authorized shares and is designed as a flexible share authorization plan, such that the Company's share authorization is based on the least costly type of award (stock options). Shares issued pursuant to “Full Value Awards” as defined in the 2013 Plan (awards other than stock options or stock appreciation rights which are settled by the issuance of shares, e.g., restricted stock, restricted stock units, performance shares, performance units if settled with stock, or other stock-based awards) count against the 2013 Plan's share authorization at a rate of 3 to 1 , while shares issued upon exercise of stock options or stock appreciation rights count against the share authorization at a rate of 1 to 1. This means that every time an option is granted, the authorized pool of shares is reduced by one (1) share and every time a Full Value Award is granted, the authorized pool of shares is reduced by 3 shares. In deriving the valuation ratio used in the 2013 Plan, the Company used the Black Scholes Fair Value model as the basis for determining the approximate value of an option as compared to a "full value share." As of December 31, 2016 , there were 867,569 shares available for grant under the plan. LTIP awards provide certain senior executives an opportunity to receive award payments in either stock or cash as determined by the Personnel and Compensation Committee of the Board of Directors in accordance with the Plan, at the end of each performance cycle. For the performance cycle, the Company’s financial results are compared to the Russell 2000 indices for the same periods based upon the following: (a) average return on total capital, (b) earnings per share growth and (c) total return to shareholders. No awards will be payable if the Company’s performance is in the bottom quartile of the designated indices. The maximum award is payable if performance reaches the 75 th percentile of the designated indices. Awards are paid out at 100% at the 50 th percentile. Awards for performance between the 25 th and 75 th percentiles are determined by straight-line interpolation between 0% and 200% . Generally, LTIP awards are paid in cash. Stock options are granted with an exercise price equal to the average market price of our stock at the date of grant. Stock options and Stock Appreciation Rights ("SARs") granted under the plan generally expire ten years from the date of grant and vest 20% each year over a 5 -year period on each of the first five anniversaries of the date of grant. Restricted Stock Awards ("RSAs") are generally granted with restrictions that lapse at the rate of 20% per year over a 5 -year period on each of the first five anniversaries of the date of grant. Generally, these awards are subject to forfeiture if a recipient separates from service with the Company. During the first quarter of 2016, the Company issued additional stock awards with market and performance based conditions, bringing the total of these shares to 8,979 , assuming a 100% achievement level. The Company measures the cost of these awards based on their grant date fair value to the extent of the probable number of shares to be earned upon vesting. Amortization of this cost will be recorded on a straight-line basis over the requisite service period. Throughout the course of the requisite service period, the Company will monitor the level of achievement compared to the target and adjust the number of shares expected to be earned, and the related compensation expense recorded thereafter, to reflect the updated most probable outcome. Compensation expense for these awards for the years ended December 31, 2016 and 2015 was not material. 18. SHARE-BASED ARRANGEMENTS (CONTINUED) Stock Incentive Plan - continued Stock option activity is as follows: Options Weighted average- exercise price Options outstanding at December 31, 2015 1,040,036 $ 33.22 Granted 230,197 42.86 Exercised (272,411 ) 30.04 Forfeited or expired (39,143 ) 39.32 Options outstanding at December 31, 2016 958,679 $ 36.18 The following table presents information regarding options outstanding as of December 31, 2016 : Weighted-average remaining contractual term - options outstanding (years) 6.2 Aggregate intrinsic value - options outstanding (in thousands) $ 12,219 Weighted-average exercise price - options outstanding $ 36.18 Options exercisable 425,307 Weighted-average remaining contractual term - options exercisable (years) 4.2 Aggregate intrinsic value - options exercisable (in thousands) $ 7,587 Weighted-average exercise price - options exercisable $ 31.09 The intrinsic value represents the amount by which the market price of the stock on the measurement date exceeds the exercise price of the option. The intrinsic value of options exercised in 2016 , 2015 and 2014 was $3.9 million , $1.0 million and $2.9 million , respectively. The Company currently has an open stock repurchase plan, which would enable the Company to repurchase shares as needed. Since 2008 the Company has generally issued shares related to option exercises and RSAs from its authorized but unissued common stock. The fair value of each option award is estimated on the date of grant using the Black-Scholes option valuation model. The following table indicates the weighted-average assumptions used in estimating fair value: 2016 2015 2014 Expected option term (years) 5.2 5.1 5.1 Expected volatility 26.0 % 29.0 % 37.5 % Risk-free interest rate 1.2 % 1.6 % 1.5 % Expected dividend yield 1.8 % 1.6 % 1.7 % Per share fair value of options granted $ 8.63 $ 9.28 $ 11.60 The expected term of options granted represents the period of time option grants are expected to be outstanding based upon historical exercise patterns. Forfeitures of options are estimated based upon historical data and are adjusted based upon actual occurrences. The cumulative effect of stock award forfeitures was immaterial. The volatility assumption is based on the historical daily price data of the Company’s stock over a period equivalent to the weighted-average expected term of the options. Management evaluated whether there were factors during that period that were unusual and would distort the volatility figure if used to estimate future volatility and concluded that there were no such factors. The Company relies only on historical volatility since future volatility is expected to be consistent with historical volatility. The risk-free interest rate assumption is based upon the interpolation of various U.S. Treasury rates determined at the date of option grant. Expected dividends are based upon a historical analysis of our dividend yield over the past year. 18. SHARE-BASED ARRANGEMENTS (CONTINUED) Stock Incentive Plan - continued Restricted Stock Award and Restricted Stock Unit activity is as follows: Restricted Stock Awards Weighted- average grant date fair value Restricted Stock outstanding at December 31, 2015 183,543 $ 37.80 Granted 82,519 42.73 Vested (87,424 ) 37.94 Forfeited or expired (10,964 ) 39.71 Restricted Stock outstanding at December 31, 2016 167,674 $ 40.27 The grant date fair value for restricted stock is the average market price of the unrestricted shares on the date of grant. The total fair value of restricted stock awards vested during 2016 , 2015 and 2014 was $4.3 million , $3.8 million and $4.5 million , respectively. We record a tax benefit and associated deferred tax asset for compensation expense recognized on non-qualified stock options and restricted stock for which we are allowed a tax deduction. For 2016 , 2015 and 2014 , respectively, we recorded a tax benefit of $2.0 million , $2.2 million and $1.9 million for these two types of compensation expense. The windfall tax benefit is the tax benefit realized on the exercise of non-qualified stock options and disqualifying dispositions of stock acquired by exercise of incentive stock options and Employee Stock Purchase Plan stock purchases in excess of the deferred tax asset originally recorded. During the fourth quarter of 2016, the Company early adopted ASU 2016-09, "Compensation - Stock Compensation (Topic 718) - Improvements to Employee Share-Based Payment Accounting". Prior to the adoption of this standard update, windfall tax benefits were recorded in equity. With the adoption of this standard update, all of the tax effects related to share-based payments at settlement or expiration now flow through the income statement. Accordingly, there was no windfall tax benefit realized in 2016 . The total windfall tax benefit realized in 2015 and 2014 was $0.3 million and $0.8 million , respectively. As of December 31, 2016 , future compensation costs related to non-vested stock options and restricted stock grants is $7.4 million . The Company anticipates that this cost will be recognized over a weighted-average period of 2.9 years. Employees Stock Purchase Plan The Kaman Corporation Employees Stock Purchase Plan (“ESPP”) allows employees to purchase common stock of the Company, through payroll deductions, at 85% of the market value of shares at the time of purchase. The plan provides for the grant of rights to employees to purchase a maximum of 1,500,000 shares of common stock. During 2016 , 74,273 shares were issued to employees at prices ranging from $32.95 to $42.40 . During 2015 , 79,294 shares were issued to employees at prices ranging from $31.64 to $36.46 . During 2014 , 76,805 shares were issued to employees at prices ranging from $32.48 to $36.42 . At December 31, 2016 , there were 235,065 shares available for purchase under the plan.</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Distribution conducts business in the mechanical power transmission and bearings, electrical, automation and control, and fluid power product platforms and provides total solutions from system design and integration to machine parts and value-added services to the national manufacturing industry. 19. SEGMENT AND GEOGRAPHIC INFORMATION (CONTINUED) The Aerospace segment produces and markets proprietary aircraft bearings and components; super precision, miniature ball bearings; complex metallic and composite aerostructures for commercial, military and general aviation fixed and rotary wing aircraft; and safe and arming solutions for missile and bomb systems for the U.S. and allied militaries. The segment also markets the design and supply of aftermarket parts to businesses performing MRO in aerospace markets; performs helicopter subcontract work; restores, modifies and supports the Company's SH-2G Super Seasprite maritime helicopters; manufactures and supports the Company's K-MAX® manned and unmanned medium-to-heavy lift helicopters; and provides engineering design, analysis and certification services. Summarized financial information by business segment is as follows: For the year ended December 31, 2016 2015 2014 In thousands Net sales from continuing operations: Distribution $ 1,106,322 $ 1,177,539 $ 1,161,992 Aerospace (a) 702,054 597,586 632,970 Net sales $ 1,808,376 $ 1,775,125 $ 1,794,962 Operating income: Distribution $ 41,859 $ 49,441 $ 56,765 Aerospace 115,005 110,328 108,697 Net gain (loss) on sale of assets (11 ) 328 (233 ) Corporate expense (50,930 ) (55,578 ) (54,722 ) Operating income from continuing operations 105,923 104,519 110,507 Interest expense, net 15,747 13,144 13,382 Other expense, net 472 3,386 623 Earnings before income taxes from continuing operations 89,704 87,989 96,502 Income tax expense 30,850 27,551 30,722 Earnings from continuing operations $ 58,854 $ 60,438 $ 65,780 (a) Net sales by the Aerospace segment under contracts with USG agencies (including sales to foreign governments through foreign military sales contracts with USG agencies) totaled $244.4 million , $211.4 million and $271.7 million in 2016 , 2015 and 2014 , respectively, and represent direct and indirect sales to the USG and related agencies. 19. SEGMENT AND GEOGRAPHIC INFORMATION (CONTINUED) At December 31, In thousands 2016 2015 2014 Identifiable assets (a) : Distribution $ 540,900 $ 558,630 $ 547,350 Aerospace 720,823 738,426 531,868 Corporate (b) 164,563 142,555 120,063 Total assets $ 1,426,286 $ 1,439,611 $ 1,199,281 Capital expenditures: Distribution $ 9,016 $ 10,685 $ 12,205 Aerospace 17,935 13,378 12,044 Corporate 2,826 5,869 4,034 Total capital expenditures $ 29,777 $ 29,932 $ 28,283 Depreciation and amortization: Distribution $ 16,107 $ 16,368 $ 14,461 Aerospace 23,584 16,275 16,039 Corporate 5,238 5,086 5,709 Total depreciation and amortization $ 44,929 $ 37,729 $ 36,209 (a) Identifiable assets are year-end assets at their respective net carrying values segregated as to segment and corporate use. (b) For the periods presented, the corporate identifiable assets are principally comprised of cash, short-term and long-term deferred income tax assets, cash surrender value of life insurance policies and fixed assets. The following table summarizes total sales of the Company, which are principally derived from the sale of products: For the year ended December 31, 2016 2015 2014 in thousands Bearings and Power Transmission (a) $ 548,736 $ 594,511 $ 630,557 Automation, Control and Energy 337,428 354,771 300,861 Fluid Power 220,158 228,257 230,574 Military and Defense, other than fuzes 205,812 242,112 265,096 Missile and Bomb Fuzes (b) 164,187 120,755 126,436 Commercial Aerospace and Other 332,055 234,719 241,438 Total sales (c) $ 1,808,376 $ 1,775,125 $ 1,794,962 (a) Aerospace bearings are not included in this caption, as they are reported in either the "Military and Defense" or "Commercial Aerospace and Other" categories. (b) Sales of missile and bomb fuzes are to the USG and Foreign Militaries and were previously included in the Military and Defense line item. (c) Service revenue was not material for the years ended December 31, 2016 , 2015 and 2014 . 19. SEGMENT AND GEOGRAPHIC INFORMATION (CONTINUED) Sales are attributed to geographic regions based on the location to which the product is shipped. Geographic distribution of sales recorded by continuing operations is as follows: For the year ended December 31, 2016 2015 2014 In thousands North America $ 1,514,595 $ 1,518,416 $ 1,576,041 Europe 168,456 112,057 117,686 Middle East 61,409 65,740 4,378 Asia 46,805 33,020 29,115 Oceania 13,385 37,959 65,122 Other 3,726 7,933 2,620 Total $ 1,808,376 $ 1,775,125 $ 1,794,962 Geographic distribution of long-lived assets is as follows: At December 31, 2016 2015 In thousands United States $ 465,906 $ 466,626 Germany 151,336 168,182 United Kingdom 44,702 55,627 Czech Republic 4,766 4,389 Mexico 1,650 1,937 Total $ 668,360 $ 696,761 The decreases in long-lived assets in Germany and the United Kingdom are primarily related to changes in foreign currency rates. For the purpose of this disclosure the Company excluded deferred tax assets of $ 59.4 million and $ 66.8 million as of December 31, 2016 and 2015 , respectively.</t>
  </si>
  <si>
    <t>Subsequent Event</t>
  </si>
  <si>
    <t>Subsequent Events [Abstract]</t>
  </si>
  <si>
    <t>Subsequent Events</t>
  </si>
  <si>
    <t>SUBSEQUENT EVENTS The Company has evaluated subsequent events through the issuance date of these financial statements. No material subsequent events were identified that require disclosure.</t>
  </si>
  <si>
    <t>Schedule II - Valuation and Qualifying Accounts</t>
  </si>
  <si>
    <t>SCHEDULE II - VALUATION AND QUALIFYING ACCOUNTS [Abstract]</t>
  </si>
  <si>
    <t>KAMAN CORPORATION AND SUBSIDIARIES SCHEDULE II - VALUATION AND QUALIFYING ACCOUNTS YEARS ENDED DECEMBER 31, 2016 , 2015 AND 2014 (Dollars in Thousands) Additions DESCRIPTION Balance Beginning of Period Charged to Costs and Expenses Others (A) Deductions (B) Balance End of Period 2016 Allowance for doubtful accounts $ 2,989 $ 2,635 $ 19 $ 1,520 $ 4,123 2015 Allowance for doubtful accounts $ 3,208 $ 1,694 $ 96 $ 2,009 $ 2,989 2014 Allowance for doubtful accounts $ 3,827 $ 1,171 $ 148 $ 1,938 $ 3,208 (A) Additions to allowance for doubtful accounts attributable to acquisitions. (B) Recoveries and write-off of bad debts. Additions (Reductions) DESCRIPTION Balance Beginning of Period Current Year Provision (Benefit) Others Balance End of Period 2016 Valuation allowance on deferred tax assets $ 11,122 $ 269 $ (7,248 ) $ 4,143 2015 Valuation allowance on deferred tax assets $ 4,694 $ 281 $ 6,147 $ 11,122 2014 Valuation allowance on deferred tax assets $ 4,657 $ 363 $ (326 ) $ 4,694</t>
  </si>
  <si>
    <t>Summary of Significant Accounting Policies (Policies)</t>
  </si>
  <si>
    <t>Basis of Presentation</t>
  </si>
  <si>
    <t>Basis of Presentation The accompanying consolidated financial statements include the accounts of the Company and its subsidiaries. All intercompany balances and transactions have been eliminated in consolidation. Certain amounts in prior year financial statements and notes thereto have been reclassified to conform to current year presentation.</t>
  </si>
  <si>
    <t>Use of Estimates</t>
  </si>
  <si>
    <t>Use of Estimates 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Significant items subject to such estimates and assumptions include the carrying amount of property, plant and equipment, goodwill and other intangible assets; valuation allowances for receivables, inventories and income taxes; valuation of share-based compensation; vendor incentives; assets and obligations related to employee benefits; estimates of environmental remediation costs; and accounting for long-term contracts including claims. Actual results could differ from those estimates.</t>
  </si>
  <si>
    <t>Foreign Currency Translations</t>
  </si>
  <si>
    <t>Foreign Currency Translation The Company has certain operations outside the United States that prepare financial statements in currencies other than the U.S. dollar. For these operations, results of operations and cash flows are translated using the average exchange rate throughout the period. Assets and liabilities are generally translated at end of period rates. The gains and losses associated with these translation adjustments are included as a component of accumulated other comprehensive income (loss) in shareholders’ equity.</t>
  </si>
  <si>
    <t>Concentration of Credit Risk</t>
  </si>
  <si>
    <t>Concentration of Credit Risk Financial instruments that potentially subject the Company to concentrations of credit risk consist principally of trade accounts receivable. The carrying amounts of these items, as well as trade accounts payable and notes payable, approximate fair value due to the short-term maturity of these instruments. At December 31, 2016 and 2015 , no individual customer accounted for more than 10% of consolidated accounts receivable or consolidated net sales. Foreign sales associated with continuing operations were approximately 18.1% , 15.6% and 13.6% of the Company’s net sales in 2016 , 2015 and 2014 , respectively, and are concentrated in the United Kingdom, Germany, France, New Zealand and Asia.</t>
  </si>
  <si>
    <t>Additional Cash Flow Information</t>
  </si>
  <si>
    <t>Additional Cash Flow Information Non-cash investing activities in 2016 include an accrual of $2.3 million for purchases of property and equipment (including capital lease obligations), $1.4 million in earn-out payments to the former owners of an aerospace acquisition and an adjustment of $0.2 million for a certain tax matter. Non-cash financing activities in 2016 include an adjustment to other comprehensive income related to the underfunding of the pension and SERP plans and changes in the fair value of derivative financial instruments that qualified for hedge accounting. The total net adjustment was $4.0 million , net of tax of $2.5 million . Additionally, non-cash financing activities in 2016 include $4.9 million of dividends declared but not yet paid. Non-cash investing activities in 2015 include $5.4 million in earn-out payments to the former owners of an aerospace acquisition. Non-cash financing activities in 2015 include an adjustment to other comprehensive income related to the underfunding of the pension and SERP plans and changes in the fair value of derivative financial instruments that qualified for hedge accounting. The total net adjustment was $11.9 million , net of tax of $7.2 million . Additionally, non-cash financing activities in 2015 include $4.9 million of dividends declared but not yet paid. Non-cash investing activities in 2014 include an accrual of $1.5 million for purchases of property and equipment and $1.5 million in earn-out payments to the former owners of an aerospace acquisition. Non-cash financing activities in 2014 include an adjustment to other comprehensive income related to the underfunding of the pension and SERP plans and changes in the fair value of derivative financial instruments that qualified for hedge accounting. The total adjustment was $38.7 million , net of tax of $23.4 million . Additionally, non-cash financing activities in 2014 include $4.3 million of dividends declared but not yet paid. 1. SUMMARY OF SIGNIFICANT ACCOUNTING POLICIES (CONTINUED) Additional Cash Flow Information - continued The Company describes its pension obligations in more detail in Note 14, Pension Plans . The Company describes the earn-out payments to the former owners of the aerospace acquisition in more detail in Note 3, Acquisitions.</t>
  </si>
  <si>
    <t>Revenue Recognition</t>
  </si>
  <si>
    <t>Revenue Recognition Sales and estimated profits under long-term contracts are generally recognized using the percentage-of-completion method of accounting, using as a measurement basis either the ratio that costs incurred bear to estimated total costs (after giving effect to estimates of costs to complete based upon most recent information for each contract) or units-of-delivery. Reviews of contracts are made routinely throughout their lives and the impact of revisions in profit estimates are recorded in the accounting period in which the revisions are made. Anticipated contract losses are charged to operations when they are probable. In cases where we have multiple contracts with a single customer, each contract is generally treated as a separate profit center and accounted for as such. Except in the case of contracts accounted for using the cost-to-cost method of percentage-of-completion accounting, revenues are recognized when the product has been shipped or delivered, depending upon when title and risk of loss have passed. For certain U.S. Government ("USG") contracts delivery is deemed to have occurred when work is substantially complete and acceptance by the customer has occurred by execution of a Material Inspection and Receiving Report, DD Form 250 or Memorandum of Shipment. Sales contracts are initially reviewed to ascertain if they involve multiple element arrangements. If such an arrangement exists and there is no evidence of stand-alone value for each element of the undelivered items, recognition of sales for the arrangement is deferred until all elements of the arrangement are delivered and risk of loss and title have passed (except in the case of contracts accounted for using the percentage-of-completion method of accounting). For elements that do have stand-alone value or contracts that are not considered multiple element arrangements, sales and related costs of sales are recognized as services are performed or when the product has been shipped or delivered depending upon when title and risk of loss have passed. Pre-contract costs incurred for items such as materials or tooling for anticipated contracts are included in inventory if recovery of such costs is considered probable. Thereafter, if the Company determines it will not be awarded an anticipated contract and the associated pre-contract costs cannot be applied to another program the costs are expensed immediately. As of December 31, 2016 and 2015 , approximately $2.0 million and $2.4 million , respectively, of pre-contract costs were included in inventory, which, in both cases, represented less than 1% of total inventory. Learning or start-up costs incurred in connection with existing or anticipated follow-on contracts are charged to the existing contract unless the terms of the contract permit recovery of these costs over a specific contractual term and provide for reimbursement if the contract is canceled. If it is probable that a claim with respect to change orders will result in additional contract revenue and the amount of such additional revenue can be reliably estimated, then the additional contract revenue is considered in our accounting for the program, but only if the contract provides a legal basis for the claim, the additional costs were unforeseen and not caused by deficiencies in our performance, the costs are identifiable and reasonable in view of the work performed and the evidence supporting the claim is objective and verifiable. If these requirements are met, the claim portion of the program is accounted for separately to ensure revenue from the claim is recorded only to the extent claim related costs have been incurred; accordingly, no profit with respect to such costs is recorded until the change order is formally approved. If these requirements are not met, the forecast of total contract cost at completion (which is used to calculate the gross margin rate) for the basic contract is generally increased to include all incurred and anticipated claim related costs. Recognition of sales not accounted for under the cost-to-cost method of percentage-of-completion accounting occurs when the sales price is fixed, collectability is reasonably assured and the product’s title and risk of loss has transferred to the customer. The Company includes freight costs charged to customers in net sales and the correlating expense as a cost of sales. Sales tax collected from customers is excluded from net sales in the accompanying Consolidated Statements of Operations.</t>
  </si>
  <si>
    <t>Cost of Sales and Selling, General and Administrative Expenses</t>
  </si>
  <si>
    <t>Cost of Sales and Selling, General and Administrative Expenses Cost of sales includes costs of products and services sold (i.e., purchased product, raw material, direct labor, engineering labor, outbound freight charges, depreciation and amortization, indirect costs and overhead charges). Selling expenses primarily consist of advertising, promotion, bid and proposal, employee payroll and corresponding benefits and commissions paid to sales and marketing personnel. General and administrative expenses primarily consist of employee payroll including executive, administrative and financial personnel and corresponding benefits, incentive compensation, independent research and development, consulting expenses, warehousing costs, depreciation and amortization. Legal costs are expensed as incurred and are generally included in general and administrative expenses. The Aerospace segment includes general and administrative expenses as an element of program cost and inventory for certain government contracts. Certain inventory related costs, including purchasing costs, receiving costs and inspection costs, for the Distribution segment are not included in cost of sales. For the years ended December 31, 2016 , 2015 and 2014 , $3.5 million , $3.2 million and $3.4 million , respectively, of such costs are included in general and administrative expenses.</t>
  </si>
  <si>
    <t>Cash and Cash Equivalents</t>
  </si>
  <si>
    <t>Cash and Cash Equivalents Cash and cash equivalents include cash on hand, demand deposits and short-term cash investments. These investments are liquid in nature and have original maturities of three months or less. Bank overdraft positions, which occur when total outstanding issued checks exceed available cash balances at a single financial institution at the end of a reporting period, are reclassified to other current liabilities within the consolidated balance sheets. At December 31, 2016 and 2015 , the Company had bank overdrafts of $4.3 million and $4.0 million , respectively, included in other current liabilities.</t>
  </si>
  <si>
    <t>Accounts Receivable</t>
  </si>
  <si>
    <t>Accounts Receivable The Company has three types of accounts receivable: (a) Trade receivables, which consist of amounts billed and currently due from customers; (b) USG contracts, which consist of (1) amounts billed, and (2) costs and accrued profit – not billed; and (c) Commercial and other government contracts, which consist of (1) amounts billed, and (2) costs and accrued profit – not billed. The allowance for doubtful accounts reflects management’s best estimate of probable losses inherent in the trade accounts receivable and billed contracts balance. Management determines the allowance based on known troubled accounts, historical experience and other currently available evidence.</t>
  </si>
  <si>
    <t>Inventories Inventory of merchandise for resale is stated at cost (using the average costing method) or market, whichever is lower. Contracts and other work in process and finished goods are valued at production cost represented by raw material, labor and overhead. For certain government contracts, allowable general and administrative expenses are also included in inventory. Initial tooling and startup costs may be included, where applicable. Contracts and other work in process and finished goods are not reported at amounts in excess of net realizable values. The Company includes raw material amounts in the contracts in process and other work in process balances. Raw material includes certain general stock materials but primarily relates to purchases that were made in anticipation of specific programs for which production has not been started as of the balance sheet date.</t>
  </si>
  <si>
    <t>Property, Plant and Equipment</t>
  </si>
  <si>
    <t>Property, Plant and Equipment Property, plant and equipment is recorded at cost. Depreciation is computed primarily on a straight-line basis over the estimated useful lives of the assets. The estimated useful lives for buildings range from 15 to 40 years and for leasehold improvements range from 1 to 20 years, whereas machinery, office furniture and equipment generally have useful lives ranging from 3 to 15 years. At the time of retirement or disposal, the acquisition cost of the asset and related accumulated depreciation are eliminated and any gain or loss is credited to or charged against income. 1. SUMMARY OF SIGNIFICANT ACCOUNTING POLICIES (CONTINUED) Property, Plant and Equipment - continued Long-lived assets, such as property, plant and equipment and purchased intangible assets subject to amortization, are reviewed for impairment whenever events or changes in circumstances indicate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intenance and repair items are charged against income as incurred, whereas renewals and betterments are capitalized and depreciated.</t>
  </si>
  <si>
    <t>Goodwill and Other Intangible Assets</t>
  </si>
  <si>
    <t>Goodwill and Other Intangible Assets Goodwill represents the excess of the aggregate purchase price over the fair value of the net assets acquired in a purchase business combination and is reviewed for impairment at least annually. Accounting Standards Codification Topic 350, "Intangibles - Goodwill and Other," ("ASC 350") permits the assessment of qualitative factors to determine whether events and circumstances lead to the conclusion that it is necessary to perform the two-step goodwill impairment test required under ASC 350. The qualitative assessment management performs takes into consideration the following factors: general economic conditions, industry specific performance, changes in carrying values of the reporting units, the assessment of assumptions used in the previous fair value calculation and changes in transaction multiples. In the first step of the two-step test,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n Step 2,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n income methodology based on management’s estimates of forecasted cash flows for each business unit, with those cash flows discounted to present value using rates commensurate with the risks associated with those cash flows. In addition, management uses a market-based valuation method involving analysis of market multiples of revenues and earnings before interest, taxes, depreciation and amortization ("EBITDA") for (i) a group of comparable public companies and (ii) recent transactions, if any, involving comparable companies. If the fair value of the reporting unit exceeds its carrying value, step two need not be performed. Goodwill and intangible assets with indefinite lives are evaluated annually for impairment in the fourth quarter, based on annual forecast information. Intangible assets with finite lives are amortized using the straight-line method over their estimated period of benefit. Goodwill and other intangible assets are reviewed for possible impairment whenever changes in conditions indicate that the fair value of a reporting unit is more likely than not below its carrying value. No such charges were recorded in 2016, 2015 or 2014.</t>
  </si>
  <si>
    <t>Vendor Incentives</t>
  </si>
  <si>
    <t>Vendor Incentives The Company’s Distribution segment enters into agreements with certain vendors providing for inventory purchase incentives that are generally earned upon achieving specified volume-purchasing levels. The Company recognizes rebate income relative to specific rebate programs as a reduction of the cost of inventory based on a systematic and rational allocation of the cash consideration offered to each of the underlying transactions that results in progress toward earning the rebate, provided that the amounts are probable and reasonably estimable. As of December 31, 2016 and 2015 , total vendor incentive receivables, included in other current assets, were approximately $13.3 million and $16.4 million , respectively.</t>
  </si>
  <si>
    <t>Self-Insured Retentions</t>
  </si>
  <si>
    <t>Self-Insured Retentions To limit exposure to losses related to group health, workers’ compensation, auto and product general liability claims, the Company obtains third-party insurance coverage. The Company has varying levels of deductibles for these claims. The total liability/deductible for group health is limited to $0.3 million per claim, workers’ compensation is limited to $0.4 million per claim and for product/general liability and auto liability the limit is $0.3 million per claim. The cost of such benefits is recognized as expense based on claims filed in each reporting period and an estimate of claims incurred but not reported (“IBNR”) during such period. The estimates for the IBNR are based upon historical trends and information provided to us by the claims administrators, and are periodically revised to reflect changes in loss trends. These amounts are included in other accruals and payables on the Consolidated Balance Sheets. Liabilities associated with these claims are estimated in part by considering historical claims experience, severity factors and other actuarial assumptions. Projections of future losses are inherently uncertain because of the random nature of insurance claim occurrences and the potential for differences between actual developments and actuarial assumptions. Such self-insurance accruals will likely include claims for which the ultimate losses will be settled over a period of years.</t>
  </si>
  <si>
    <t>Restructuring Costs</t>
  </si>
  <si>
    <t>Restructuring Costs During the fourth quarter of 2015, the Company initiated restructuring activities at its Distribution segment in order to align the cost structure of the organization to its then current revenue levels. Such actions included workforce reductions and the consolidation of field operations where its Distribution segment had multiple facilities in the same location. The restructuring resulted in net workforce reductions of 60 employees and the exiting of four facilities. As of December 31, 2015, we had communicated the workforce reductions to affected employees. The Company recorded all the related workforce reduction and facility consolidation costs during 2015 in "Selling, general and administrative expenses" on the Company's Consolidated Statements of Operations. The following table summarizes the accrual balances by cost type for the 2015 restructuring actions: Severance Other (a) Total In thousands Restructuring accrual balance at December 31, 2015 $ 654 $ 375 $ 1,029 Provision (75 ) 6 (69 ) Cash payments (579 ) (381 ) (960 ) Restructuring accrual balance at December 31, 2016 $ — $ — $ — (a) Includes costs associated with consolidation of facilities During the third quarter of 2016, the Company offered a voluntary retirement program to certain employees of its Distribution segment. This program resulted in $0.3 million of expense, all of which was included in "Selling, general and administrative expenses" on the Company's Consolidated Statements of Operations for the year ended December 31, 2016. In addition to the restructuring activity, the Distribution segment and Aerospace segment incurred $0.7 million and $2.5 million of severance expense in 2016, respectively. These amounts are not included in the table above.</t>
  </si>
  <si>
    <t>Research and Development</t>
  </si>
  <si>
    <t>Research and Development Customer funded research expenditures (which are included in cost of sales) were $0.9 million in 2016 , $0.4 million in 2015 , and $1.6 million in 2014 . Research and development costs not specifically covered by contracts are charged against income as incurred and included in selling, general and administrative expenses. Such costs amounted to $7.7 million , $6.7 million and $6.7 million in 2016 , 2015 and 2014 , respectively.</t>
  </si>
  <si>
    <t>Income Taxes 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benefit for uncertain tax positions in the financial statements only when it determines it is more likely than not that such a position will be sustained upon examination by taxing authorities based on the technical merits of the position. Unrecognized tax benefits represent the difference between the position taken in the tax return and the benefit reflected in the financial statements.</t>
  </si>
  <si>
    <t>Share-Based Payment Arrangements</t>
  </si>
  <si>
    <t>Share-Based Payment Arrangements The Company records compensation expense for share-based awards based upon an assessment of the grant date fair value of the awards. The fair value of each option award is estimated on the date of grant using the Black-Scholes option valuation model. A number of assumptions are used to determine the fair value of options granted. These include expected term, dividend yield, volatility of the options and the risk free interest rate. See Note 18, Share-Based Arrangements, for further information.</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See Note 6, Derivative Financial Instruments , for further information.</t>
  </si>
  <si>
    <t>Pension Accounting</t>
  </si>
  <si>
    <t>Pension Accounting The Company accounts for its defined benefit pension plan by recognizing the overfunded or underfunded status of the plan, calculated as the difference between the plan assets and the projected benefit obligation, as an asset or liability on the balance sheet, with changes in the funded status recognized in comprehensive income in the year in which they occur. Expenses and liabilities associated with the plan are determined based upon actuarial valuations. Integral to the actuarial valuations are a variety of assumptions including expected return on plan assets and discount rate. The Company regularly reviews the assumptions, which are updated at the measurement date, December 31 st . The impact of differences between actual results and the assumptions are accumulated and generally amortized over future periods, which will affect expense recognized in future periods. See Note 14, Pension Plans , for further information.</t>
  </si>
  <si>
    <t>Recent Accounting Standards</t>
  </si>
  <si>
    <t>Recent Accounting Standards In January 2017, the FASB issued Accounting Standards Update ("ASU")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standard update is not expected to have a material impact on the Company's consolidated financial statements. 1. SUMMARY OF SIGNIFICANT ACCOUNTING POLICIES (CONTINUED) Recent Accounting Standards - continued In November 2016, the FASB issued ASU 2016-18, "Statement of Cash Flows (Topic 230) - Restricted Cash". The objective of this standard update is to address the diversity in classification and presentation of changes in restricted cash on the statement of cash flows. Under this ASU, amounts generally described as restricted cash and restricted cash equivalents should be included with cash and cash equivalents when reconciling the beginning-of-period and end-of-period total amounts shown on the statement of cash flow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October 2016, the FASB issued ASU 2016-16, "Income Taxes (Topic 740) - Intra-Entity Transfers of Assets Other Than Inventory". Under this ASU, income tax consequences of an intra-entity transfer of an asset other than inventory will be recognized when the transfer occur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financial statements. In March 2016, the FASB issued ASU 2016-09, “Compensation - Stock Compensation (Topic 718) - Improvements to Employee Share-Based Payment Accounting”. The objective of this standard update is to simplify several aspects of the accounting for share-based payment transactions, including, but not limited to, income tax consequences, classification of awards as equity or liabilities and classification on the statement of cash flows. The standard update is effective for fiscal years, and interim periods within those years, beginning after December 15, 2016. As early adoption is permitted, the Company adopted this standard during the fourth quarter, resulting in a tax benefit of $0.5 million for 2016. See Note 13, Income Taxes, and Note 18 , Share-Based Arrangements, for further information.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The adoption of this standard update is not expected to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The adoption of this standard update is not expected to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The adoption of this standard update is not expected to have a material impact on the Company’s consolidated financial statements. 1. SUMMARY OF SIGNIFICANT ACCOUNTING POLICIES (CONTINUED) Recent Accounting Standards - continued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is developing a project plan to implement this standard update and is currently assessing the potential impact this standard update might have on its consolidated financial statement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In January 2016, the FASB issued ASU No. 2016-01, “Financial Instruments - Overall (Subtopic 825-10) - Recognition and Measurement of Financial Assets and Financial Liabilities”. The objective of this standard update is to remove inconsistent practices with regards to the accounting for financial instruments between Generally Accepted Accounting Principles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Company does not expect these changes to have a material impact on its consolidated financial statements. In September 2015, the FASB issued ASU 2015-16, “Business Combinations: Simplifying the Accounting for Measurement-Period Adjustments”. This standard update requires that an acquirer recognize adjustments to provisional amounts that are identified during the measurement period in the reporting period in which the adjustment amounts are determined. The standard update became effective the first quarter of 2016. The adoption of this standard update did not have a material impact on the Company’s consolidated financial statements. In August 2015, the FASB issued ASU 2015-15, “Presentation and Subsequent Measurement of Debt Issuance Costs Associated with Line-of-Credit Arrangements”, which amends ASC 835-30, “Interest - Imputation of Interest”. This standard update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standard update became effective the first quarter of 2016. The adoption of this standard update did not have a material impact on the Company’s consolidated financial statements. In July 2015, the FASB issued ASU No.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standard update is effective for fiscal years beginning after December 15, 2016, including interim periods within those years. The adoption of this standard update is not expected to have a material impact on the Company's consolidated financial statements. In April 2015, the FASB issued ASU No. 2015-03, "Interest - Imputation of Interest (Subtopic 835-30): Simplifying the Presentation of Debt Issuance Costs". ASU No. 2015-03 requires that debt issuance costs be presented in the balance sheet as a direct deduction from the carrying amount of the related liability. Such treatment is now consistent with the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is standard update. The standard update became effective the first quarter of 2016. The adoption of this standard update did not have a material impact on the Company's consolidated financial statements. In February 2015, the FASB issued ASU No. 2015-02, "Consolidation (Topic 810)". ASU 2015-02 focuses on the consolidation evaluation for reporting organizations that are required to evaluate whether they should consolidate certain legal entities. The standard update became effective the first quarter of 2016. The adoption of this standard update had no impact on the Company's consolidated financial statements. 1. SUMMARY OF SIGNIFICANT ACCOUNTING POLICIES (CONTINUED) Recent Accounting Standards - continued In January 2015, the FASB issued ASU No. 2015-01, "Income Statement - Extraordinary and Unusual Items (Subtopic 225-20)". The standard update eliminates the concept of extraordinary items and their segregation from the results of ordinary operations and expands presentation and disclosure guidance to include items that are both unusual in nature and occur infrequently. The standard update became effective the first quarter of 2016. The adoption of this standard update had no impact on the Company's consolidated financial statements. In August 2014, the FASB issued ASU No. 2014-15, "Presentation of Financial Statements - Going Concern (Subtopic 205-40): Disclosure of Uncertainties about an Entity's Ability to Continue as a Going Concern". The standard update provides guidance regarding management's responsibility to evaluate whether there is substantial doubt about an entity's ability to continue as a going concern and to provide related footnote disclosures. The standard update became effective the first quarter of 2016. The adoption of this standard update had no impact on the Company's consolidated financial statements. In June 2014, the FASB issued ASU No. 2014-12, "Compensation - Stock Compensation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standard update became effective the first quarter of 2016. The adoption of this standard update did not have a material impact on the Company's consolidated financial statements. Revenue Recognition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has developed a project plan that includes a three-phase approach to implementing this standard update. Phase one, the assessment phase, was completed in early 2016. The Company concluded the second phase of the project, which included conversion activities such as establishing policies, identifying system impacts and understanding the initial financial impact this standard update will have, during the fourth quarter of 2016. Phase three, which began during the first quarter of 2017, includes the integration of the standard update into financial reporting processes and systems, and developing a more robust understanding of the financial impact of this standard update on the Company's consolidated financial statements. The Company anticipates the transition to the new standard could have a material impact on the Company's consolidated financial statements but will be unable to quantify that impact until the third phase of the project has been completed. The Company intends to transition using the modified retrospective method upon adoption of this standard update. The Distribution segment currently recognizes the majority of its revenue at a point in time, whereas the new standard will result in certain revenue streams moving to an overtime revenue recognition model. The majority of our long-term contracts in the Aerospace segment are currently accounted for under the percentage-of-completion method using units-of-delivery as a measurement basis. The Company anticipates that many of these contracts will move to a cost-to-cost model under the percentage-of-completion method. The Company expects the cost of the activities it is undertaking to transition to the new standard will result in an increase in selling, general and administrative expenses in 2017 and beyond. Subsequent to the issuance of ASU No. 2014-09, the FASB has issued the following updates: ASU 2016-08, “Revenue from Contracts with Customers (Topic 606) - Principal versus Agent Considerations (Reporting Revenue Gross versus Net)”; ASU 2016-10, "Revenue from Contracts with Customers (Topic 606) - Identifying Performance Obligations and Licensing"; ASU 2016-12, "Revenue from Contracts with Customers (Topic 606) - Narrow-Scope Improvements and Practical Expedients"; and ASU 2016-20, "Technical Corrections and Improvements to Topic 606". The amendments in these updates affect the guidance contained within ASU 2014-09 and will be assessed as part of the Company's revenue recognition project plan.</t>
  </si>
  <si>
    <t>Summary of Significant Accounting Policies (Tables)</t>
  </si>
  <si>
    <t>Schedule of accrual for restructuring actions</t>
  </si>
  <si>
    <t>The following table summarizes the accrual balances by cost type for the 2015 restructuring actions: Severance Other (a) Total In thousands Restructuring accrual balance at December 31, 2015 $ 654 $ 375 $ 1,029 Provision (75 ) 6 (69 ) Cash payments (579 ) (381 ) (960 ) Restructuring accrual balance at December 31, 2016 $ — $ — $ — (a) Includes costs associated with consolidation of facilities</t>
  </si>
  <si>
    <t>Discontinued Operations (Tables)</t>
  </si>
  <si>
    <t>Schedule of Results of Discontinued Operations</t>
  </si>
  <si>
    <t>The following table provides information regarding the results of discontinued operations: For the year ended December 31, 2016 2015 2014 In thousands Net sales of discontinued operations $ — $ — $ 23,540 Operating loss from discontinued operations — — (3,806 ) Other expense from discontinued operations — — (353 ) Loss from discontinued operations before income taxes and loss on disposal — — (4,159 ) Income tax benefit — — 1,235 Loss from discontinued operations before loss on disposal — — (2,924 ) Loss on disposal of discontinued operations — — (7,567 ) Income tax benefit — — 2,583 Net loss on disposal of discontinued operations — — (4,984 ) Net loss from discontinued operations $ — $ — $ (7,908 )</t>
  </si>
  <si>
    <t>Acquisitions (Tables)</t>
  </si>
  <si>
    <t>Summary of Cash Paid for Acquisitions</t>
  </si>
  <si>
    <t>The following table illustrates cash paid for acquisitions: For the year ended December 31, 2016 2015 2014 In thousands Cash paid for acquisitions completed during the year $ — $ 196,395 $ 70,948 Cash paid for holdback payments during the year 1,014 3,404 3,060 Earn-out and other payments during the year 5,617 1,453 3,610 Total cash paid for acquisitions $ 6,631 $ 201,252 $ 77,618</t>
  </si>
  <si>
    <t>Business Acquisition [Line Items]</t>
  </si>
  <si>
    <t>Schedule of Pro Forma Information</t>
  </si>
  <si>
    <t>The following table reflects the unaudited pro forma operating results of the Company for the years ended December 31, 2015 and 2014, which give effect to the acquisitions of GRW, EXTEX, GCF, and Calkins as if the companies had been acquired on January 1, 2014. The pro forma results are based on assumptions that the Company believes are reasonable under the circumstances. The pro forma results are not necessarily indicative of the operating results that would have occurred had the acquisitions been effective January 1, 2015 or 2014, nor are they intended to be indicative of results that may occur in the future. The underlying pro forma information includes the historical financial results of the Company and the four acquired businesses adjusted for certain items including depreciation and amortization expenses associated with the assets acquired and the Company’s expenses related to financing arrangements, with the related tax effects. The pro forma information does not include the effects of any synergies, cost reduction initiatives or anticipated integration costs related to the acquisitions. For the year ended December 31, 2015 2014 In thousands Net sales $ 1,844,535 $ 1,895,990 Earnings from continuing operations $ 69,450 $ 59,223 Net earnings $ 69,450 $ 51,315</t>
  </si>
  <si>
    <t>2015 Acquisitions</t>
  </si>
  <si>
    <t>Schedule of Assets Acquired and Liabilities Assumed</t>
  </si>
  <si>
    <t xml:space="preserve"> The following amounts represent the fair value of the assets acquired and liabilities assumed from the 2015 acquisitions, including adjustments made for the GRW acquisition during the one-year measurement period from the date of acquisition. In thousands Cash $ 6,345 Accounts receivable 10,786 Inventories 24,319 Property, plant and equipment 24,790 Other tangible assets 7,305 Goodwill 99,606 Other intangible assets 61,323 Liabilities (30,980 ) Net assets acquired $ 203,494 Less cash received (6,345 ) Net consideration $ 197,149</t>
  </si>
  <si>
    <t>Accounts Receivable, Net (Tables)</t>
  </si>
  <si>
    <t>Schedule of Accounts Receivable</t>
  </si>
  <si>
    <t>Accounts receivable consist of the following: At December 31, 2016 2015 In thousands Trade receivables $ 143,471 $ 144,616 U.S. Government contracts: Billed 17,244 20,289 Costs and accrued profit – not billed 1,478 4,248 Commercial and other government contracts: Billed 50,560 68,066 Costs and accrued profit – not billed 22,234 3,872 Less allowance for doubtful accounts (4,123 ) (2,989 ) Total $ 230,864 $ 238,102</t>
  </si>
  <si>
    <t>Accounts Receivable due to contract changes, negotiated settlements and claims for unanticipated cost [Table Text Block]</t>
  </si>
  <si>
    <t>Accounts receivable, net includes amounts for matters such as contract changes, negotiated settlements and claims for unanticipated contract costs. These amounts are as follows: At December 31, 2016 2015 In thousands Contract changes, negotiated settlements and claims for unanticipated contract costs $ 900 $ 900 Total $ 900 $ 900</t>
  </si>
  <si>
    <t>Fair Value Measurements (Tables)</t>
  </si>
  <si>
    <t>Schedule of Financial Instruments not Carried at Fair Value</t>
  </si>
  <si>
    <t>The following table provides the carrying value and fair value of financial instruments that are not carried at fair value at December 31, 2016 and 2015 : 2016 2015 In thousands Carrying Value Fair Value Carrying Value Fair Value Long-term debt: Level 1 $ 113,203 $ 170,935 $ 111,058 $ 140,156 Level 2 303,855 279,582 329,763 305,681 Total $ 417,058 $ 450,517 $ 440,821 $ 445,837</t>
  </si>
  <si>
    <t>Inventories (Tables)</t>
  </si>
  <si>
    <t>Schedule of inventory</t>
  </si>
  <si>
    <t>Inventories consist of the following: At December 31, 2016 2015 In thousands Merchandise for resale $ 158,618 $ 161,691 Raw materials 20,592 24,721 Contracts in process: U.S. Government, net of progress payments of $28,824 and $28,812 in 2016 and 2015, respectively 85,779 88,345 Commercial and other government contracts 81,420 61,197 Other work in process (including certain general stock materials) 22,096 26,588 Finished goods 25,309 23,205 Total $ 393,814 $ 385,747</t>
  </si>
  <si>
    <t>Property Plant and Equipment, Net (Tables)</t>
  </si>
  <si>
    <t>Property, plant and equipment</t>
  </si>
  <si>
    <t>Property, plant and equipment, net is summarized as follows: At December 31, 2016 2015 In thousands Land $ 14,921 $ 14,115 Buildings 97,265 93,465 Leasehold improvements 20,068 18,430 Machinery, office furniture and equipment 249,068 242,147 Construction in process 21,565 10,077 Total 402,887 378,234 Less accumulated depreciation (226,366 ) (202,648 ) Property, plant and equipment, net $ 176,521 $ 175,586</t>
  </si>
  <si>
    <t>Goodwill and Other Intangible Assets, Net (Tables)</t>
  </si>
  <si>
    <t>Schedule of goodwill</t>
  </si>
  <si>
    <t>The following table sets forth the change in the carrying amount of goodwill for each reportable segment and for the Company: 2016 2015 Distribution Aerospace Total Distribution Aerospace Total In thousands Gross balance at beginning of period $ 149,204 $ 219,758 $ 368,962 $ 141,612 $ 113,221 $ 254,833 Accumulated impairment — (16,252 ) (16,252 ) — (16,252 ) (16,252 ) Net balance at beginning of period 149,204 203,506 352,710 141,612 96,969 238,581 Additions — 2,138 2,138 7,592 106,488 114,080 Impairments — — — — — — Foreign currency translation — (7,342 ) (7,342 ) — 49 49 Purchase price adjustment — (9,612 ) (9,612 ) — — — Net balance at end of period $ 149,204 $ 188,690 $ 337,894 $ 149,204 $ 203,506 $ 352,710 Accumulated impairment at end of period $ — $ (16,252 ) $ (16,252 ) $ — $ (16,252 ) $ (16,252 )</t>
  </si>
  <si>
    <t>Schedule of acquired finite-lived intangible assets by major class</t>
  </si>
  <si>
    <t>Other intangible assets consisted of: At December 31, At December 31, 2016 2015 Amortization Period Gross Amount Accumulated Amortization Gross Amount Accumulated Amortization In thousands Customer lists / relationships 6-26 years $ 154,745 $ (51,800 ) $ 158,831 $ (41,445 ) Developed technologies 10-20 years 19,049 (1,394 ) 19,055 (154 ) Trademarks / trade names 3-15 years 8,344 (3,250 ) 8,478 (2,556 ) Non-compete agreements and other 1-9 years 8,096 (7,444 ) 8,453 (6,006 ) Patents 17 years 523 (425 ) 523 (416 ) Total $ 190,757 $ (64,313 ) $ 195,340 $ (50,577 )</t>
  </si>
  <si>
    <t>Schedule of finite-lived intangible assets, future amortization expense</t>
  </si>
  <si>
    <t>Estimated amortization expense for the next five years associated with intangible assets existing as of December 31, 2016 , is as follows: In thousands 2017 $ 15,435 2018 $ 14,173 2019 $ 12,217 2020 $ 11,718 2021 $ 11,232</t>
  </si>
  <si>
    <t>Environmental Costs (Tables)</t>
  </si>
  <si>
    <t>Schedule of change in environmental remediation</t>
  </si>
  <si>
    <t>The following table displays the activity and balances associated with accruals related to environmental costs included in other accruals and payables and other long-term liabilities: 2016 2015 In thousands Balance at January 1 $ 11,609 $ 10,598 Additions to accrual 314 4,731 Payments (1,543 ) (3,714 ) Other 1 (3,779 ) — Changes in foreign currency exchange rates 34 (6 ) Balance at December 31 $ 6,635 $ 11,609 1 In 2015, the Company recorded approximately $4.2 million related to environmental remediation at the newly acquired Rimpar, Germany facility. During 2016, the Company reduced this liability to approximately $0.5 million based on the results of the Phase II assessment. See Note 16, Commitments and Contingencies for further detail on this matter.</t>
  </si>
  <si>
    <t>Schedule of future payments for environmental remediation</t>
  </si>
  <si>
    <t>The following represents estimated future payments for the undiscounted environmental remediation liability related to the Bloomfield campus as of December 31, 2016 : In thousands 2017 $ 1,003 2018 403 2019 451 2020 171 2021 513 Thereafter 6,375 Total $ 8,916</t>
  </si>
  <si>
    <t>Debt (Tables)</t>
  </si>
  <si>
    <t>Schedule of long-term debt instruments</t>
  </si>
  <si>
    <t>The Company has long-term debt as follows: At December 31, 2016 2015 In thousands Revolving credit agreement $ 212,605 $ 233,513 Term loan 91,250 96,250 Convertible notes 113,203 111,058 Total 417,058 440,821 Less current portion 120,078 5,000 Total excluding current portion $ 296,980 $ 435,821</t>
  </si>
  <si>
    <t>Schedule of maturities of long-term debt</t>
  </si>
  <si>
    <t>The aggregate annual maturities of long-term debt for each of the next five years are approximately as follows: In thousands 2017 $ 121,875 2018 7,500 2019 9,375 2020 280,105 2021 —</t>
  </si>
  <si>
    <t>Schedule of line of credit facilities</t>
  </si>
  <si>
    <t>The following table shows the amounts available for borrowing under the Company's revolving credit facility: At December 31, 2016 2015 In thousands Total facility $ 600,000 $ 600,000 Amounts outstanding, excluding letters of credit 212,605 233,513 Amounts available for borrowing, excluding letters of credit 387,395 366,487 Letters of credit under the credit facility 5,655 5,900 Amounts available for borrowing $ 381,740 $ 360,587 Amounts available for borrowing subject to EBITDA $ 209,467 $ 259,883</t>
  </si>
  <si>
    <t>Interest Rate on Credit Facility [Table Text Block]</t>
  </si>
  <si>
    <t>The interest rate for the outstanding amounts on both the revolving credit facility and term loan commitment are as follows: At December 31, 2016 2015 Interest rate 2.19 % 1.67 %</t>
  </si>
  <si>
    <t>Schedule of changes in conversion rate for convertible notes</t>
  </si>
  <si>
    <t>The following table illustrates the conversion rate at each date: December 31, 2016 December 31, 2015 Convertible Notes Conversion Rate per $1,000 principal amount (1) 29.9134 29.8059 Conversion Price (2) $ 33.4298 $ 33.5504 Contingent Conversion Price (3) $ 43.46 $ 43.62 Aggregate shares to be issued upon conversion (4) 3,440,045 3,427,679 (1) Represents the number of shares of Common Stock hypothetically issuable per $1,000 principal amount of Notes, subject to adjustments per the Convertible Note Indenture dated November 19, 2010. At the date the Company issued the Convertible Notes, the conversion rate initially equaled 29.4499 shares of common stock per $1,000 principal amount of notes (which is equivalent to an initial conversion price of approximately $33.96 per share of common stock). The conversion rate is subject to adjustment upon the occurrence of certain specified events, such as an increase in the dividend paid to shareholders. (2) Represents $1,000 divided by the conversion rate as of such date. The conversion price reflects the strike price of the embedded option within the Convertible Note. Were the Company's share price to exceed the conversion price at conversion the noteholders would be entitled to receive additional consideration either in cash, shares or a combination thereof, the form of which is at the sole discretion of the Company. (3) Prior to May 15, 2017, the notes are convertible only in the following circumstances: (1) during any fiscal quarter commencing after April 1, 2011, and only during any such fiscal quarter, if the last reported sale price of our common stock was greater than or equal to 130% of the applicable conversion price for at least 20 trading days (whether or not consecutive) during the 30 consecutive trading days ending on the last trading day of the previous fiscal quarter, (2) upon the occurrence of specified corporate transactions, or (3) during the five consecutive business-day period following any five consecutive trading-day period in which, for each day of that period, the trading price for the notes was less than 98% of the product of the last reported sale price of our common stock and the applicable conversion rate on such trading day. On and after May 15, 2017, until the close of business on the second scheduled trading day immediately preceding the maturity date, holders may convert their notes at any time, regardless of the foregoing circumstances. Upon a change in control or termination of trading, holders of the notes may require us to repurchase all or a portion of their notes for cash at a repurchase price equal to 100% of the principal amount, plus any accrued and unpaid interest. (4) This represents the number of shares hypothetically issuable upon conversion of the principal balance of the Convertible Notes at each date; however, as the terms of the Convertible Notes require net share settlement, the aggregate principal amount of the notes will be paid in cash. Amounts due in excess of the principal, if any, may be settled in cash, shares of the Company's common stock or a combination of cash and shares of common stock, at the Company's election.</t>
  </si>
  <si>
    <t>Schedule of stockholders' equity note, warrants or rights</t>
  </si>
  <si>
    <t>The following table illustrates the warrant price at each date: December 31, 2016 December 31, 2015 Warrants Warrant Price $ 43.72 $ 43.87</t>
  </si>
  <si>
    <t>Schedule of equity and liability components in convertible debt</t>
  </si>
  <si>
    <t>The carrying amount of the equity component and the principal amount of the liability component, the unamortized discount and the net carrying value of the liability are as follows: December 31, 2016 December 31, 2015 In thousands Principal amount of liability $ 115,000 $ 115,000 Unamortized discount 1,797 3,942 Carrying value of liability $ 113,203 $ 111,058 Equity component $ 13,329 $ 13,329</t>
  </si>
  <si>
    <t>Interest expense associated with convertible notes</t>
  </si>
  <si>
    <t>Interest expense associated with the Convertible Notes consisted of the following: For the year ended December 31, 2016 2015 2014 In thousands Contractual coupon rate of interest $ 3,738 $ 3,738 $ 3,738 Accretion of convertible notes discount 2,144 2,035 1,931 Interest expense - convertible notes $ 5,882 $ 5,773 $ 5,669</t>
  </si>
  <si>
    <t>Accumulated Other Comprehensive Income (Loss) (Tables)</t>
  </si>
  <si>
    <t>Schedule of Accumulated Other Comprehensive Income (Loss)</t>
  </si>
  <si>
    <t>The components of accumulated other comprehensive income (loss) are shown below: 2016 2015 In thousands Foreign currency translation: Beginning balance $ (22,625 ) $ (20,676 ) Net loss on foreign currency translation (12,271 ) (1,949 ) Reclassification to net income — — Other comprehensive loss (12,271 ) (1,949 ) Ending balance $ (34,896 ) $ (22,625 ) Pension and other post-retirement benefits (a) : Beginning balance $ (117,455 ) $ (105,264 ) Reclassification to net income Amortization of prior service cost, net of tax expense of $0 and $21, respectively — 36 Amortization of net loss, net of tax expense of $4,849 and $3,823, respectively 8,027 6,315 Change in net gain, net of tax benefit of $7,261 and $11,226, respectively (12,020 ) (18,542 ) Other comprehensive loss, net of tax benefit (3,993 ) (12,191 ) Ending balance $ (121,448 ) $ (117,455 ) Derivative instruments (b) : Beginning balance $ (58 ) $ (321 ) Net loss on derivative instruments, net of tax benefit of $354 and $66, respectively (587 ) (108 ) Reclassification to net income, net of tax expense of $360 and $224, respectively 596 371 Other comprehensive income, net of tax 9 263 Ending balance $ (49 ) $ (58 ) Total accumulated other comprehensive income (loss) $ (156,393 ) $ (140,138 ) (a) These accumulated other comprehensive income components are included in the computation of net periodic pension cost (see Note 14, Pension Plans for additional information) (b) See Note 6, Derivative Financial Instruments , for additional information regarding our derivative instruments.</t>
  </si>
  <si>
    <t>Income Taxes (Tables)</t>
  </si>
  <si>
    <t>Components of income tax expense (benefit) associated with earnings from continuing operations</t>
  </si>
  <si>
    <t>The components of income tax expense (benefit) associated with continuing operations are as follows: For the year ended December 31, 2016 2015 2014 In thousands Current: Federal $ 20,405 $ 25,170 $ 26,296 State 2,312 349 (796 ) Foreign 738 931 905 23,455 26,450 26,405 Deferred: Federal 10,133 5,474 5,256 State (1,023 ) (2,682 ) (380 ) Foreign (1,715 ) (1,691 ) (559 ) 7,395 1,101 4,317 Total $ 30,850 $ 27,551 $ 30,722</t>
  </si>
  <si>
    <t>Tax effects of temporary differences that give rise to deferred tax assets and liabilities</t>
  </si>
  <si>
    <t>The tax effects of temporary differences that give rise to deferred tax assets and liabilities are presented below: At December 31, 2016 2015 In thousands Deferred tax assets: Deferred employee benefits $ 82,836 $ 83,390 Inventories 9,694 9,410 Tax loss and credit carryforwards 19,216 19,529 Accrued liabilities and other items 12,433 12,491 Total deferred tax assets 124,179 124,820 Deferred tax liabilities: Property, plant and equipment (15,653 ) (17,178 ) Intangibles (48,785 ) (42,717 ) Other items (3,100 ) (2,195 ) Total deferred tax liabilities (67,538 ) (62,090 ) Net deferred tax assets before valuation allowance 56,641 62,730 Valuation allowance (4,143 ) (11,122 ) Net deferred tax assets after valuation allowance $ 52,498 $ 51,608</t>
  </si>
  <si>
    <t>Schedule of effective income tax rate reconciliation</t>
  </si>
  <si>
    <t>The provision for income taxes associated with continuing operations differs from that computed at the federal statutory corporate tax rate as follows: For the year ended December 31, 2016 2015 2014 In thousands Federal tax at 35% statutory rate $ 31,396 $ 30,796 $ 33,776 State income taxes, net of federal benefit 999 (1,517 ) (765 ) Tax effect of: Section 199 Manufacturing deduction (2,153 ) (2,275 ) (2,000 ) Other, net 608 547 (289 ) Income tax expense $ 30,850 $ 27,551 $ 30,722</t>
  </si>
  <si>
    <t>Change in the liability for uncertain tax positions</t>
  </si>
  <si>
    <t xml:space="preserve"> The change in the liability for 2016 , 2015 and 2014 is explained as follows: 2016 2015 2014 In thousands Balance at January 1 $ 2,996 $ 2,441 $ 2,302 Additions based on current year tax positions 211 117 512 Changes for tax positions of prior years (96 ) (160 ) 33 Settlements (155 ) 19 (165 ) Additions due to acquired business — 954 — Reductions due to lapses in statutes of limitation (124 ) (375 ) (241 ) Balance at December 31 $ 2,832 $ 2,996 $ 2,441</t>
  </si>
  <si>
    <t>Pension Plans (Tables)</t>
  </si>
  <si>
    <t>Changes in the actuarial present value of the projected benefit obligation and fair value of plan assets</t>
  </si>
  <si>
    <t>The changes in the actuarial present value of the projected benefit obligation and fair value of plan assets are as follows: For the year ended December 31, Qualified Pension Plan SERP 2016 2015 2016 2015 In thousands Projected benefit obligation at beginning of year $ 712,842 $ 738,279 $ 10,184 $ 10,349 Service cost 4,596 14,131 — 206 Interest cost 24,488 27,514 254 318 Actuarial liability (gain) loss (a) 20,588 (36,245 ) 155 (155 ) Benefit payments (33,913 ) (30,837 ) (534 ) (534 ) Projected benefit obligation at end of year $ 728,601 $ 712,842 $ 10,059 $ 10,184 Fair value of plan assets at beginning of year $ 553,858 $ 596,733 $ — $ — Actual return on plan assets 42,229 (22,038 ) — — Employer contributions 10,000 10,000 534 534 Benefit payments (33,913 ) (30,837 ) (534 ) (534 ) Fair value of plan assets at end of year $ 572,174 $ 553,858 $ — $ — Funded status at end of year $ (156,427 ) $ (158,984 ) $ (10,059 ) $ (10,184 ) Accumulated benefit obligation $ 728,601 $ 712,842 $ 10,059 $ 10,184 (a) The actuarial liability (gain)/loss amount for the qualified pension plan for 2016 and 2015 is principally due to the effect of changes in the discount rate.</t>
  </si>
  <si>
    <t>Liabilities related to the qualified pension plan and SERP</t>
  </si>
  <si>
    <t>The Company has recorded liabilities related to our qualified pension plan and SERP as follows: At December 31, Qualified Pension Plan SERP 2016 2015 2016 2015 In thousands Current liabilities (a) $ — $ — $ (3,061 ) $ (530 ) Noncurrent liabilities (156,427 ) (158,984 ) (6,998 ) (9,654 ) Total $ (156,427 ) $ (158,984 ) $ (10,059 ) $ (10,184 ) (a) The current liabilities are included in other accruals and payables on the Consolidated Balance Sheets.</t>
  </si>
  <si>
    <t>Schedule of pension costs in future periods</t>
  </si>
  <si>
    <t>The following table presents amounts included in accumulated other comprehensive income on the Consolidated Balance Sheets that will be recognized as components of pension cost in future periods. At December 31, Qualified Pension Plan SERP 2016 2015 2016 2015 In thousands Unrecognized (gain) or loss $ 193,764 $ 187,331 $ 1,209 $ 1,236 Amount included in accumulated other comprehensive income $ 193,764 $ 187,331 $ 1,209 $ 1,236</t>
  </si>
  <si>
    <t>Pension plan net periodic benefit costs and other amounts recognized in other comprehensive loss</t>
  </si>
  <si>
    <t>The pension plan net periodic benefit costs on the Consolidated Statements of Operations and other amounts recognized in other comprehensive income (loss) on the Consolidated Statements of Comprehensive Income and Consolidated Statements of Shareholders’ Equity were computed using the projected unit credit actuarial cost method and included the following components: For the year ended December 31, Qualified Pension Plan SERP 2016 2015 2014 2016 2015 2014 In thousands Service cost for benefits earned during the year $ 4,596 $ 14,131 $ 11,759 $ — $ 206 $ 256 Interest cost on projected benefit obligation 24,488 27,514 28,835 254 318 342 Expected return on plan assets (40,767 ) (44,130 ) (41,047 ) — — — Amortization of prior service cost — 57 98 — — — Recognized net loss 12,694 9,920 4,106 182 218 91 Net pension benefit cost $ 1,011 $ 7,492 $ 3,751 $ 436 $ 742 $ 689 Change in net gain or loss 19,126 29,923 66,165 155 (155 ) 660 Amortization of prior service cost — (57 ) (98 ) — — — Amortization of net loss (12,694 ) (9,920 ) (4,106 ) (182 ) (218 ) (91 ) Total recognized in other comprehensive income (loss) $ 6,432 $ 19,946 $ 61,961 $ (27 ) $ (373 ) $ 569 Total recognized in net periodic benefit cost and other comprehensive income (loss) $ 7,443 $ 27,438 $ 65,712 $ 409 $ 369 $ 1,258</t>
  </si>
  <si>
    <t>Contributions made to the Qualified Pension Plan and SERP</t>
  </si>
  <si>
    <t xml:space="preserve">The following tables show the amount of the contributions made to the Qualified Pension Plan and SERP during each period and the amount of contributions the Company expects to make during 2017 : Qualified Pension Plan SERP 2016 2015 2016 2015 In thousands Contributions $ 10,000 $ 10,000 $ 534 $ 534 Qualified Pension Plan (a) SERP In thousands Expected contributions during 2017 $ 10,000 $ 3,061 (a) The Company contributed $10.0 million to the qualified pension plan in January 2017 and does not intend to make any further contributions to the qualified pension plan in 2017 . </t>
  </si>
  <si>
    <t>Actuarial assumptions used in determining benefit obligations and net periodic benefit of the pension plans</t>
  </si>
  <si>
    <t>Expected future benefit payments, which reflect expected future service, are as follows: Qualified Pension Plan SERP In thousands 2017 $ 33,480 $ 3,061 2018 35,021 519 2019 36,948 506 2020 38,533 492 2021 39,770 2,145 2022-2026 218,335 2,423</t>
  </si>
  <si>
    <t>Schedule of actuarial assumptions used in determining benefit obligations and net periodic benefit cost of the pension plans</t>
  </si>
  <si>
    <t>The discount rates used in determining benefit obligations of the pension plans are as follows: At December 31, Qualified Pension Plan SERP 2016 2015 2016 2015 Discount rate 3.98 % 4.17 % 3.43 % 3.47 % The actuarial assumptions used in determining the net periodic benefit cost of the pension plans are as follows: For the year ended December 31, Qualified Pension Plan SERP 2016 2015 2016 2015 Discount rate 4.17 % 3.80 % 3.47 % 3.15 % Expected return on plan assets 7.50 % 7.50 % N/A N/A Average rate of increase in compensation levels N/A N/A N/A N/A</t>
  </si>
  <si>
    <t>Fair value of the Company’s qualified pension plan assets</t>
  </si>
  <si>
    <t>The fair values of the Company’s qualified pension plan assets at December 31, 2016 and 2015 , are as follows: Total Carrying Value at December 31, 2016 Quoted prices in active markets (Level 1) Significant other observable inputs (Level 2) Significant unobservable inputs (Level 3) Not subject to leveling In thousands Short-term investments: Cash and cash equivalents $ 21,537 $ 21,537 $ — $ — $ — Futures contracts - assets/(liabilities) (1,346 ) — (1,346 ) — — Fixed income securities 127,857 — 127,857 — — Mutual funds 131,897 131,897 — — — Common trust funds 1 216,354 — — — 216,354 Corporate stock 74,348 74,348 — — — Subtotal $ 570,647 $ 227,782 $ 126,511 $ — $ 216,354 Accrued income/expense 1,527 133 1,394 — — Total $ 572,174 $ 227,915 $ 127,905 $ — $ 216,354 Total Carrying Value at December 31, 2015 Quoted prices in active markets (Level 1) Significant other observable inputs (Level 2) Significant unobservable inputs (Level 3) Not subject to leveling In thousands Short term investments: Cash and cash equivalents $ 10,201 $ 10,201 $ — $ — $ — Fixed income securities 174,636 — 174,636 — — Mutual funds 119,312 119,312 — — — Common trust funds 1 196,570 — — — 196,570 Corporate stock 51,153 51,153 — — — Subtotal $ 551,872 $ 180,666 $ 174,636 $ — $ 196,570 Accrued income/expense 1,986 73 1,913 — — Total $ 553,858 $ 180,739 $ 176,549 $ — $ 196,570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si>
  <si>
    <t>Other Long-Term Liabilities (Tables)</t>
  </si>
  <si>
    <t>Schedule of other long-term liabilities</t>
  </si>
  <si>
    <t>Other long-term liabilities consist of the following: At December 31, 2016 2015 In thousands Supplemental employees' retirement plan ("SERP") $ 6,998 $ 9,654 Deferred compensation 15,238 16,244 Long-term incentive plan 8,346 7,973 Noncurrent income taxes payable 2,903 2,672 Environmental remediation liability 3,763 9,307 Other 7,668 5,577 Total $ 44,916 $ 51,427</t>
  </si>
  <si>
    <t>Commitments and Contingencies (Tables)</t>
  </si>
  <si>
    <t>Schedule of future minimum rental payments for operating leases</t>
  </si>
  <si>
    <t>The following minimum future rental payments are required under operating leases that have initial or remaining non-cancellable lease terms in excess of one year as of December 31, 2016 : In thousands 2017 $ 25,347 2018 20,444 2019 13,693 2020 9,192 2021 6,401 Thereafter 12,739 Total $ 87,816</t>
  </si>
  <si>
    <t>Schedule of future minimum lease payments for capital leases</t>
  </si>
  <si>
    <t>The following minimum payments are required under capital leases that have initial or remaining non-cancellable lease terms in excess of one year as of December 31, 2016 : In thousands 2017 $ 504 2018 718 2019 718 2020 507 2021 380 Thereafter 222 Total $ 3,049</t>
  </si>
  <si>
    <t>Computation of Earnings Per Share (Tables)</t>
  </si>
  <si>
    <t>Schedule of earnings per share, basic and diluted</t>
  </si>
  <si>
    <t xml:space="preserve"> For the Year Ended December 31, 2016 2015 2014 In thousands, except per share amounts Earnings from continuing operations $ 58,854 $ 60,438 $ 65,780 Loss from discontinued operations, net of tax — — (2,924 ) Loss on disposal of discontinued operations, net of tax — — (4,984 ) Net earnings $ 58,854 $ 60,438 $ 57,872 Basic: Weighted average number of shares outstanding 27,107 27,177 27,053 Earnings per share from continuing operations $ 2.17 $ 2.22 $ 2.43 Loss per share from discontinued operations — — (0.11 ) Loss per share from disposal of discontinued operations — — (0.18 ) Basic earnings per share $ 2.17 $ 2.22 $ 2.14 Diluted: Weighted average number of shares outstanding 27,107 27,177 27,053 Weighted average shares issuable on exercise of dilutive stock options 141 133 147 Weighted average shares issuable on exercise of convertible notes 773 558 577 Weighted average shares issuable on exercise of warrants 51 — — Total 28,072 27,868 27,777 Earnings per share from continuing operations $ 2.10 $ 2.17 $ 2.37 Loss per share from discontinued operations — — (0.11 ) Loss per share from disposal of discontinued operations — — (0.18 ) Diluted earnings per share $ 2.10 $ 2.17 $ 2.08</t>
  </si>
  <si>
    <t>Share-Based Arrangements (Tables)</t>
  </si>
  <si>
    <t>Schedule of share-based compensation, stock options, activity</t>
  </si>
  <si>
    <t>Stock option activity is as follows: Options Weighted average- exercise price Options outstanding at December 31, 2015 1,040,036 $ 33.22 Granted 230,197 42.86 Exercised (272,411 ) 30.04 Forfeited or expired (39,143 ) 39.32 Options outstanding at December 31, 2016 958,679 $ 36.18</t>
  </si>
  <si>
    <t>Schedule of share-based compensation arrangement by share-based payment award, options, vested and expected to vest, outstanding</t>
  </si>
  <si>
    <t>The following table presents information regarding options outstanding as of December 31, 2016 : Weighted-average remaining contractual term - options outstanding (years) 6.2 Aggregate intrinsic value - options outstanding (in thousands) $ 12,219 Weighted-average exercise price - options outstanding $ 36.18 Options exercisable 425,307 Weighted-average remaining contractual term - options exercisable (years) 4.2 Aggregate intrinsic value - options exercisable (in thousands) $ 7,587 Weighted-average exercise price - options exercisable $ 31.09</t>
  </si>
  <si>
    <t>Schedule of share-based payment award, stock options, valuation assumptions</t>
  </si>
  <si>
    <t>The fair value of each option award is estimated on the date of grant using the Black-Scholes option valuation model. The following table indicates the weighted-average assumptions used in estimating fair value: 2016 2015 2014 Expected option term (years) 5.2 5.1 5.1 Expected volatility 26.0 % 29.0 % 37.5 % Risk-free interest rate 1.2 % 1.6 % 1.5 % Expected dividend yield 1.8 % 1.6 % 1.7 % Per share fair value of options granted $ 8.63 $ 9.28 $ 11.60</t>
  </si>
  <si>
    <t>Schedule of share-based compensation, restricted stock and restricted stock units activity</t>
  </si>
  <si>
    <t>Restricted Stock Award and Restricted Stock Unit activity is as follows: Restricted Stock Awards Weighted- average grant date fair value Restricted Stock outstanding at December 31, 2015 183,543 $ 37.80 Granted 82,519 42.73 Vested (87,424 ) 37.94 Forfeited or expired (10,964 ) 39.71 Restricted Stock outstanding at December 31, 2016 167,674 $ 40.27</t>
  </si>
  <si>
    <t>Segment and Geographic Information (Tables)</t>
  </si>
  <si>
    <t>Reconciliation of revenue from segments to consolidated</t>
  </si>
  <si>
    <t xml:space="preserve">Summarized financial information by business segment is as follows: For the year ended December 31, 2016 2015 2014 In thousands Net sales from continuing operations: Distribution $ 1,106,322 $ 1,177,539 $ 1,161,992 Aerospace (a) 702,054 597,586 632,970 Net sales $ 1,808,376 $ 1,775,125 $ 1,794,962 Operating income: Distribution $ 41,859 $ 49,441 $ 56,765 Aerospace 115,005 110,328 108,697 Net gain (loss) on sale of assets (11 ) 328 (233 ) Corporate expense (50,930 ) (55,578 ) (54,722 ) Operating income from continuing operations 105,923 104,519 110,507 Interest expense, net 15,747 13,144 13,382 Other expense, net 472 3,386 623 Earnings before income taxes from continuing operations 89,704 87,989 96,502 Income tax expense 30,850 27,551 30,722 Earnings from continuing operations $ 58,854 $ 60,438 $ 65,780 (a) Net sales by the Aerospace segment under contracts with USG agencies (including sales to foreign governments through foreign military sales contracts with USG agencies) totaled $244.4 million , $211.4 million and $271.7 million in 2016 , 2015 and 2014 , respectively, and represent direct and indirect sales to the USG and related agencies. </t>
  </si>
  <si>
    <t>Reconciliation of assets from segment to consolidated</t>
  </si>
  <si>
    <t xml:space="preserve"> At December 31, In thousands 2016 2015 2014 Identifiable assets (a) : Distribution $ 540,900 $ 558,630 $ 547,350 Aerospace 720,823 738,426 531,868 Corporate (b) 164,563 142,555 120,063 Total assets $ 1,426,286 $ 1,439,611 $ 1,199,281 Capital expenditures: Distribution $ 9,016 $ 10,685 $ 12,205 Aerospace 17,935 13,378 12,044 Corporate 2,826 5,869 4,034 Total capital expenditures $ 29,777 $ 29,932 $ 28,283 Depreciation and amortization: Distribution $ 16,107 $ 16,368 $ 14,461 Aerospace 23,584 16,275 16,039 Corporate 5,238 5,086 5,709 Total depreciation and amortization $ 44,929 $ 37,729 $ 36,209 (a) Identifiable assets are year-end assets at their respective net carrying values segregated as to segment and corporate use. (b) For the periods presented, the corporate identifiable assets are principally comprised of cash, short-term and long-term deferred income tax assets, cash surrender value of life insurance policies and fixed assets.</t>
  </si>
  <si>
    <t>Revenue from external customers by products and services</t>
  </si>
  <si>
    <t>The following table summarizes total sales of the Company, which are principally derived from the sale of products: For the year ended December 31, 2016 2015 2014 in thousands Bearings and Power Transmission (a) $ 548,736 $ 594,511 $ 630,557 Automation, Control and Energy 337,428 354,771 300,861 Fluid Power 220,158 228,257 230,574 Military and Defense, other than fuzes 205,812 242,112 265,096 Missile and Bomb Fuzes (b) 164,187 120,755 126,436 Commercial Aerospace and Other 332,055 234,719 241,438 Total sales (c) $ 1,808,376 $ 1,775,125 $ 1,794,962 (a) Aerospace bearings are not included in this caption, as they are reported in either the "Military and Defense" or "Commercial Aerospace and Other" categories. (b) Sales of missile and bomb fuzes are to the USG and Foreign Militaries and were previously included in the Military and Defense line item. (c) Service revenue was not material for the years ended December 31, 2016 , 2015 and 2014 .</t>
  </si>
  <si>
    <t>Schedule of revenue from external customers and long-lived assets, by geographical areas</t>
  </si>
  <si>
    <t>Sales are attributed to geographic regions based on the location to which the product is shipped. Geographic distribution of sales recorded by continuing operations is as follows: For the year ended December 31, 2016 2015 2014 In thousands North America $ 1,514,595 $ 1,518,416 $ 1,576,041 Europe 168,456 112,057 117,686 Middle East 61,409 65,740 4,378 Asia 46,805 33,020 29,115 Oceania 13,385 37,959 65,122 Other 3,726 7,933 2,620 Total $ 1,808,376 $ 1,775,125 $ 1,794,962 Geographic distribution of long-lived assets is as follows: At December 31, 2016 2015 In thousands United States $ 465,906 $ 466,626 Germany 151,336 168,182 United Kingdom 44,702 55,627 Czech Republic 4,766 4,389 Mexico 1,650 1,937 Total $ 668,360 $ 696,761</t>
  </si>
  <si>
    <t>Summary of Significant Accounting Policies (Segments) (Details)</t>
  </si>
  <si>
    <t>Dec. 31, 2016segment</t>
  </si>
  <si>
    <t>Primary business segments number</t>
  </si>
  <si>
    <t>Summary of Significant Accounting Policies (Concentration) (Details) - Customers</t>
  </si>
  <si>
    <t>Consolidated net sales</t>
  </si>
  <si>
    <t>Concentration Risk [Line Items]</t>
  </si>
  <si>
    <t>Concentration risk</t>
  </si>
  <si>
    <t>10.00%</t>
  </si>
  <si>
    <t>Number of customers that exceeded threshold</t>
  </si>
  <si>
    <t>Foreign sales | Consolidated net sales</t>
  </si>
  <si>
    <t>18.10%</t>
  </si>
  <si>
    <t>15.60%</t>
  </si>
  <si>
    <t>13.60%</t>
  </si>
  <si>
    <t>Summary of Significant Accounting Policies (Additional Cash Flow) (Details) - USD ($) $ in Thousands</t>
  </si>
  <si>
    <t>Noncash or Part Noncash Acquisitions [Line Items]</t>
  </si>
  <si>
    <t>Accrual for purchases of property and equipment</t>
  </si>
  <si>
    <t>Noncash or Part Noncash Acquisition, Other Assets Acquired</t>
  </si>
  <si>
    <t>Total net adjustment</t>
  </si>
  <si>
    <t>Adjustments to other comprehensive income related to underfunding of pension and SERP plans and changes in fair value of derivative financial instruments, tax</t>
  </si>
  <si>
    <t>Dividends declared but not yet paid</t>
  </si>
  <si>
    <t>Earnout payments to former owners</t>
  </si>
  <si>
    <t>Aerospace acquisition</t>
  </si>
  <si>
    <t>Summary of Significant Accounting Policies (Revenue Recognition) (Details) - USD ($) $ in Millions</t>
  </si>
  <si>
    <t>Pre-contract costs included in inventory</t>
  </si>
  <si>
    <t>Percentage of pre-contract inventory (less than)</t>
  </si>
  <si>
    <t>1.00%</t>
  </si>
  <si>
    <t>Summary of Significant Accounting Policies (Cost of Sales and Selling, General and Administrative Expenses) (Details) - USD ($) $ in Millions</t>
  </si>
  <si>
    <t>Distribution | General and administrative expenses</t>
  </si>
  <si>
    <t>Component of Operating Other Cost and Expense [Line Items]</t>
  </si>
  <si>
    <t>Inventory related costs, including purchasing costs, receiving costs and inspection costs</t>
  </si>
  <si>
    <t>Summary of Significant Accounting Policies (Cash and Cash Equivalents and Accounts Receivable) (Details) $ in Millions</t>
  </si>
  <si>
    <t>Dec. 31, 2016USD ($)Integer</t>
  </si>
  <si>
    <t>Dec. 31, 2015USD ($)</t>
  </si>
  <si>
    <t>Bank overdrafts | $</t>
  </si>
  <si>
    <t>Number of types of accounts receivable | Integer</t>
  </si>
  <si>
    <t>Summary of Significant Accounting Policies (Property Plant and Equipment) (Details)</t>
  </si>
  <si>
    <t>Minimum | Buildings</t>
  </si>
  <si>
    <t>Property, Plant and Equipment [Line Items]</t>
  </si>
  <si>
    <t>Estimated useful lives</t>
  </si>
  <si>
    <t>15 years</t>
  </si>
  <si>
    <t>Minimum | Leasehold improvements</t>
  </si>
  <si>
    <t>1 year</t>
  </si>
  <si>
    <t>Minimum | Machinery, office furniture and equipment</t>
  </si>
  <si>
    <t>3 years</t>
  </si>
  <si>
    <t>Maximum | Buildings</t>
  </si>
  <si>
    <t>40 years</t>
  </si>
  <si>
    <t>Maximum | Leasehold improvements</t>
  </si>
  <si>
    <t>20 years</t>
  </si>
  <si>
    <t>Maximum | Machinery, office furniture and equipment</t>
  </si>
  <si>
    <t>Summary of Significant Accounting Policies (Vendor Incentives) (Details) - USD ($) $ in Millions</t>
  </si>
  <si>
    <t>Other assets | Vendor incentive receivable | Distribution</t>
  </si>
  <si>
    <t>Accounts, Notes, Loans and Financing Receivable [Line Items]</t>
  </si>
  <si>
    <t>Vendor incentive receivables</t>
  </si>
  <si>
    <t>Summary of Significant Accounting Policies (Self-Insured Retentions) (Details) $ in Millions</t>
  </si>
  <si>
    <t>Dec. 31, 2016USD ($)</t>
  </si>
  <si>
    <t>Total Liability/Deductible for Group Health Insurance Per Claim</t>
  </si>
  <si>
    <t>Total Liability/Deductible for Workers Compensation Per Claim</t>
  </si>
  <si>
    <t>Total Liability/Deductible for Product/General and Auto Insurance Per Claim</t>
  </si>
  <si>
    <t>Summary of Significant Accounting Policies (Restructuring Costs) (Details) $ in Thousands</t>
  </si>
  <si>
    <t>Dec. 31, 2016USD ($)FacilityEmployees</t>
  </si>
  <si>
    <t>Restructuring Cost and Reserve [Line Items]</t>
  </si>
  <si>
    <t>Severance expense</t>
  </si>
  <si>
    <t>Restructuring Reserve [Roll Forward]</t>
  </si>
  <si>
    <t>Restructuring accrual beginning balance</t>
  </si>
  <si>
    <t>Provision</t>
  </si>
  <si>
    <t>Cash payments</t>
  </si>
  <si>
    <t>Restructuring accrual ending balance</t>
  </si>
  <si>
    <t>Severance</t>
  </si>
  <si>
    <t>Distribution</t>
  </si>
  <si>
    <t>Aerospace</t>
  </si>
  <si>
    <t>Distributions segment</t>
  </si>
  <si>
    <t>Restructuring, number of positions eliminated (in employees) | Employees</t>
  </si>
  <si>
    <t>Restructuring, number of facilities eliminated | Facility</t>
  </si>
  <si>
    <t>(a) Includes costs associated with consolidation of facilities</t>
  </si>
  <si>
    <t>Summary of Significant Accounting Policies (Research and Development) (Details) - USD ($) $ in Millions</t>
  </si>
  <si>
    <t>Research and Development Arrangement, Contract to Perform for Others [Line Items]</t>
  </si>
  <si>
    <t>Customer funded research expenditures</t>
  </si>
  <si>
    <t>Operating expenses</t>
  </si>
  <si>
    <t>Research and development costs</t>
  </si>
  <si>
    <t>Discontinued Operations (Details) - USD ($) $ in Thousands</t>
  </si>
  <si>
    <t>Net sales of discontinued operations</t>
  </si>
  <si>
    <t>Operating loss from discontinued operations</t>
  </si>
  <si>
    <t>Other expense from discontinued operations</t>
  </si>
  <si>
    <t>Loss from discontinued operations before income taxes and loss on disposal</t>
  </si>
  <si>
    <t>Income tax benefit</t>
  </si>
  <si>
    <t>Loss from discontinued operations before loss on disposal</t>
  </si>
  <si>
    <t>Loss on disposal of discontinued operations</t>
  </si>
  <si>
    <t>Net loss on disposal of discontinued operations</t>
  </si>
  <si>
    <t>Net loss from discontinued operations</t>
  </si>
  <si>
    <t>Discontinued Operations (Textuals) (Details) - USD ($) $ in Thousands</t>
  </si>
  <si>
    <t>Income Statement, Balance Sheet and Additional Disclosures by Disposal Groups, Including Discontinued Operations [Line Items]</t>
  </si>
  <si>
    <t>Earnings from discontinued operations</t>
  </si>
  <si>
    <t>Delamac</t>
  </si>
  <si>
    <t>Distribution Segment's Canadian operations [Member]</t>
  </si>
  <si>
    <t>Acquisitions (Cash Paid for Acquisitions) (Details) - USD ($) $ in Thousands</t>
  </si>
  <si>
    <t>Cash paid for acquisitions completed during the year</t>
  </si>
  <si>
    <t>Cash paid for holdback payments during the year</t>
  </si>
  <si>
    <t>Earn-out and other payments during the year</t>
  </si>
  <si>
    <t>Total cash paid for acquisitions</t>
  </si>
  <si>
    <t>Acquisitions (Assets Acquired and Liabilities Assumed) (Details) - USD ($) $ in Thousands</t>
  </si>
  <si>
    <t>Cash</t>
  </si>
  <si>
    <t>Other tangible assets</t>
  </si>
  <si>
    <t>Other intangible assets</t>
  </si>
  <si>
    <t>Liabilities</t>
  </si>
  <si>
    <t>Net assets acquired</t>
  </si>
  <si>
    <t>Less cash received</t>
  </si>
  <si>
    <t>Net consideration</t>
  </si>
  <si>
    <t>Acquisitions (Pro Forma Revenue) (Details) - USD ($) $ in Thousands</t>
  </si>
  <si>
    <t>Acquisitions (Textuals) (Details) $ in Thousands, € in Millions</t>
  </si>
  <si>
    <t>Nov. 30, 2015EUR (€)Facility</t>
  </si>
  <si>
    <t>Oct. 21, 2015USD ($)</t>
  </si>
  <si>
    <t>Jan. 30, 2015USD ($)</t>
  </si>
  <si>
    <t>Dec. 31, 2014USD ($)</t>
  </si>
  <si>
    <t>Pro forma information, earnings adjustments</t>
  </si>
  <si>
    <t>Orlando facility</t>
  </si>
  <si>
    <t>Certain milestone payments, total</t>
  </si>
  <si>
    <t>Acquisition contingency payments recorded as additional Goodwill</t>
  </si>
  <si>
    <t>Additional goodwill recorded</t>
  </si>
  <si>
    <t>Acquisition Contingency Payments to be Paid</t>
  </si>
  <si>
    <t>Revenue of acquiree since acquisition date</t>
  </si>
  <si>
    <t>Fair value of identifiable intangible assets</t>
  </si>
  <si>
    <t>GWR Bearing GmbH (GRW)</t>
  </si>
  <si>
    <t>Purchase price | €</t>
  </si>
  <si>
    <t>Number of facilities | Facility</t>
  </si>
  <si>
    <t>Timken Alcor Aerospace Technologies, Inc. (TAAT)</t>
  </si>
  <si>
    <t>Purchase price</t>
  </si>
  <si>
    <t>G.C. Fabrication, Inc. (GCF)</t>
  </si>
  <si>
    <t>Customer relationships | 2015 Acquisitions</t>
  </si>
  <si>
    <t>Customer relationships | Minimum | 2015 Acquisitions</t>
  </si>
  <si>
    <t>Amortization period</t>
  </si>
  <si>
    <t>6 years</t>
  </si>
  <si>
    <t>Customer relationships | Maximum | 2015 Acquisitions</t>
  </si>
  <si>
    <t>26 years</t>
  </si>
  <si>
    <t>Developed technologies | 2015 Acquisitions</t>
  </si>
  <si>
    <t>Developed technologies | Minimum</t>
  </si>
  <si>
    <t>10 years</t>
  </si>
  <si>
    <t>Developed technologies | Minimum | 2015 Acquisitions</t>
  </si>
  <si>
    <t>Developed technologies | Maximum</t>
  </si>
  <si>
    <t>Developed technologies | Maximum | 2015 Acquisitions</t>
  </si>
  <si>
    <t>Noncompete agreements | 2015 Acquisitions</t>
  </si>
  <si>
    <t>Noncompete agreements | Minimum</t>
  </si>
  <si>
    <t>Noncompete agreements | Minimum | 2015 Acquisitions</t>
  </si>
  <si>
    <t>Noncompete agreements | Maximum</t>
  </si>
  <si>
    <t>9 years</t>
  </si>
  <si>
    <t>Trade names | 2015 Acquisitions</t>
  </si>
  <si>
    <t>Trade names | Minimum | 2015 Acquisitions</t>
  </si>
  <si>
    <t>Trade names | Maximum | 2015 Acquisitions</t>
  </si>
  <si>
    <t>Acquired backlog | 2015 Acquisitions</t>
  </si>
  <si>
    <t>Acquired backlog | Minimum | 2015 Acquisitions</t>
  </si>
  <si>
    <t>2 years</t>
  </si>
  <si>
    <t>Acquisition-related costs</t>
  </si>
  <si>
    <t>Expense related to adjustments to inventory</t>
  </si>
  <si>
    <t>Accounts Receivable, Net (Details) - USD ($) $ in Thousands</t>
  </si>
  <si>
    <t>Less allowance for doubtful accounts</t>
  </si>
  <si>
    <t>Contract changes, negotiated settlements and claims for unanticipated contract costs</t>
  </si>
  <si>
    <t>Trade receivables</t>
  </si>
  <si>
    <t>Gross accounts receivable</t>
  </si>
  <si>
    <t>U.S. Government contracts | Billed | Contract receivables</t>
  </si>
  <si>
    <t>U.S. Government contracts | Costs and accrued profit – not billed | Contract receivables</t>
  </si>
  <si>
    <t>Commercial and other government contracts | Billed | Contract receivables</t>
  </si>
  <si>
    <t>Commercial and other government contracts | Costs and accrued profit – not billed | Contract receivables</t>
  </si>
  <si>
    <t>K-MAX® program</t>
  </si>
  <si>
    <t>Unbilled receivables and accrued profit, included in Other Assets</t>
  </si>
  <si>
    <t>Fair Value Measurements (Details) - USD ($) $ in Thousands</t>
  </si>
  <si>
    <t>Carrying Value</t>
  </si>
  <si>
    <t>Fair Value, Assets and Liabilities Measured on Recurring and Nonrecurring Basis [Line Items]</t>
  </si>
  <si>
    <t>Carrying Value | Level 1</t>
  </si>
  <si>
    <t>Carrying Value | Level 2</t>
  </si>
  <si>
    <t>Fair Value</t>
  </si>
  <si>
    <t>Fair Value | Level 1</t>
  </si>
  <si>
    <t>Fair Value | Level 2</t>
  </si>
  <si>
    <t>Derivative Financial Instruments (Details) $ in Millions</t>
  </si>
  <si>
    <t>Dec. 31, 2015USD ($)Integer</t>
  </si>
  <si>
    <t>Dec. 31, 2015EUR (€)Integer</t>
  </si>
  <si>
    <t>Derivative [Line Items]</t>
  </si>
  <si>
    <t>Reclassified expense from other comprehensive income</t>
  </si>
  <si>
    <t>Expense related to cash flow hedges expected to be reclassified from other comprehensive income</t>
  </si>
  <si>
    <t>Interest rate swap</t>
  </si>
  <si>
    <t>Number of quarterly interest payments | Integer</t>
  </si>
  <si>
    <t>Variable rate revolving credit facility debt</t>
  </si>
  <si>
    <t>Forward exchange contract</t>
  </si>
  <si>
    <t>Amount of cash flow hedges | €</t>
  </si>
  <si>
    <t>Other expense | Forward exchange contract</t>
  </si>
  <si>
    <t>Derivative expense in other expenses</t>
  </si>
  <si>
    <t>Foreign currency contract expense</t>
  </si>
  <si>
    <t>Inventories (Details) $ in Thousands</t>
  </si>
  <si>
    <t>Dec. 31, 2016USD ($)shipset</t>
  </si>
  <si>
    <t>Schedule of Inventory [Line Items]</t>
  </si>
  <si>
    <t>Merchandise for resale</t>
  </si>
  <si>
    <t>Raw materials</t>
  </si>
  <si>
    <t>Progress payments</t>
  </si>
  <si>
    <t>Other work in process (including certain general stock materials)</t>
  </si>
  <si>
    <t>Finished goods</t>
  </si>
  <si>
    <t>Inventories include amounts associated with matters such as contract changes, negotiated settlements and claims for unanticipated contract costs</t>
  </si>
  <si>
    <t>Segment work in progress</t>
  </si>
  <si>
    <t>General and administrative costs in inventory, incurred</t>
  </si>
  <si>
    <t>General and administrative costs in inventory, remaining</t>
  </si>
  <si>
    <t>Consignment inventory</t>
  </si>
  <si>
    <t>SH-2G(I) [Member]</t>
  </si>
  <si>
    <t>Contract sale inventory</t>
  </si>
  <si>
    <t>A-10 program [Member]</t>
  </si>
  <si>
    <t>Backlog</t>
  </si>
  <si>
    <t>Remaining A-10 shipsets</t>
  </si>
  <si>
    <t>Total program inventory</t>
  </si>
  <si>
    <t>Inventory associated with nonrecurring costs</t>
  </si>
  <si>
    <t>Number of shipsets delivered | shipset</t>
  </si>
  <si>
    <t>Shipsets under program of record | shipset</t>
  </si>
  <si>
    <t>U.S. Government contracts</t>
  </si>
  <si>
    <t>U.S. Government, net of progress payments of $28,824 and $28,812 in 2016 and 2015, respectively</t>
  </si>
  <si>
    <t>Commercial and other government contracts</t>
  </si>
  <si>
    <t>Property Plant and Equipment, Net (Details) - USD ($) $ in Thousands</t>
  </si>
  <si>
    <t>Property, plant and equipment, gross</t>
  </si>
  <si>
    <t>Less accumulated depreciation</t>
  </si>
  <si>
    <t>Property, plant and equipment, net</t>
  </si>
  <si>
    <t>Depreciation expense</t>
  </si>
  <si>
    <t>Land</t>
  </si>
  <si>
    <t>Buildings</t>
  </si>
  <si>
    <t>Leasehold improvements</t>
  </si>
  <si>
    <t>Machinery, office furniture and equipment</t>
  </si>
  <si>
    <t>Construction in process</t>
  </si>
  <si>
    <t>ERP systems</t>
  </si>
  <si>
    <t>Total expenses incurred</t>
  </si>
  <si>
    <t>Total capital expenditures</t>
  </si>
  <si>
    <t>Capital expenditures total to date</t>
  </si>
  <si>
    <t>Assets held under capital lases</t>
  </si>
  <si>
    <t>Capital leased assets</t>
  </si>
  <si>
    <t>Capital leases accumulated depreciation</t>
  </si>
  <si>
    <t>Goodwill and Other Intangible Assets, Net (Details) - USD ($) $ in Thousands</t>
  </si>
  <si>
    <t>Goodwill [Roll Forward]</t>
  </si>
  <si>
    <t>Gross balance at beginning of period</t>
  </si>
  <si>
    <t>Accumulated impairment</t>
  </si>
  <si>
    <t>Net balance at beginning of period</t>
  </si>
  <si>
    <t>Additions</t>
  </si>
  <si>
    <t>Impairments</t>
  </si>
  <si>
    <t>Foreign currency translation</t>
  </si>
  <si>
    <t>Purchase price adjustment</t>
  </si>
  <si>
    <t>Net balance at end of period</t>
  </si>
  <si>
    <t>Reporting unit, percentage of fair value in excess of carrying amount</t>
  </si>
  <si>
    <t>13.00%</t>
  </si>
  <si>
    <t>Long-term revenue growth rate</t>
  </si>
  <si>
    <t>Discount rate</t>
  </si>
  <si>
    <t>Reporting Unit, Percentage of Carrying Amount in Excess of Fair Value</t>
  </si>
  <si>
    <t>5.00%</t>
  </si>
  <si>
    <t>Minimum</t>
  </si>
  <si>
    <t>25.00%</t>
  </si>
  <si>
    <t>Aerosystems | Minimum</t>
  </si>
  <si>
    <t>4.00%</t>
  </si>
  <si>
    <t>Goodwill and Other Intangible Assets, Net (Other Intangible Assets) (Details) - USD ($) $ in Thousands</t>
  </si>
  <si>
    <t>Finite-Lived Intangible Assets [Line Items]</t>
  </si>
  <si>
    <t>Gross Amount</t>
  </si>
  <si>
    <t>Accumulated Amortization</t>
  </si>
  <si>
    <t>Intangible assets amortization expense</t>
  </si>
  <si>
    <t>Finite-Lived Intangible Assets, Net, Amortization Expense, Rolling Maturity [Abstract]</t>
  </si>
  <si>
    <t>Customer lists / relationships</t>
  </si>
  <si>
    <t>Customer lists / relationships | Minimum</t>
  </si>
  <si>
    <t>Amortization Period</t>
  </si>
  <si>
    <t>Customer lists / relationships | Maximum</t>
  </si>
  <si>
    <t>Developed technologies</t>
  </si>
  <si>
    <t>Trademarks / trade names</t>
  </si>
  <si>
    <t>Trademarks / trade names | Minimum</t>
  </si>
  <si>
    <t>Trademarks / trade names | Maximum</t>
  </si>
  <si>
    <t>Noncompete agreements</t>
  </si>
  <si>
    <t>Patents</t>
  </si>
  <si>
    <t>17 years</t>
  </si>
  <si>
    <t>Environmental Costs (Schedule of Change in Environmental Remediation) (Details) - Accruals and Payable and Other Long Term Liabilities - USD ($) $ in Thousands</t>
  </si>
  <si>
    <t>Accrual for Environmental Loss Contingencies [Roll Forward]</t>
  </si>
  <si>
    <t>Balance at January 1</t>
  </si>
  <si>
    <t>Additions to accrual</t>
  </si>
  <si>
    <t>Payments</t>
  </si>
  <si>
    <t>Other1</t>
  </si>
  <si>
    <t>Changes in foreign currency exchange rates</t>
  </si>
  <si>
    <t>Balance at December 31</t>
  </si>
  <si>
    <t>Environmental Costs (Details) - USD ($) $ in Thousands</t>
  </si>
  <si>
    <t>Oct. 28, 2016</t>
  </si>
  <si>
    <t>Aug. 31, 2008</t>
  </si>
  <si>
    <t>Accruals and Payable and Other Long Term Liabilities</t>
  </si>
  <si>
    <t>Site Contingency [Line Items]</t>
  </si>
  <si>
    <t>Accrual for environmental loss contingencies</t>
  </si>
  <si>
    <t>Accruals and Payable and Other Long Term Liabilities | GWR Bearing GmbH (GRW)</t>
  </si>
  <si>
    <t>Moosup</t>
  </si>
  <si>
    <t>Escrow deposit</t>
  </si>
  <si>
    <t>Environmental escrow contribution period</t>
  </si>
  <si>
    <t>4 years</t>
  </si>
  <si>
    <t>Moosup | Liabilities, Other Accruals and Payables</t>
  </si>
  <si>
    <t>Bloomfield</t>
  </si>
  <si>
    <t>Undiscounted estimated remediation liability</t>
  </si>
  <si>
    <t>8.00%</t>
  </si>
  <si>
    <t>Bloomfield | Liabilities, Other Accruals and Payables</t>
  </si>
  <si>
    <t>Environmental Costs (Schedule of Future Payments for Environmental Remediation) (Details) - Bloomfield - USD ($) $ in Thousands</t>
  </si>
  <si>
    <t>Thereafter</t>
  </si>
  <si>
    <t>Debt (Schedule of Long-term Debt and Maturities) (Details) - USD ($) $ in Thousands</t>
  </si>
  <si>
    <t>Nov. 30, 2010</t>
  </si>
  <si>
    <t>Debt Instrument</t>
  </si>
  <si>
    <t>Long-term debt, gross</t>
  </si>
  <si>
    <t>Less current portion</t>
  </si>
  <si>
    <t>Total excluding current portion</t>
  </si>
  <si>
    <t>Debt Issuance Costs</t>
  </si>
  <si>
    <t>Long-term debt, weighted average interest rate</t>
  </si>
  <si>
    <t>2.48%</t>
  </si>
  <si>
    <t>2.08%</t>
  </si>
  <si>
    <t>Revolving Credit Facility</t>
  </si>
  <si>
    <t>Term Loan</t>
  </si>
  <si>
    <t>Convertible Notes</t>
  </si>
  <si>
    <t>Convertible note principal amount</t>
  </si>
  <si>
    <t>Convertible notes carrying value</t>
  </si>
  <si>
    <t>Capital Lease Obligations</t>
  </si>
  <si>
    <t>Debt (Revolving Credit and Term Loan Agreements) (Details) $ in Thousands</t>
  </si>
  <si>
    <t>Jun. 30, 2015USD ($)</t>
  </si>
  <si>
    <t>May 06, 2020USD ($)</t>
  </si>
  <si>
    <t>Mar. 31, 2020USD ($)</t>
  </si>
  <si>
    <t>Mar. 31, 2019USD ($)</t>
  </si>
  <si>
    <t>May 06, 2015USD ($)</t>
  </si>
  <si>
    <t>Nov. 20, 2012USD ($)</t>
  </si>
  <si>
    <t>Outstanding balance under revolving credit agreement</t>
  </si>
  <si>
    <t>2015 Credit Agreement</t>
  </si>
  <si>
    <t>Interest rate at period end</t>
  </si>
  <si>
    <t>2.19%</t>
  </si>
  <si>
    <t>1.67%</t>
  </si>
  <si>
    <t>Consolidated senior secured indebtedness to consolidated EBITDA, ratio</t>
  </si>
  <si>
    <t>Debt instrument, basis points</t>
  </si>
  <si>
    <t>Number of consecutive quarters | Integer</t>
  </si>
  <si>
    <t>Consolidated total indebtedness to consolidated EBITDA, ratio</t>
  </si>
  <si>
    <t>Consolidated total leverage ratio</t>
  </si>
  <si>
    <t>Consideration for permitted acquisition under credit agreement</t>
  </si>
  <si>
    <t>Covenant terms, number of full fiscal quarters prior to | Integer</t>
  </si>
  <si>
    <t>Portion of rent expense under capital leases That is Treated as Interest Expense, ratio</t>
  </si>
  <si>
    <t>Minimum liquidity debt covenant under credit agreement</t>
  </si>
  <si>
    <t>50.00%</t>
  </si>
  <si>
    <t>2015 Credit Agreement | Term Loan</t>
  </si>
  <si>
    <t>Quarterly principal payment amounts</t>
  </si>
  <si>
    <t>2015 Credit Agreement | JPMorgan Chase Bank NA as Administrative Agent Bank of America NA and RBS Citizens NA as Co-Syndication Agents</t>
  </si>
  <si>
    <t>Line of credit, credit agreement</t>
  </si>
  <si>
    <t>2015 Credit Agreement | JPMorgan Chase Bank NA as Administrative Agent Bank of America NA and RBS Citizens NA as Co-Syndication Agents | Term Loan</t>
  </si>
  <si>
    <t>Line of credit increase in maximum borrowing capacity due to accordion feature</t>
  </si>
  <si>
    <t>2015 Credit Agreement | Co-lead Arrangers Bank of America Securities LLC, JP Morgan Securities LLC, and RBS Citizens N.A. and a Syndicate of Lenders | Revolving Credit Facility</t>
  </si>
  <si>
    <t>Line of credit, amount outstanding</t>
  </si>
  <si>
    <t>Remaining borrowing capacity excluding letters of credit</t>
  </si>
  <si>
    <t>Available borrowing capacity</t>
  </si>
  <si>
    <t>Remaining borrowing capacity subject to EBITDA limitations</t>
  </si>
  <si>
    <t>2015 Credit Agreement | Co-lead Arrangers Bank of America Securities LLC, JP Morgan Securities LLC, and RBS Citizens N.A. and a Syndicate of Lenders | Term Loan</t>
  </si>
  <si>
    <t>2015 Credit Agreement | Collateral Member One | Line of Credit</t>
  </si>
  <si>
    <t>Equity interest In certain foreign subsidiaries</t>
  </si>
  <si>
    <t>66.00%</t>
  </si>
  <si>
    <t>2015 Credit Agreement | Collateral Member Two | Line of Credit</t>
  </si>
  <si>
    <t>Equity interest in domestic subsidiaries</t>
  </si>
  <si>
    <t>100.00%</t>
  </si>
  <si>
    <t>2015 Credit Agreement | Minimum | Revolving Credit Facility</t>
  </si>
  <si>
    <t>Commitment fee percentage</t>
  </si>
  <si>
    <t>0.175%</t>
  </si>
  <si>
    <t>2015 Credit Agreement | Minimum | Letter of Credit</t>
  </si>
  <si>
    <t>1.25%</t>
  </si>
  <si>
    <t>2015 Credit Agreement | Maximum | Revolving Credit Facility</t>
  </si>
  <si>
    <t>0.30%</t>
  </si>
  <si>
    <t>2015 Credit Agreement | Maximum | Letter of Credit</t>
  </si>
  <si>
    <t>2.00%</t>
  </si>
  <si>
    <t>2015 Credit Agreement | Forecast | Term Loan</t>
  </si>
  <si>
    <t>Final quarterly principal payment</t>
  </si>
  <si>
    <t>Letter of Credit | Co-lead Arrangers Bank of America Securities LLC, JP Morgan Securities LLC, and RBS Citizens N.A. and a Syndicate of Lenders | Revolving Credit Facility</t>
  </si>
  <si>
    <t>Letters of credit outstanding amount</t>
  </si>
  <si>
    <t>Debt (Convertible Debt) (Details) $ / shares in Units, $ in Thousands</t>
  </si>
  <si>
    <t>1 Months Ended</t>
  </si>
  <si>
    <t>Nov. 30, 2010USD ($)shares</t>
  </si>
  <si>
    <t>Dec. 31, 2016USD ($)$ / sharesshares</t>
  </si>
  <si>
    <t>Dec. 31, 2015USD ($)$ / sharesshares</t>
  </si>
  <si>
    <t>Nov. 20, 2012$ / shares</t>
  </si>
  <si>
    <t>Interest Expense, Debt [Abstract]</t>
  </si>
  <si>
    <t>Contractual coupon rate of interest</t>
  </si>
  <si>
    <t>Interest expense</t>
  </si>
  <si>
    <t>Use of debt proceeds to repay borrowings on revolving credit agreement</t>
  </si>
  <si>
    <t>Convertible notes face amount</t>
  </si>
  <si>
    <t>Annual principal interest rate</t>
  </si>
  <si>
    <t>3.25%</t>
  </si>
  <si>
    <t>Proceeds from convertible debt</t>
  </si>
  <si>
    <t>Use of debt proceeds to contribute to qualified pension plan</t>
  </si>
  <si>
    <t>Use of debt proceeds for the purchase of call options related to convertible note offering</t>
  </si>
  <si>
    <t>Convertible Debt [Abstract]</t>
  </si>
  <si>
    <t>Conversion rate</t>
  </si>
  <si>
    <t>Conversion price | $ / shares</t>
  </si>
  <si>
    <t>[2]</t>
  </si>
  <si>
    <t>Contingent conversion price | $ / shares</t>
  </si>
  <si>
    <t>[3]</t>
  </si>
  <si>
    <t>Aggregate shares to be issued upon conversion, convertible | shares</t>
  </si>
  <si>
    <t>[4]</t>
  </si>
  <si>
    <t>Percentage of conversion price</t>
  </si>
  <si>
    <t>130.00%</t>
  </si>
  <si>
    <t>Conversation price trading days prerequisite</t>
  </si>
  <si>
    <t>20 days</t>
  </si>
  <si>
    <t>Consecutive trading days ending on the last trading day of the previous fiscal quarter</t>
  </si>
  <si>
    <t>30 days</t>
  </si>
  <si>
    <t>Convertible debt, number of consecutive days priors to threshold trading days</t>
  </si>
  <si>
    <t>5 days</t>
  </si>
  <si>
    <t>Convertible, threshold consecutive trading days</t>
  </si>
  <si>
    <t>Percentage of average of closing price of common stock</t>
  </si>
  <si>
    <t>98.00%</t>
  </si>
  <si>
    <t>Conversion percentage of principal amount</t>
  </si>
  <si>
    <t>Purchase of call options related to convertible notes</t>
  </si>
  <si>
    <t>Allows for acquisition of shares related to convertible debt | shares</t>
  </si>
  <si>
    <t>Proceeds from issuance of warrants</t>
  </si>
  <si>
    <t>Warrant price | $ / shares</t>
  </si>
  <si>
    <t>Present value discount rate</t>
  </si>
  <si>
    <t>5.25%</t>
  </si>
  <si>
    <t>Deferred finance costs, gross</t>
  </si>
  <si>
    <t>Amortization of financing costs</t>
  </si>
  <si>
    <t>Unamortized discount</t>
  </si>
  <si>
    <t>Carrying value of liability</t>
  </si>
  <si>
    <t>Equity component</t>
  </si>
  <si>
    <t>Convertible debt, if-converted value in excess of principal</t>
  </si>
  <si>
    <t>Represents the number of shares of Common Stock hypothetically issuable per $1,000 principal amount of Notes, subject to adjustments per the Convertible Note Indenture dated November 19, 2010. At the date the Company issued the Convertible Notes, the conversion rate initially equaled 29.4499 shares of common stock per $1,000 principal amount of notes (which is equivalent to an initial conversion price of approximately $33.96 per share of common stock). The conversion rate is subject to adjustment upon the occurrence of certain specified events, such as an increase in the dividend paid to shareholders.</t>
  </si>
  <si>
    <t>Represents $1,000 divided by the conversion rate as of such date. The conversion price reflects the strike price of the embedded option within the Convertible Note. Were the Company's share price to exceed the conversion price at conversion the noteholders would be entitled to receive additional consideration either in cash, shares or a combination thereof, the form of which is at the sole discretion of the Company.</t>
  </si>
  <si>
    <t>Prior to May 15, 2017, the notes are convertible only in the following circumstances: (1) during any fiscal quarter commencing after April 1, 2011, and only during any such fiscal quarter, if the last reported sale price of our common stock was greater than or equal to 130% of the applicable conversion price for at least 20 trading days (whether or not consecutive) during the 30 consecutive trading days ending on the last trading day of the previous fiscal quarter, (2) upon the occurrence of specified corporate transactions, or (3) during the five consecutive business-day period following any five consecutive trading-day period in which, for each day of that period, the trading price for the notes was less than 98% of the product of the last reported sale price of our common stock and the applicable conversion rate on such trading day. On and after May 15, 2017, until the close of business on the second scheduled trading day immediately preceding the maturity date, holders may convert their notes at any time, regardless of the foregoing circumstances. Upon a change in control or termination of trading, holders of the notes may require us to repurchase all or a portion of their notes for cash at a repurchase price equal to 100% of the principal amount, plus any accrued and unpaid interest.</t>
  </si>
  <si>
    <t>This represents the number of shares hypothetically issuable upon conversion of the principal balance of the Convertible Notes at each date; however, as the terms of the Convertible Notes require net share settlement, the aggregate principal amount of the notes will be paid in cash. Amounts due in excess of the principal, if any, may be settled in cash, shares of the Company's common stock or a combination of cash and shares of common stock, at the Company's election.</t>
  </si>
  <si>
    <t>Debt (Debt Issuance Costs) (Details) - USD ($) $ in Millions</t>
  </si>
  <si>
    <t>Interest paid</t>
  </si>
  <si>
    <t>2015 Credit Agreement | Revolving Credit Facility</t>
  </si>
  <si>
    <t>Debt issuance cost</t>
  </si>
  <si>
    <t>Accumulated Other Comprehensive Income (Loss) (Details) - USD ($) $ in Thousands</t>
  </si>
  <si>
    <t>AOCI Attributable to Parent, Net of Tax [Roll Forward]</t>
  </si>
  <si>
    <t>Beginning balance</t>
  </si>
  <si>
    <t>Ending balance</t>
  </si>
  <si>
    <t>Other comprehensive income (loss), before reclassifications</t>
  </si>
  <si>
    <t>Reclassification to net income</t>
  </si>
  <si>
    <t>Pension and other post-retirement benefits</t>
  </si>
  <si>
    <t>Amortization of prior service cost</t>
  </si>
  <si>
    <t>Reclassification from AOCI, tax</t>
  </si>
  <si>
    <t>Amortization of net loss</t>
  </si>
  <si>
    <t>Change in net gain</t>
  </si>
  <si>
    <t>Derivative instruments</t>
  </si>
  <si>
    <t>OCI before reclassifications to net income, tax</t>
  </si>
  <si>
    <t>These accumulated other comprehensive income components are included in the computation of net periodic pension cost (see Note 14, Pension Plans for additional information)</t>
  </si>
  <si>
    <t>See Note 6, Derivative Financial Instruments, for additional information regarding our derivative instruments.</t>
  </si>
  <si>
    <t>Income Taxes (Details) - USD ($) $ in Thousands</t>
  </si>
  <si>
    <t>Current:</t>
  </si>
  <si>
    <t>Federal</t>
  </si>
  <si>
    <t>State</t>
  </si>
  <si>
    <t>Foreign</t>
  </si>
  <si>
    <t>Total, Current</t>
  </si>
  <si>
    <t>Deferred:</t>
  </si>
  <si>
    <t>Total, Deferred</t>
  </si>
  <si>
    <t>Tax benefit resulting from early adoption of ASU 2016-09</t>
  </si>
  <si>
    <t>Income Taxes (Deferred Income Taxes) (Details) - USD ($) $ in Thousands</t>
  </si>
  <si>
    <t>Deferred tax assets:</t>
  </si>
  <si>
    <t>Deferred employee benefits</t>
  </si>
  <si>
    <t>Tax loss and credit carryforwards</t>
  </si>
  <si>
    <t>Accrued liabilities and other items</t>
  </si>
  <si>
    <t>Total deferred tax assets</t>
  </si>
  <si>
    <t>Deferred tax liabilities:</t>
  </si>
  <si>
    <t>Intangibles</t>
  </si>
  <si>
    <t>Other items</t>
  </si>
  <si>
    <t>Total deferred tax liabilities</t>
  </si>
  <si>
    <t>Net deferred tax assets before valuation allowance</t>
  </si>
  <si>
    <t>Valuation allowance</t>
  </si>
  <si>
    <t>Net deferred tax assets after valuation allowance</t>
  </si>
  <si>
    <t>Change in valuation allowance</t>
  </si>
  <si>
    <t>Pre-tax income (loss) from foreign operations</t>
  </si>
  <si>
    <t>Undistributed earnings from foreign subsidiaries</t>
  </si>
  <si>
    <t>Net deferred tax assets</t>
  </si>
  <si>
    <t>Income Taxes (Tax Rate Reconciliation) (Details) - USD ($) $ in Thousands</t>
  </si>
  <si>
    <t>Federal tax rate</t>
  </si>
  <si>
    <t>35.00%</t>
  </si>
  <si>
    <t>Federal tax at 35% statutory rate</t>
  </si>
  <si>
    <t>State income taxes, net of federal benefit</t>
  </si>
  <si>
    <t>Section 199 Manufacturing deduction</t>
  </si>
  <si>
    <t>Income Taxes (Uncertain Tax Positions) (Details) - USD ($) $ in Thousands</t>
  </si>
  <si>
    <t>Unrecognized tax benefits, income tax penalties and interest accrued</t>
  </si>
  <si>
    <t>Reconciliation of Unrecognized Tax Benefits, Excluding Amounts Pertaining to Examined Tax Returns [Roll Forward]</t>
  </si>
  <si>
    <t>Additions based on current year tax positions</t>
  </si>
  <si>
    <t>Changes for tax positions of prior years</t>
  </si>
  <si>
    <t>Settlements</t>
  </si>
  <si>
    <t>Additions due to acquired business</t>
  </si>
  <si>
    <t>Reductions due to lapses in statutes of limitation</t>
  </si>
  <si>
    <t>Unrecognized tax benefits that would impact effective tax rate</t>
  </si>
  <si>
    <t>Unrecognized tax benefits, income tax penalties and interest expense ($0.1 million or less)</t>
  </si>
  <si>
    <t>Income taxes paid, net</t>
  </si>
  <si>
    <t>Pension Plans (Obligations and Funded Status) (Details) - USD ($) $ in Thousands</t>
  </si>
  <si>
    <t>Defined Benefit Plan, Change in Benefit Obligation [Roll Forward]</t>
  </si>
  <si>
    <t>Fair value of plan assets at beginning of year</t>
  </si>
  <si>
    <t>Fair value of plan assets at end of year</t>
  </si>
  <si>
    <t>Noncurrent liabilities</t>
  </si>
  <si>
    <t>Qualified Pension Plan</t>
  </si>
  <si>
    <t>Projected benefit obligation at beginning of year</t>
  </si>
  <si>
    <t>Service cost</t>
  </si>
  <si>
    <t>Interest cost</t>
  </si>
  <si>
    <t>Actuarial liability (gain) loss</t>
  </si>
  <si>
    <t>Benefit payments</t>
  </si>
  <si>
    <t>Projected benefit obligation at end of year</t>
  </si>
  <si>
    <t>Actual return on plan assets</t>
  </si>
  <si>
    <t>Employer contributions</t>
  </si>
  <si>
    <t>Funded status at end of year</t>
  </si>
  <si>
    <t>Accumulated benefit obligation</t>
  </si>
  <si>
    <t>Current liabilities</t>
  </si>
  <si>
    <t>Unrecognized (gain) or loss</t>
  </si>
  <si>
    <t>Amount included in accumulated other comprehensive income</t>
  </si>
  <si>
    <t>Qualified pension plan and SERP that will be amortized from accumulated other comprehensive income (loss) in next fiscal year</t>
  </si>
  <si>
    <t>SERP</t>
  </si>
  <si>
    <t>The actuarial liability (gain)/loss amount for the qualified pension plan for 2016 and 2015 is principally due to the effect of changes in the discount rate.</t>
  </si>
  <si>
    <t>(a) The current liabilities are included in other accruals and payables on the Consolidated Balance Sheets</t>
  </si>
  <si>
    <t>Pension Plans (Pension Plan Net Periodic Benefit Costs) (Details) - USD ($) $ in Thousands</t>
  </si>
  <si>
    <t>Defined Benefit Plan Disclosure [Line Items]</t>
  </si>
  <si>
    <t>Service cost for benefits earned during the year</t>
  </si>
  <si>
    <t>Interest cost on projected benefit obligation</t>
  </si>
  <si>
    <t>Expected return on plan assets</t>
  </si>
  <si>
    <t>Recognized net loss</t>
  </si>
  <si>
    <t>Net pension benefit cost</t>
  </si>
  <si>
    <t>Change in net gain or loss</t>
  </si>
  <si>
    <t>Total recognized in other comprehensive income (loss)</t>
  </si>
  <si>
    <t>Total recognized in net periodic benefit cost and other comprehensive income (loss)</t>
  </si>
  <si>
    <t>Pension Plans (Contributions) (Details) - USD ($) $ in Thousands</t>
  </si>
  <si>
    <t>Defined Benefit Plans and Other Postretirement Benefit Plans Table Text Block</t>
  </si>
  <si>
    <t>Contributions</t>
  </si>
  <si>
    <t>Expected contributions during 2017</t>
  </si>
  <si>
    <t>The Company contributed $10.0 million to the qualified pension plan in January 2017 and does not intend to make any further contributions to the qualified pension plan in 2017.</t>
  </si>
  <si>
    <t>Pension Plans (Expected Future Benefits) (Details) - USD ($) $ in Thousands</t>
  </si>
  <si>
    <t>2022-2026</t>
  </si>
  <si>
    <t>3.98%</t>
  </si>
  <si>
    <t>4.17%</t>
  </si>
  <si>
    <t>Discount rate for calculating net periodic benefit cost</t>
  </si>
  <si>
    <t>3.80%</t>
  </si>
  <si>
    <t>7.50%</t>
  </si>
  <si>
    <t>3.43%</t>
  </si>
  <si>
    <t>3.47%</t>
  </si>
  <si>
    <t>3.15%</t>
  </si>
  <si>
    <t>Pension Plans (Plan Assets for Qualified Pension Plan) (Details) - USD ($) $ in Thousands</t>
  </si>
  <si>
    <t>Total carrying value</t>
  </si>
  <si>
    <t>Not subject to leveling</t>
  </si>
  <si>
    <t>Defined benefit plan, fair value plan assets before accrued income</t>
  </si>
  <si>
    <t>Defined benefit plan, fair value of plan assets, accrued income</t>
  </si>
  <si>
    <t>Quoted prices in active markets (Level 1)</t>
  </si>
  <si>
    <t>Significant other observable inputs (Level 2)</t>
  </si>
  <si>
    <t>Significant unobservable inputs (Level 3)</t>
  </si>
  <si>
    <t>Cash and cash equivalents | Quoted prices in active markets (Level 1)</t>
  </si>
  <si>
    <t>Cash and cash equivalents | Significant other observable inputs (Level 2)</t>
  </si>
  <si>
    <t>Cash and cash equivalents | Significant unobservable inputs (Level 3)</t>
  </si>
  <si>
    <t>Futures contracts - assets/(liabilities)</t>
  </si>
  <si>
    <t>Futures contracts - assets/(liabilities) | Quoted prices in active markets (Level 1)</t>
  </si>
  <si>
    <t>Futures contracts - assets/(liabilities) | Significant other observable inputs (Level 2)</t>
  </si>
  <si>
    <t>Futures contracts - assets/(liabilities) | Significant unobservable inputs (Level 3)</t>
  </si>
  <si>
    <t>Fixed income securities</t>
  </si>
  <si>
    <t>Fixed income securities | Quoted prices in active markets (Level 1)</t>
  </si>
  <si>
    <t>Fixed income securities | Significant other observable inputs (Level 2)</t>
  </si>
  <si>
    <t>Fixed income securities | Significant unobservable inputs (Level 3)</t>
  </si>
  <si>
    <t>Mutual funds</t>
  </si>
  <si>
    <t>Mutual funds | Quoted prices in active markets (Level 1)</t>
  </si>
  <si>
    <t>Mutual funds | Significant other observable inputs (Level 2)</t>
  </si>
  <si>
    <t>Mutual funds | Significant unobservable inputs (Level 3)</t>
  </si>
  <si>
    <t>Common trust funds</t>
  </si>
  <si>
    <t>Common trust funds | Quoted prices in active markets (Level 1)</t>
  </si>
  <si>
    <t>Common trust funds | Significant other observable inputs (Level 2)</t>
  </si>
  <si>
    <t>Common trust funds | Significant unobservable inputs (Level 3)</t>
  </si>
  <si>
    <t>Corporate stock</t>
  </si>
  <si>
    <t>Corporate stock | Quoted prices in active markets (Level 1)</t>
  </si>
  <si>
    <t>Corporate stock | Significant other observable inputs (Level 2)</t>
  </si>
  <si>
    <t>Corporate stock | Significant unobservable inputs (Level 3)</t>
  </si>
  <si>
    <t>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t>
  </si>
  <si>
    <t>Pension Plans (Other Plans) (Details) - USD ($) $ in Millions</t>
  </si>
  <si>
    <t>Effect of of plan change on pension expense</t>
  </si>
  <si>
    <t>Actual return on pension plan assets</t>
  </si>
  <si>
    <t>Maximize return</t>
  </si>
  <si>
    <t>55.60%</t>
  </si>
  <si>
    <t>Liquidity</t>
  </si>
  <si>
    <t>44.40%</t>
  </si>
  <si>
    <t>Defined contribution, maximum contribution limit</t>
  </si>
  <si>
    <t>Defined contribution plan, employer contributions</t>
  </si>
  <si>
    <t>Managers’ securities holdings percentage maximum limit of total market value</t>
  </si>
  <si>
    <t>Other Accruals and Payables</t>
  </si>
  <si>
    <t>Net pension liability amounts recognized in balance sheet</t>
  </si>
  <si>
    <t>Other Long-Term Liabilities (Details) - USD ($) $ in Thousands</t>
  </si>
  <si>
    <t>Other Long-Term Liabilities [Line Items]</t>
  </si>
  <si>
    <t>Supplemental employees' retirement plan (SERP)</t>
  </si>
  <si>
    <t>Other Liabilities</t>
  </si>
  <si>
    <t>Deferred compensation</t>
  </si>
  <si>
    <t>Long-term incentive plan</t>
  </si>
  <si>
    <t>Noncurrent income taxes payable</t>
  </si>
  <si>
    <t>Environmental remediation liability</t>
  </si>
  <si>
    <t>Commitments and Contingencies (Schedule of Operating Lease Commitments) (Details) - USD ($) $ in Thousands</t>
  </si>
  <si>
    <t>Operating Leases, Future Minimum Payments Due, Fiscal Year Maturity [Abstract]</t>
  </si>
  <si>
    <t>Lease expense</t>
  </si>
  <si>
    <t>Office Space, Warehouses, Land and Buildings | Minimum</t>
  </si>
  <si>
    <t>Operating Leased Assets [Line Items]</t>
  </si>
  <si>
    <t>Operating lease, term</t>
  </si>
  <si>
    <t>Office Space, Warehouses, Land and Buildings | Maximum</t>
  </si>
  <si>
    <t>5 years</t>
  </si>
  <si>
    <t>Machinery and Equipment | Minimum</t>
  </si>
  <si>
    <t>Machinery and Equipment | Maximum</t>
  </si>
  <si>
    <t>Commitments and Contingencies (Capital Leases) (Details) - USD ($) $ in Thousands</t>
  </si>
  <si>
    <t>Total capacity under master lease agreement</t>
  </si>
  <si>
    <t>Capital Leases, Future Minimum Payments Due, Fiscal Year Maturity [Abstract]</t>
  </si>
  <si>
    <t>Commitments and Contingencies (Textuals) (Details) - USD ($) $ in Thousands</t>
  </si>
  <si>
    <t>Loss Contingencies [Line Items]</t>
  </si>
  <si>
    <t>Accrual for environmental loss contingencies, payments</t>
  </si>
  <si>
    <t>New Hartford</t>
  </si>
  <si>
    <t>New Hartford | Liabilities, Other Accruals and Payables</t>
  </si>
  <si>
    <t>Accrual for payments due to customer under agreement</t>
  </si>
  <si>
    <t>Environmental liability, discounted amount</t>
  </si>
  <si>
    <t>Rimpar</t>
  </si>
  <si>
    <t>Rimpar | Liabilities, Other Accruals and Payables</t>
  </si>
  <si>
    <t>Rimpar | Accruals and Payable and Other Long Term Liabilities | GWR Bearing GmbH (GRW)</t>
  </si>
  <si>
    <t>AH-1Z program</t>
  </si>
  <si>
    <t>Amount to be received from customer contingent on resolution of certain matters</t>
  </si>
  <si>
    <t>General and administrative costs capitalized in inventory, incurred</t>
  </si>
  <si>
    <t>Pension Costs</t>
  </si>
  <si>
    <t>Unasserted Claim</t>
  </si>
  <si>
    <t>Unasserted claim</t>
  </si>
  <si>
    <t>Computation of Earnings Per Share (Details) - USD ($) $ / shares in Units, $ in Thousands</t>
  </si>
  <si>
    <t>Earnings Per Share, Basic, by Common Class, Including Two Class Method [Line Items]</t>
  </si>
  <si>
    <t>Basic:</t>
  </si>
  <si>
    <t>Weighted average number of shares outstanding</t>
  </si>
  <si>
    <t>Diluted:</t>
  </si>
  <si>
    <t>Weighted average shares issuable on exercise of dilutive stock options</t>
  </si>
  <si>
    <t>Weighted average shares issuable on exercise of convertible notes</t>
  </si>
  <si>
    <t>Incremental Common Shares Attributable to Dilutive Effect of Call Options and Warrants</t>
  </si>
  <si>
    <t>Weighted average number of shares outstanding, diluted</t>
  </si>
  <si>
    <t>Equity awards granted to employees</t>
  </si>
  <si>
    <t>Antidilutive securities excluded from computation of earnings per share</t>
  </si>
  <si>
    <t>Warrant</t>
  </si>
  <si>
    <t>Share-Based Arrangements (Compensation Arrangements by Share-based Payment Award) (Details) - USD ($) $ in Thousands</t>
  </si>
  <si>
    <t>Share-Based Arrangements (Stock Incentive Plan) (Details) $ in Millions</t>
  </si>
  <si>
    <t>3 Months Ended</t>
  </si>
  <si>
    <t>Apr. 03, 2015</t>
  </si>
  <si>
    <t>Dec. 31, 2016USD ($)shares</t>
  </si>
  <si>
    <t>Apr. 17, 2013shares</t>
  </si>
  <si>
    <t>Share-based Compensation Arrangement by Share-based Payment Award</t>
  </si>
  <si>
    <t>Number of shares authorized under the plan for each award issued, fair value awards</t>
  </si>
  <si>
    <t>Employee Stock Options and ESPP Stock</t>
  </si>
  <si>
    <t>Windfall tax benefit realized | $</t>
  </si>
  <si>
    <t>Stock Options</t>
  </si>
  <si>
    <t>Award vesting rate</t>
  </si>
  <si>
    <t>Share-based payment award, vesting period</t>
  </si>
  <si>
    <t>Restricted Stock</t>
  </si>
  <si>
    <t>2013 Management Incentive Plan</t>
  </si>
  <si>
    <t>Number of shares authorized</t>
  </si>
  <si>
    <t>Number of shares available for grant</t>
  </si>
  <si>
    <t>2013 Management Incentive Plan | LTIP Awards</t>
  </si>
  <si>
    <t>Vesting percentage</t>
  </si>
  <si>
    <t>2013 Management Incentive Plan | Performance- and Market-based Stock Awards</t>
  </si>
  <si>
    <t>Granted</t>
  </si>
  <si>
    <t>Minimum | 2013 Management Incentive Plan | LTIP Awards</t>
  </si>
  <si>
    <t>0.00%</t>
  </si>
  <si>
    <t>Maximum | 2013 Management Incentive Plan | LTIP Awards</t>
  </si>
  <si>
    <t>200.00%</t>
  </si>
  <si>
    <t>Share-Based Arrangements (Stock Options Activity) (Details) - Stock Options - USD ($) $ / shares in Units, $ in Thousands</t>
  </si>
  <si>
    <t>Options, Outstanding [Roll Forward]</t>
  </si>
  <si>
    <t>Outstanding at beginning of period (in shares)</t>
  </si>
  <si>
    <t>Granted (in shares)</t>
  </si>
  <si>
    <t>Exercised (in shares)</t>
  </si>
  <si>
    <t>Forfeited or expired (in shares)</t>
  </si>
  <si>
    <t>Outstanding at end of period (in shares)</t>
  </si>
  <si>
    <t>Options, 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Options, Additional Disclosures [Abstract]</t>
  </si>
  <si>
    <t>Weighted-average remaining contractual term - options outstanding</t>
  </si>
  <si>
    <t>6 years 2 months</t>
  </si>
  <si>
    <t>Aggregate intrinsic value - options outstanding</t>
  </si>
  <si>
    <t>Weighted-average exercise price - options outstanding (in dollars per share)</t>
  </si>
  <si>
    <t>Options exercisable</t>
  </si>
  <si>
    <t>Weighted-average remaining contractual term - options exercisable</t>
  </si>
  <si>
    <t>4 years 2 months</t>
  </si>
  <si>
    <t>Aggregate intrinsic value - options exercisable</t>
  </si>
  <si>
    <t>Weighted-average exercise price - options exercisable (in dollars per share)</t>
  </si>
  <si>
    <t>Intrinsic value of options exercised</t>
  </si>
  <si>
    <t>Options, Fair Value Assumptions and Methodology [Abstract]</t>
  </si>
  <si>
    <t>Expected option term</t>
  </si>
  <si>
    <t>5 years 2 months</t>
  </si>
  <si>
    <t>5 years 1 month</t>
  </si>
  <si>
    <t>Expected volatility</t>
  </si>
  <si>
    <t>26.00%</t>
  </si>
  <si>
    <t>29.00%</t>
  </si>
  <si>
    <t>37.50%</t>
  </si>
  <si>
    <t>Risk-free interest rate</t>
  </si>
  <si>
    <t>1.20%</t>
  </si>
  <si>
    <t>1.60%</t>
  </si>
  <si>
    <t>1.50%</t>
  </si>
  <si>
    <t>Expected dividend yield</t>
  </si>
  <si>
    <t>1.80%</t>
  </si>
  <si>
    <t>1.70%</t>
  </si>
  <si>
    <t>Per share fair value of options granted</t>
  </si>
  <si>
    <t>Share-Based Arrangements (Restricted Stock Activity) (Details) - USD ($) $ / shares in Units, $ in Millions</t>
  </si>
  <si>
    <t>Nonqualified Stock Options and Restricted Stock</t>
  </si>
  <si>
    <t>Restricted Stock, Weighted-Average Grant Date Fair Value [Roll Forward]</t>
  </si>
  <si>
    <t>Tax benefit from compensation expense</t>
  </si>
  <si>
    <t>Compensation cost not yet recognized</t>
  </si>
  <si>
    <t>Compensation cost recognized, period</t>
  </si>
  <si>
    <t>2 years 11 months</t>
  </si>
  <si>
    <t>Windfall tax benefit realized</t>
  </si>
  <si>
    <t>Restricted Stock, Outstanding [Roll Forward]</t>
  </si>
  <si>
    <t>Vested (in shares)</t>
  </si>
  <si>
    <t>Vested (in dollars per share)</t>
  </si>
  <si>
    <t>Total fair value of restricted stock awards vested</t>
  </si>
  <si>
    <t>Share-Based Arrangements (Employee Stock Purchase Plan) (Details) - ESPP Stock - $ / shares</t>
  </si>
  <si>
    <t>Market price after discount, purchase date</t>
  </si>
  <si>
    <t>85.00%</t>
  </si>
  <si>
    <t>Employee stock issued (in shares)</t>
  </si>
  <si>
    <t>Number of shares available for purchase</t>
  </si>
  <si>
    <t>Employee stock issued (in dollars per share)</t>
  </si>
  <si>
    <t>Maximum</t>
  </si>
  <si>
    <t>Segment and Geographic Information (Reconciliation of Income From Segments to Consolidation) (Details) $ in Thousands</t>
  </si>
  <si>
    <t>Dec. 31, 2016USD ($)segment</t>
  </si>
  <si>
    <t>Segment Reporting, Reconciling Item for Operating Profit (Loss) from Segment to Consolidated [Line Items]</t>
  </si>
  <si>
    <t>Number of operating segments | segment</t>
  </si>
  <si>
    <t>Operating income</t>
  </si>
  <si>
    <t>Net gain (loss) on sale of assets</t>
  </si>
  <si>
    <t>Earnings before income taxes from continuing operations</t>
  </si>
  <si>
    <t>Segment Reconciliation [Abstract]</t>
  </si>
  <si>
    <t>Capital expenditures</t>
  </si>
  <si>
    <t>U.S. Government contracts | Aerospace acquisition</t>
  </si>
  <si>
    <t>Operating Segments | Distribution</t>
  </si>
  <si>
    <t>Operating Segments | Aerospace acquisition</t>
  </si>
  <si>
    <t>Segment Reconciling Items</t>
  </si>
  <si>
    <t>Corporate</t>
  </si>
  <si>
    <t>Corporate expense</t>
  </si>
  <si>
    <t>[2],[4]</t>
  </si>
  <si>
    <t>Identifiable assets are year-end assets at their respective net carrying values segregated as to segment and corporate use.</t>
  </si>
  <si>
    <t>Net sales by the Aerospace segment under contracts with USG agencies (including sales to foreign governments through foreign military sales contracts with USG agencies) totaled $244.4 million, $211.4 million and $271.7 million in 2016, 2015 and 2014, respectively, and represent direct and indirect sales to the USG and related agencies.</t>
  </si>
  <si>
    <t>For the periods presented, the corporate identifiable assets are principally comprised of cash, short-term and long-term deferred income tax assets, cash surrender value of life insurance policies and fixed assets.</t>
  </si>
  <si>
    <t>Segment and Geographic Information (Schedule of Revenue from External Customers and Long-Lived Assets, by Geographical Areas) (Details) - USD ($) $ in Thousands</t>
  </si>
  <si>
    <t>Segment Reporting Information [Line Items]</t>
  </si>
  <si>
    <t>Long-lived assets</t>
  </si>
  <si>
    <t>North America</t>
  </si>
  <si>
    <t>United States</t>
  </si>
  <si>
    <t>Mexico</t>
  </si>
  <si>
    <t>Europe</t>
  </si>
  <si>
    <t>Germany</t>
  </si>
  <si>
    <t>United Kingdom</t>
  </si>
  <si>
    <t>Czech Republic</t>
  </si>
  <si>
    <t>Middle East</t>
  </si>
  <si>
    <t>Asia</t>
  </si>
  <si>
    <t>Oceania</t>
  </si>
  <si>
    <t>Distribution | Bearings and Power Transmission</t>
  </si>
  <si>
    <t>Distribution | Automation, Control and Energy</t>
  </si>
  <si>
    <t>Distribution | Fluid Power</t>
  </si>
  <si>
    <t>Aerospace acquisition | Military and Defense, other than fuzes</t>
  </si>
  <si>
    <t>Aerospace acquisition | Missile and Bomb Fuzes</t>
  </si>
  <si>
    <t>Aerospace acquisition | Commercial Aerospace and Other</t>
  </si>
  <si>
    <t>Aerospace bearings are not included in this caption, as they are reported in either the "Military and Defense" or "Commercial Aerospace and Other" categories.</t>
  </si>
  <si>
    <t>Sales of missile and bomb fuzes are to the USG and Foreign Militaries and were previously included in the Military and Defense line item.</t>
  </si>
  <si>
    <t>Schedule II - Valuation and Qualifying Accounts (Details) - USD ($) $ in Thousands</t>
  </si>
  <si>
    <t>Dec. 31, 2013</t>
  </si>
  <si>
    <t>Allowance for doubtful accounts</t>
  </si>
  <si>
    <t>Movement in Valuation Allowances and Reserves [Roll Forward]</t>
  </si>
  <si>
    <t>Balance Beginning of Period</t>
  </si>
  <si>
    <t>Charged to Costs and Expenses</t>
  </si>
  <si>
    <t>Others</t>
  </si>
  <si>
    <t>Deductions</t>
  </si>
  <si>
    <t>Balance End of Period</t>
  </si>
  <si>
    <t>Valuation allowance on deferred tax assets</t>
  </si>
  <si>
    <t>(A)Additions to allowance for doubtful accounts attributable to acquisitions.</t>
  </si>
  <si>
    <t>(B)Recoveries and write-off of bad deb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43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101964</v>
      </c>
    </row>
    <row r="14" spans="1:4">
      <c r="A14" s="4" t="s">
        <v>23</v>
      </c>
      <c r="B14" s="4" t="s">
        <v>24</v>
      </c>
    </row>
    <row r="15" spans="1:4">
      <c r="A15" s="4" t="s">
        <v>25</v>
      </c>
      <c r="B15" s="4" t="s">
        <v>26</v>
      </c>
    </row>
    <row r="16" spans="1:4">
      <c r="A16" s="4" t="s">
        <v>27</v>
      </c>
      <c r="B16" s="4" t="s">
        <v>24</v>
      </c>
    </row>
    <row r="17" spans="1:4">
      <c r="A17" s="4" t="s">
        <v>28</v>
      </c>
      <c r="D17" s="6" t="n">
        <v>1123840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93</v>
      </c>
      <c r="B1" s="2" t="s">
        <v>1</v>
      </c>
    </row>
    <row r="2" spans="1:4">
      <c r="B2" s="2" t="s">
        <v>2</v>
      </c>
      <c r="C2" s="2" t="s">
        <v>30</v>
      </c>
      <c r="D2" s="2" t="s">
        <v>79</v>
      </c>
    </row>
    <row r="3" spans="1:4">
      <c r="A3" s="4" t="s">
        <v>1094</v>
      </c>
    </row>
    <row r="4" spans="1:4">
      <c r="A4" s="3" t="s">
        <v>1095</v>
      </c>
    </row>
    <row r="5" spans="1:4">
      <c r="A5" s="4" t="s">
        <v>1096</v>
      </c>
      <c r="B5" s="6" t="n">
        <v>2</v>
      </c>
      <c r="C5" s="9" t="n">
        <v>2.2</v>
      </c>
      <c r="D5" s="9" t="n">
        <v>1.9</v>
      </c>
    </row>
    <row r="6" spans="1:4">
      <c r="A6" s="4" t="s">
        <v>1097</v>
      </c>
      <c r="B6" s="9" t="n">
        <v>7.4</v>
      </c>
    </row>
    <row r="7" spans="1:4">
      <c r="A7" s="4" t="s">
        <v>1098</v>
      </c>
      <c r="B7" s="4" t="s">
        <v>1099</v>
      </c>
    </row>
    <row r="8" spans="1:4">
      <c r="A8" s="4" t="s">
        <v>1036</v>
      </c>
    </row>
    <row r="9" spans="1:4">
      <c r="A9" s="3" t="s">
        <v>1095</v>
      </c>
    </row>
    <row r="10" spans="1:4">
      <c r="A10" s="4" t="s">
        <v>1100</v>
      </c>
      <c r="B10" s="6" t="n">
        <v>0</v>
      </c>
      <c r="C10" s="9" t="n">
        <v>0.3</v>
      </c>
      <c r="D10" s="10" t="n">
        <v>0.8</v>
      </c>
    </row>
    <row r="11" spans="1:4">
      <c r="A11" s="4" t="s">
        <v>1041</v>
      </c>
    </row>
    <row r="12" spans="1:4">
      <c r="A12" s="3" t="s">
        <v>1101</v>
      </c>
    </row>
    <row r="13" spans="1:4">
      <c r="A13" s="4" t="s">
        <v>1055</v>
      </c>
      <c r="B13" s="5" t="n">
        <v>183543</v>
      </c>
    </row>
    <row r="14" spans="1:4">
      <c r="A14" s="4" t="s">
        <v>1056</v>
      </c>
      <c r="B14" s="5" t="n">
        <v>82519</v>
      </c>
    </row>
    <row r="15" spans="1:4">
      <c r="A15" s="4" t="s">
        <v>1102</v>
      </c>
      <c r="B15" s="5" t="n">
        <v>-87424</v>
      </c>
    </row>
    <row r="16" spans="1:4">
      <c r="A16" s="4" t="s">
        <v>1058</v>
      </c>
      <c r="B16" s="5" t="n">
        <v>-10964</v>
      </c>
    </row>
    <row r="17" spans="1:4">
      <c r="A17" s="4" t="s">
        <v>1059</v>
      </c>
      <c r="B17" s="5" t="n">
        <v>167674</v>
      </c>
      <c r="C17" s="5" t="n">
        <v>183543</v>
      </c>
    </row>
    <row r="18" spans="1:4">
      <c r="A18" s="3" t="s">
        <v>1095</v>
      </c>
    </row>
    <row r="19" spans="1:4">
      <c r="A19" s="4" t="s">
        <v>1061</v>
      </c>
      <c r="B19" s="7" t="n">
        <v>37.8</v>
      </c>
    </row>
    <row r="20" spans="1:4">
      <c r="A20" s="4" t="s">
        <v>1062</v>
      </c>
      <c r="B20" s="8" t="n">
        <v>42.73</v>
      </c>
    </row>
    <row r="21" spans="1:4">
      <c r="A21" s="4" t="s">
        <v>1103</v>
      </c>
      <c r="B21" s="8" t="n">
        <v>37.94</v>
      </c>
    </row>
    <row r="22" spans="1:4">
      <c r="A22" s="4" t="s">
        <v>1064</v>
      </c>
      <c r="B22" s="8" t="n">
        <v>39.71</v>
      </c>
    </row>
    <row r="23" spans="1:4">
      <c r="A23" s="4" t="s">
        <v>1065</v>
      </c>
      <c r="B23" s="7" t="n">
        <v>40.27</v>
      </c>
      <c r="C23" s="7" t="n">
        <v>37.8</v>
      </c>
    </row>
    <row r="24" spans="1:4">
      <c r="A24" s="4" t="s">
        <v>1104</v>
      </c>
      <c r="B24" s="9" t="n">
        <v>4.3</v>
      </c>
      <c r="C24" s="9" t="n">
        <v>3.8</v>
      </c>
      <c r="D24" s="9" t="n">
        <v>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9</v>
      </c>
    </row>
    <row r="3" spans="1:4">
      <c r="A3" s="3" t="s">
        <v>1034</v>
      </c>
    </row>
    <row r="4" spans="1:4">
      <c r="A4" s="4" t="s">
        <v>1106</v>
      </c>
      <c r="B4" s="4" t="s">
        <v>1107</v>
      </c>
    </row>
    <row r="5" spans="1:4">
      <c r="A5" s="4" t="s">
        <v>1043</v>
      </c>
      <c r="B5" s="5" t="n">
        <v>1500000</v>
      </c>
    </row>
    <row r="6" spans="1:4">
      <c r="A6" s="4" t="s">
        <v>1108</v>
      </c>
      <c r="B6" s="5" t="n">
        <v>74273</v>
      </c>
      <c r="C6" s="5" t="n">
        <v>79294</v>
      </c>
      <c r="D6" s="5" t="n">
        <v>76805</v>
      </c>
    </row>
    <row r="7" spans="1:4">
      <c r="A7" s="4" t="s">
        <v>1109</v>
      </c>
      <c r="B7" s="5" t="n">
        <v>235065</v>
      </c>
    </row>
    <row r="8" spans="1:4">
      <c r="A8" s="4" t="s">
        <v>657</v>
      </c>
    </row>
    <row r="9" spans="1:4">
      <c r="A9" s="3" t="s">
        <v>1034</v>
      </c>
    </row>
    <row r="10" spans="1:4">
      <c r="A10" s="4" t="s">
        <v>1110</v>
      </c>
      <c r="B10" s="7" t="n">
        <v>32.95</v>
      </c>
      <c r="C10" s="7" t="n">
        <v>31.64</v>
      </c>
      <c r="D10" s="7" t="n">
        <v>32.48</v>
      </c>
    </row>
    <row r="11" spans="1:4">
      <c r="A11" s="4" t="s">
        <v>1111</v>
      </c>
    </row>
    <row r="12" spans="1:4">
      <c r="A12" s="3" t="s">
        <v>1034</v>
      </c>
    </row>
    <row r="13" spans="1:4">
      <c r="A13" s="4" t="s">
        <v>1110</v>
      </c>
      <c r="B13" s="7" t="n">
        <v>42.4</v>
      </c>
      <c r="C13" s="7" t="n">
        <v>36.46</v>
      </c>
      <c r="D13" s="7" t="n">
        <v>36.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112</v>
      </c>
      <c r="C1" s="2" t="s">
        <v>1</v>
      </c>
    </row>
    <row r="2" spans="1:5">
      <c r="C2" s="2" t="s">
        <v>1113</v>
      </c>
      <c r="D2" s="2" t="s">
        <v>446</v>
      </c>
      <c r="E2" s="2" t="s">
        <v>526</v>
      </c>
    </row>
    <row r="3" spans="1:5">
      <c r="A3" s="3" t="s">
        <v>1114</v>
      </c>
    </row>
    <row r="4" spans="1:5">
      <c r="A4" s="4" t="s">
        <v>1115</v>
      </c>
      <c r="C4" s="5" t="n">
        <v>2</v>
      </c>
    </row>
    <row r="5" spans="1:5">
      <c r="A5" s="4" t="s">
        <v>81</v>
      </c>
      <c r="B5" s="4" t="s">
        <v>82</v>
      </c>
      <c r="C5" s="6" t="n">
        <v>1808376</v>
      </c>
      <c r="D5" s="6" t="n">
        <v>1775125</v>
      </c>
      <c r="E5" s="6" t="n">
        <v>1794962</v>
      </c>
    </row>
    <row r="6" spans="1:5">
      <c r="A6" s="4" t="s">
        <v>1116</v>
      </c>
      <c r="C6" s="5" t="n">
        <v>105923</v>
      </c>
      <c r="D6" s="5" t="n">
        <v>104519</v>
      </c>
      <c r="E6" s="5" t="n">
        <v>110507</v>
      </c>
    </row>
    <row r="7" spans="1:5">
      <c r="A7" s="4" t="s">
        <v>1117</v>
      </c>
      <c r="C7" s="5" t="n">
        <v>-11</v>
      </c>
      <c r="D7" s="5" t="n">
        <v>328</v>
      </c>
      <c r="E7" s="5" t="n">
        <v>-233</v>
      </c>
    </row>
    <row r="8" spans="1:5">
      <c r="A8" s="4" t="s">
        <v>88</v>
      </c>
      <c r="C8" s="5" t="n">
        <v>15747</v>
      </c>
      <c r="D8" s="5" t="n">
        <v>13144</v>
      </c>
      <c r="E8" s="5" t="n">
        <v>13382</v>
      </c>
    </row>
    <row r="9" spans="1:5">
      <c r="A9" s="4" t="s">
        <v>89</v>
      </c>
      <c r="C9" s="5" t="n">
        <v>472</v>
      </c>
      <c r="D9" s="5" t="n">
        <v>3386</v>
      </c>
      <c r="E9" s="5" t="n">
        <v>623</v>
      </c>
    </row>
    <row r="10" spans="1:5">
      <c r="A10" s="4" t="s">
        <v>1118</v>
      </c>
      <c r="C10" s="5" t="n">
        <v>89704</v>
      </c>
      <c r="D10" s="5" t="n">
        <v>87989</v>
      </c>
      <c r="E10" s="5" t="n">
        <v>96502</v>
      </c>
    </row>
    <row r="11" spans="1:5">
      <c r="A11" s="4" t="s">
        <v>91</v>
      </c>
      <c r="C11" s="5" t="n">
        <v>30850</v>
      </c>
      <c r="D11" s="5" t="n">
        <v>27551</v>
      </c>
      <c r="E11" s="5" t="n">
        <v>30722</v>
      </c>
    </row>
    <row r="12" spans="1:5">
      <c r="A12" s="4" t="s">
        <v>92</v>
      </c>
      <c r="C12" s="5" t="n">
        <v>58854</v>
      </c>
      <c r="D12" s="5" t="n">
        <v>60438</v>
      </c>
      <c r="E12" s="5" t="n">
        <v>65780</v>
      </c>
    </row>
    <row r="13" spans="1:5">
      <c r="A13" s="3" t="s">
        <v>1119</v>
      </c>
    </row>
    <row r="14" spans="1:5">
      <c r="A14" s="4" t="s">
        <v>43</v>
      </c>
      <c r="C14" s="5" t="n">
        <v>1426286</v>
      </c>
      <c r="D14" s="5" t="n">
        <v>1439611</v>
      </c>
      <c r="E14" s="5" t="n">
        <v>1199281</v>
      </c>
    </row>
    <row r="15" spans="1:5">
      <c r="A15" s="4" t="s">
        <v>1120</v>
      </c>
      <c r="C15" s="5" t="n">
        <v>29777</v>
      </c>
      <c r="D15" s="5" t="n">
        <v>29932</v>
      </c>
      <c r="E15" s="5" t="n">
        <v>28283</v>
      </c>
    </row>
    <row r="16" spans="1:5">
      <c r="A16" s="4" t="s">
        <v>153</v>
      </c>
      <c r="C16" s="5" t="n">
        <v>44929</v>
      </c>
      <c r="D16" s="5" t="n">
        <v>37729</v>
      </c>
      <c r="E16" s="5" t="n">
        <v>36209</v>
      </c>
    </row>
    <row r="17" spans="1:5">
      <c r="A17" s="4" t="s">
        <v>1121</v>
      </c>
    </row>
    <row r="18" spans="1:5">
      <c r="A18" s="3" t="s">
        <v>1114</v>
      </c>
    </row>
    <row r="19" spans="1:5">
      <c r="A19" s="4" t="s">
        <v>81</v>
      </c>
      <c r="C19" s="5" t="n">
        <v>244400</v>
      </c>
      <c r="D19" s="5" t="n">
        <v>211400</v>
      </c>
      <c r="E19" s="5" t="n">
        <v>271700</v>
      </c>
    </row>
    <row r="20" spans="1:5">
      <c r="A20" s="4" t="s">
        <v>1122</v>
      </c>
    </row>
    <row r="21" spans="1:5">
      <c r="A21" s="3" t="s">
        <v>1114</v>
      </c>
    </row>
    <row r="22" spans="1:5">
      <c r="A22" s="4" t="s">
        <v>81</v>
      </c>
      <c r="C22" s="5" t="n">
        <v>1106322</v>
      </c>
      <c r="D22" s="5" t="n">
        <v>1177539</v>
      </c>
      <c r="E22" s="5" t="n">
        <v>1161992</v>
      </c>
    </row>
    <row r="23" spans="1:5">
      <c r="A23" s="4" t="s">
        <v>1116</v>
      </c>
      <c r="C23" s="5" t="n">
        <v>41859</v>
      </c>
      <c r="D23" s="5" t="n">
        <v>49441</v>
      </c>
      <c r="E23" s="5" t="n">
        <v>56765</v>
      </c>
    </row>
    <row r="24" spans="1:5">
      <c r="A24" s="3" t="s">
        <v>1119</v>
      </c>
    </row>
    <row r="25" spans="1:5">
      <c r="A25" s="4" t="s">
        <v>43</v>
      </c>
      <c r="B25" s="4" t="s">
        <v>792</v>
      </c>
      <c r="C25" s="5" t="n">
        <v>540900</v>
      </c>
      <c r="D25" s="5" t="n">
        <v>558630</v>
      </c>
      <c r="E25" s="5" t="n">
        <v>547350</v>
      </c>
    </row>
    <row r="26" spans="1:5">
      <c r="A26" s="4" t="s">
        <v>1120</v>
      </c>
      <c r="C26" s="5" t="n">
        <v>9016</v>
      </c>
      <c r="D26" s="5" t="n">
        <v>10685</v>
      </c>
      <c r="E26" s="5" t="n">
        <v>12205</v>
      </c>
    </row>
    <row r="27" spans="1:5">
      <c r="A27" s="4" t="s">
        <v>153</v>
      </c>
      <c r="C27" s="5" t="n">
        <v>16107</v>
      </c>
      <c r="D27" s="5" t="n">
        <v>16368</v>
      </c>
      <c r="E27" s="5" t="n">
        <v>14461</v>
      </c>
    </row>
    <row r="28" spans="1:5">
      <c r="A28" s="4" t="s">
        <v>1123</v>
      </c>
    </row>
    <row r="29" spans="1:5">
      <c r="A29" s="3" t="s">
        <v>1114</v>
      </c>
    </row>
    <row r="30" spans="1:5">
      <c r="A30" s="4" t="s">
        <v>81</v>
      </c>
      <c r="B30" s="4" t="s">
        <v>794</v>
      </c>
      <c r="C30" s="5" t="n">
        <v>702054</v>
      </c>
      <c r="D30" s="5" t="n">
        <v>597586</v>
      </c>
      <c r="E30" s="5" t="n">
        <v>632970</v>
      </c>
    </row>
    <row r="31" spans="1:5">
      <c r="A31" s="4" t="s">
        <v>1116</v>
      </c>
      <c r="C31" s="5" t="n">
        <v>115005</v>
      </c>
      <c r="D31" s="5" t="n">
        <v>110328</v>
      </c>
      <c r="E31" s="5" t="n">
        <v>108697</v>
      </c>
    </row>
    <row r="32" spans="1:5">
      <c r="A32" s="3" t="s">
        <v>1119</v>
      </c>
    </row>
    <row r="33" spans="1:5">
      <c r="A33" s="4" t="s">
        <v>43</v>
      </c>
      <c r="B33" s="4" t="s">
        <v>792</v>
      </c>
      <c r="C33" s="5" t="n">
        <v>720823</v>
      </c>
      <c r="D33" s="5" t="n">
        <v>738426</v>
      </c>
      <c r="E33" s="5" t="n">
        <v>531868</v>
      </c>
    </row>
    <row r="34" spans="1:5">
      <c r="A34" s="4" t="s">
        <v>1120</v>
      </c>
      <c r="C34" s="5" t="n">
        <v>17935</v>
      </c>
      <c r="D34" s="5" t="n">
        <v>13378</v>
      </c>
      <c r="E34" s="5" t="n">
        <v>12044</v>
      </c>
    </row>
    <row r="35" spans="1:5">
      <c r="A35" s="4" t="s">
        <v>153</v>
      </c>
      <c r="C35" s="5" t="n">
        <v>23584</v>
      </c>
      <c r="D35" s="5" t="n">
        <v>16275</v>
      </c>
      <c r="E35" s="5" t="n">
        <v>16039</v>
      </c>
    </row>
    <row r="36" spans="1:5">
      <c r="A36" s="4" t="s">
        <v>1124</v>
      </c>
    </row>
    <row r="37" spans="1:5">
      <c r="A37" s="3" t="s">
        <v>1114</v>
      </c>
    </row>
    <row r="38" spans="1:5">
      <c r="A38" s="4" t="s">
        <v>1117</v>
      </c>
      <c r="C38" s="5" t="n">
        <v>-11</v>
      </c>
      <c r="D38" s="5" t="n">
        <v>328</v>
      </c>
      <c r="E38" s="5" t="n">
        <v>-233</v>
      </c>
    </row>
    <row r="39" spans="1:5">
      <c r="A39" s="4" t="s">
        <v>1125</v>
      </c>
    </row>
    <row r="40" spans="1:5">
      <c r="A40" s="3" t="s">
        <v>1114</v>
      </c>
    </row>
    <row r="41" spans="1:5">
      <c r="A41" s="4" t="s">
        <v>1126</v>
      </c>
      <c r="C41" s="5" t="n">
        <v>-50930</v>
      </c>
      <c r="D41" s="5" t="n">
        <v>-55578</v>
      </c>
      <c r="E41" s="5" t="n">
        <v>-54722</v>
      </c>
    </row>
    <row r="42" spans="1:5">
      <c r="A42" s="3" t="s">
        <v>1119</v>
      </c>
    </row>
    <row r="43" spans="1:5">
      <c r="A43" s="4" t="s">
        <v>43</v>
      </c>
      <c r="B43" s="4" t="s">
        <v>1127</v>
      </c>
      <c r="C43" s="5" t="n">
        <v>164563</v>
      </c>
      <c r="D43" s="5" t="n">
        <v>142555</v>
      </c>
      <c r="E43" s="5" t="n">
        <v>120063</v>
      </c>
    </row>
    <row r="44" spans="1:5">
      <c r="A44" s="4" t="s">
        <v>1120</v>
      </c>
      <c r="C44" s="5" t="n">
        <v>2826</v>
      </c>
      <c r="D44" s="5" t="n">
        <v>5869</v>
      </c>
      <c r="E44" s="5" t="n">
        <v>4034</v>
      </c>
    </row>
    <row r="45" spans="1:5">
      <c r="A45" s="4" t="s">
        <v>153</v>
      </c>
      <c r="C45" s="6" t="n">
        <v>5238</v>
      </c>
      <c r="D45" s="6" t="n">
        <v>5086</v>
      </c>
      <c r="E45" s="6" t="n">
        <v>5709</v>
      </c>
    </row>
    <row r="46" spans="1:5"/>
    <row r="47" spans="1:5">
      <c r="A47" s="4" t="s">
        <v>82</v>
      </c>
      <c r="B47" s="4" t="s">
        <v>110</v>
      </c>
    </row>
    <row r="48" spans="1:5">
      <c r="A48" s="4" t="s">
        <v>792</v>
      </c>
      <c r="B48" s="4" t="s">
        <v>1128</v>
      </c>
    </row>
    <row r="49" spans="1:5">
      <c r="A49" s="4" t="s">
        <v>794</v>
      </c>
      <c r="B49" s="4" t="s">
        <v>1129</v>
      </c>
    </row>
    <row r="50" spans="1:5">
      <c r="A50" s="4" t="s">
        <v>796</v>
      </c>
      <c r="B50" s="4" t="s">
        <v>1130</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1</v>
      </c>
      <c r="C1" s="2" t="s">
        <v>1</v>
      </c>
    </row>
    <row r="2" spans="1:5">
      <c r="C2" s="2" t="s">
        <v>2</v>
      </c>
      <c r="D2" s="2" t="s">
        <v>30</v>
      </c>
      <c r="E2" s="2" t="s">
        <v>79</v>
      </c>
    </row>
    <row r="3" spans="1:5">
      <c r="A3" s="3" t="s">
        <v>1132</v>
      </c>
    </row>
    <row r="4" spans="1:5">
      <c r="A4" s="4" t="s">
        <v>81</v>
      </c>
      <c r="B4" s="4" t="s">
        <v>82</v>
      </c>
      <c r="C4" s="6" t="n">
        <v>1808376</v>
      </c>
      <c r="D4" s="6" t="n">
        <v>1775125</v>
      </c>
      <c r="E4" s="6" t="n">
        <v>1794962</v>
      </c>
    </row>
    <row r="5" spans="1:5">
      <c r="A5" s="4" t="s">
        <v>1133</v>
      </c>
      <c r="C5" s="5" t="n">
        <v>668360</v>
      </c>
      <c r="D5" s="5" t="n">
        <v>696761</v>
      </c>
    </row>
    <row r="6" spans="1:5">
      <c r="A6" s="4" t="s">
        <v>41</v>
      </c>
      <c r="C6" s="5" t="n">
        <v>59373</v>
      </c>
      <c r="D6" s="5" t="n">
        <v>66815</v>
      </c>
    </row>
    <row r="7" spans="1:5">
      <c r="A7" s="4" t="s">
        <v>1134</v>
      </c>
    </row>
    <row r="8" spans="1:5">
      <c r="A8" s="3" t="s">
        <v>1132</v>
      </c>
    </row>
    <row r="9" spans="1:5">
      <c r="A9" s="4" t="s">
        <v>81</v>
      </c>
      <c r="C9" s="5" t="n">
        <v>1514595</v>
      </c>
      <c r="D9" s="5" t="n">
        <v>1518416</v>
      </c>
      <c r="E9" s="5" t="n">
        <v>1576041</v>
      </c>
    </row>
    <row r="10" spans="1:5">
      <c r="A10" s="4" t="s">
        <v>1135</v>
      </c>
    </row>
    <row r="11" spans="1:5">
      <c r="A11" s="3" t="s">
        <v>1132</v>
      </c>
    </row>
    <row r="12" spans="1:5">
      <c r="A12" s="4" t="s">
        <v>1133</v>
      </c>
      <c r="C12" s="5" t="n">
        <v>465906</v>
      </c>
      <c r="D12" s="5" t="n">
        <v>466626</v>
      </c>
    </row>
    <row r="13" spans="1:5">
      <c r="A13" s="4" t="s">
        <v>1136</v>
      </c>
    </row>
    <row r="14" spans="1:5">
      <c r="A14" s="3" t="s">
        <v>1132</v>
      </c>
    </row>
    <row r="15" spans="1:5">
      <c r="A15" s="4" t="s">
        <v>1133</v>
      </c>
      <c r="C15" s="5" t="n">
        <v>1650</v>
      </c>
      <c r="D15" s="5" t="n">
        <v>1937</v>
      </c>
    </row>
    <row r="16" spans="1:5">
      <c r="A16" s="4" t="s">
        <v>1137</v>
      </c>
    </row>
    <row r="17" spans="1:5">
      <c r="A17" s="3" t="s">
        <v>1132</v>
      </c>
    </row>
    <row r="18" spans="1:5">
      <c r="A18" s="4" t="s">
        <v>81</v>
      </c>
      <c r="C18" s="5" t="n">
        <v>168456</v>
      </c>
      <c r="D18" s="5" t="n">
        <v>112057</v>
      </c>
      <c r="E18" s="5" t="n">
        <v>117686</v>
      </c>
    </row>
    <row r="19" spans="1:5">
      <c r="A19" s="4" t="s">
        <v>1138</v>
      </c>
    </row>
    <row r="20" spans="1:5">
      <c r="A20" s="3" t="s">
        <v>1132</v>
      </c>
    </row>
    <row r="21" spans="1:5">
      <c r="A21" s="4" t="s">
        <v>1133</v>
      </c>
      <c r="C21" s="5" t="n">
        <v>151336</v>
      </c>
      <c r="D21" s="5" t="n">
        <v>168182</v>
      </c>
    </row>
    <row r="22" spans="1:5">
      <c r="A22" s="4" t="s">
        <v>1139</v>
      </c>
    </row>
    <row r="23" spans="1:5">
      <c r="A23" s="3" t="s">
        <v>1132</v>
      </c>
    </row>
    <row r="24" spans="1:5">
      <c r="A24" s="4" t="s">
        <v>1133</v>
      </c>
      <c r="C24" s="5" t="n">
        <v>44702</v>
      </c>
      <c r="D24" s="5" t="n">
        <v>55627</v>
      </c>
    </row>
    <row r="25" spans="1:5">
      <c r="A25" s="4" t="s">
        <v>1140</v>
      </c>
    </row>
    <row r="26" spans="1:5">
      <c r="A26" s="3" t="s">
        <v>1132</v>
      </c>
    </row>
    <row r="27" spans="1:5">
      <c r="A27" s="4" t="s">
        <v>1133</v>
      </c>
      <c r="C27" s="5" t="n">
        <v>4766</v>
      </c>
      <c r="D27" s="5" t="n">
        <v>4389</v>
      </c>
    </row>
    <row r="28" spans="1:5">
      <c r="A28" s="4" t="s">
        <v>1141</v>
      </c>
    </row>
    <row r="29" spans="1:5">
      <c r="A29" s="3" t="s">
        <v>1132</v>
      </c>
    </row>
    <row r="30" spans="1:5">
      <c r="A30" s="4" t="s">
        <v>81</v>
      </c>
      <c r="C30" s="5" t="n">
        <v>61409</v>
      </c>
      <c r="D30" s="5" t="n">
        <v>65740</v>
      </c>
      <c r="E30" s="5" t="n">
        <v>4378</v>
      </c>
    </row>
    <row r="31" spans="1:5">
      <c r="A31" s="4" t="s">
        <v>1142</v>
      </c>
    </row>
    <row r="32" spans="1:5">
      <c r="A32" s="3" t="s">
        <v>1132</v>
      </c>
    </row>
    <row r="33" spans="1:5">
      <c r="A33" s="4" t="s">
        <v>81</v>
      </c>
      <c r="C33" s="5" t="n">
        <v>46805</v>
      </c>
      <c r="D33" s="5" t="n">
        <v>33020</v>
      </c>
      <c r="E33" s="5" t="n">
        <v>29115</v>
      </c>
    </row>
    <row r="34" spans="1:5">
      <c r="A34" s="4" t="s">
        <v>1143</v>
      </c>
    </row>
    <row r="35" spans="1:5">
      <c r="A35" s="3" t="s">
        <v>1132</v>
      </c>
    </row>
    <row r="36" spans="1:5">
      <c r="A36" s="4" t="s">
        <v>81</v>
      </c>
      <c r="C36" s="5" t="n">
        <v>13385</v>
      </c>
      <c r="D36" s="5" t="n">
        <v>37959</v>
      </c>
      <c r="E36" s="5" t="n">
        <v>65122</v>
      </c>
    </row>
    <row r="37" spans="1:5">
      <c r="A37" s="4" t="s">
        <v>185</v>
      </c>
    </row>
    <row r="38" spans="1:5">
      <c r="A38" s="3" t="s">
        <v>1132</v>
      </c>
    </row>
    <row r="39" spans="1:5">
      <c r="A39" s="4" t="s">
        <v>81</v>
      </c>
      <c r="C39" s="5" t="n">
        <v>3726</v>
      </c>
      <c r="D39" s="5" t="n">
        <v>7933</v>
      </c>
      <c r="E39" s="5" t="n">
        <v>2620</v>
      </c>
    </row>
    <row r="40" spans="1:5">
      <c r="A40" s="4" t="s">
        <v>1144</v>
      </c>
    </row>
    <row r="41" spans="1:5">
      <c r="A41" s="3" t="s">
        <v>1132</v>
      </c>
    </row>
    <row r="42" spans="1:5">
      <c r="A42" s="4" t="s">
        <v>81</v>
      </c>
      <c r="B42" s="4" t="s">
        <v>792</v>
      </c>
      <c r="C42" s="5" t="n">
        <v>548736</v>
      </c>
      <c r="D42" s="5" t="n">
        <v>594511</v>
      </c>
      <c r="E42" s="5" t="n">
        <v>630557</v>
      </c>
    </row>
    <row r="43" spans="1:5">
      <c r="A43" s="4" t="s">
        <v>1145</v>
      </c>
    </row>
    <row r="44" spans="1:5">
      <c r="A44" s="3" t="s">
        <v>1132</v>
      </c>
    </row>
    <row r="45" spans="1:5">
      <c r="A45" s="4" t="s">
        <v>81</v>
      </c>
      <c r="C45" s="5" t="n">
        <v>337428</v>
      </c>
      <c r="D45" s="5" t="n">
        <v>354771</v>
      </c>
      <c r="E45" s="5" t="n">
        <v>300861</v>
      </c>
    </row>
    <row r="46" spans="1:5">
      <c r="A46" s="4" t="s">
        <v>1146</v>
      </c>
    </row>
    <row r="47" spans="1:5">
      <c r="A47" s="3" t="s">
        <v>1132</v>
      </c>
    </row>
    <row r="48" spans="1:5">
      <c r="A48" s="4" t="s">
        <v>81</v>
      </c>
      <c r="C48" s="5" t="n">
        <v>220158</v>
      </c>
      <c r="D48" s="5" t="n">
        <v>228257</v>
      </c>
      <c r="E48" s="5" t="n">
        <v>230574</v>
      </c>
    </row>
    <row r="49" spans="1:5">
      <c r="A49" s="4" t="s">
        <v>1147</v>
      </c>
    </row>
    <row r="50" spans="1:5">
      <c r="A50" s="3" t="s">
        <v>1132</v>
      </c>
    </row>
    <row r="51" spans="1:5">
      <c r="A51" s="4" t="s">
        <v>81</v>
      </c>
      <c r="C51" s="5" t="n">
        <v>205812</v>
      </c>
      <c r="D51" s="5" t="n">
        <v>242112</v>
      </c>
      <c r="E51" s="5" t="n">
        <v>265096</v>
      </c>
    </row>
    <row r="52" spans="1:5">
      <c r="A52" s="4" t="s">
        <v>1148</v>
      </c>
    </row>
    <row r="53" spans="1:5">
      <c r="A53" s="3" t="s">
        <v>1132</v>
      </c>
    </row>
    <row r="54" spans="1:5">
      <c r="A54" s="4" t="s">
        <v>81</v>
      </c>
      <c r="B54" s="4" t="s">
        <v>794</v>
      </c>
      <c r="C54" s="5" t="n">
        <v>164187</v>
      </c>
      <c r="D54" s="5" t="n">
        <v>120755</v>
      </c>
      <c r="E54" s="5" t="n">
        <v>126436</v>
      </c>
    </row>
    <row r="55" spans="1:5">
      <c r="A55" s="4" t="s">
        <v>1149</v>
      </c>
    </row>
    <row r="56" spans="1:5">
      <c r="A56" s="3" t="s">
        <v>1132</v>
      </c>
    </row>
    <row r="57" spans="1:5">
      <c r="A57" s="4" t="s">
        <v>81</v>
      </c>
      <c r="C57" s="6" t="n">
        <v>332055</v>
      </c>
      <c r="D57" s="6" t="n">
        <v>234719</v>
      </c>
      <c r="E57" s="6" t="n">
        <v>241438</v>
      </c>
    </row>
    <row r="58" spans="1:5"/>
    <row r="59" spans="1:5">
      <c r="A59" s="4" t="s">
        <v>82</v>
      </c>
      <c r="B59" s="4" t="s">
        <v>110</v>
      </c>
    </row>
    <row r="60" spans="1:5">
      <c r="A60" s="4" t="s">
        <v>792</v>
      </c>
      <c r="B60" s="4" t="s">
        <v>1150</v>
      </c>
    </row>
    <row r="61" spans="1:5">
      <c r="A61" s="4" t="s">
        <v>794</v>
      </c>
      <c r="B61" s="4" t="s">
        <v>1151</v>
      </c>
    </row>
  </sheetData>
  <mergeCells count="6">
    <mergeCell ref="A1:B2"/>
    <mergeCell ref="C1:E1"/>
    <mergeCell ref="A58:D58"/>
    <mergeCell ref="B59:D59"/>
    <mergeCell ref="B60:D60"/>
    <mergeCell ref="B61:D6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4"/>
  </cols>
  <sheetData>
    <row r="1" spans="1:6">
      <c r="A1" s="1" t="s">
        <v>1152</v>
      </c>
      <c r="C1" s="2" t="s">
        <v>1</v>
      </c>
    </row>
    <row r="2" spans="1:6">
      <c r="C2" s="2" t="s">
        <v>2</v>
      </c>
      <c r="D2" s="2" t="s">
        <v>30</v>
      </c>
      <c r="E2" s="2" t="s">
        <v>79</v>
      </c>
      <c r="F2" s="2" t="s">
        <v>1153</v>
      </c>
    </row>
    <row r="3" spans="1:6">
      <c r="A3" s="4" t="s">
        <v>1154</v>
      </c>
    </row>
    <row r="4" spans="1:6">
      <c r="A4" s="3" t="s">
        <v>1155</v>
      </c>
    </row>
    <row r="5" spans="1:6">
      <c r="A5" s="4" t="s">
        <v>1156</v>
      </c>
      <c r="C5" s="6" t="n">
        <v>2989</v>
      </c>
      <c r="D5" s="6" t="n">
        <v>3208</v>
      </c>
      <c r="E5" s="6" t="n">
        <v>3827</v>
      </c>
    </row>
    <row r="6" spans="1:6">
      <c r="A6" s="4" t="s">
        <v>1157</v>
      </c>
      <c r="C6" s="5" t="n">
        <v>2635</v>
      </c>
      <c r="D6" s="5" t="n">
        <v>1694</v>
      </c>
      <c r="F6" s="6" t="n">
        <v>1171</v>
      </c>
    </row>
    <row r="7" spans="1:6">
      <c r="A7" s="4" t="s">
        <v>1158</v>
      </c>
      <c r="B7" s="4" t="s">
        <v>82</v>
      </c>
      <c r="C7" s="5" t="n">
        <v>19</v>
      </c>
      <c r="D7" s="5" t="n">
        <v>96</v>
      </c>
      <c r="F7" s="5" t="n">
        <v>148</v>
      </c>
    </row>
    <row r="8" spans="1:6">
      <c r="A8" s="4" t="s">
        <v>1159</v>
      </c>
      <c r="B8" s="4" t="s">
        <v>792</v>
      </c>
      <c r="C8" s="5" t="n">
        <v>-1520</v>
      </c>
      <c r="D8" s="5" t="n">
        <v>-2009</v>
      </c>
      <c r="F8" s="5" t="n">
        <v>-1938</v>
      </c>
    </row>
    <row r="9" spans="1:6">
      <c r="A9" s="4" t="s">
        <v>1160</v>
      </c>
      <c r="C9" s="5" t="n">
        <v>4123</v>
      </c>
      <c r="D9" s="5" t="n">
        <v>2989</v>
      </c>
      <c r="E9" s="5" t="n">
        <v>3208</v>
      </c>
      <c r="F9" s="5" t="n">
        <v>3827</v>
      </c>
    </row>
    <row r="10" spans="1:6">
      <c r="A10" s="4" t="s">
        <v>1161</v>
      </c>
    </row>
    <row r="11" spans="1:6">
      <c r="A11" s="3" t="s">
        <v>1155</v>
      </c>
    </row>
    <row r="12" spans="1:6">
      <c r="A12" s="4" t="s">
        <v>1156</v>
      </c>
      <c r="C12" s="5" t="n">
        <v>11122</v>
      </c>
      <c r="D12" s="5" t="n">
        <v>4694</v>
      </c>
      <c r="E12" s="5" t="n">
        <v>4657</v>
      </c>
    </row>
    <row r="13" spans="1:6">
      <c r="A13" s="4" t="s">
        <v>1157</v>
      </c>
      <c r="C13" s="5" t="n">
        <v>269</v>
      </c>
      <c r="D13" s="5" t="n">
        <v>281</v>
      </c>
      <c r="E13" s="5" t="n">
        <v>363</v>
      </c>
    </row>
    <row r="14" spans="1:6">
      <c r="A14" s="4" t="s">
        <v>1159</v>
      </c>
      <c r="C14" s="5" t="n">
        <v>-7248</v>
      </c>
      <c r="E14" s="5" t="n">
        <v>-326</v>
      </c>
    </row>
    <row r="15" spans="1:6">
      <c r="A15" s="4" t="s">
        <v>1158</v>
      </c>
      <c r="D15" s="5" t="n">
        <v>6147</v>
      </c>
    </row>
    <row r="16" spans="1:6">
      <c r="A16" s="4" t="s">
        <v>1160</v>
      </c>
      <c r="C16" s="6" t="n">
        <v>4143</v>
      </c>
      <c r="D16" s="6" t="n">
        <v>11122</v>
      </c>
      <c r="E16" s="6" t="n">
        <v>4694</v>
      </c>
      <c r="F16" s="6" t="n">
        <v>4657</v>
      </c>
    </row>
    <row r="17" spans="1:6"/>
    <row r="18" spans="1:6">
      <c r="A18" s="4" t="s">
        <v>82</v>
      </c>
      <c r="B18" s="4" t="s">
        <v>1162</v>
      </c>
    </row>
    <row r="19" spans="1:6">
      <c r="A19" s="4" t="s">
        <v>792</v>
      </c>
      <c r="B19" s="4" t="s">
        <v>1163</v>
      </c>
    </row>
  </sheetData>
  <mergeCells count="5">
    <mergeCell ref="A1:B2"/>
    <mergeCell ref="C1:F1"/>
    <mergeCell ref="A17:E17"/>
    <mergeCell ref="B18:E18"/>
    <mergeCell ref="B19:E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1</v>
      </c>
    </row>
    <row r="4" spans="1:2">
      <c r="A4" s="4" t="s">
        <v>34</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205</v>
      </c>
      <c r="C3" s="6" t="n">
        <v>16462</v>
      </c>
    </row>
    <row r="4" spans="1:3">
      <c r="A4" s="4" t="s">
        <v>33</v>
      </c>
      <c r="B4" s="5" t="n">
        <v>230864</v>
      </c>
      <c r="C4" s="5" t="n">
        <v>238102</v>
      </c>
    </row>
    <row r="5" spans="1:3">
      <c r="A5" s="4" t="s">
        <v>34</v>
      </c>
      <c r="B5" s="5" t="n">
        <v>393814</v>
      </c>
      <c r="C5" s="5" t="n">
        <v>385747</v>
      </c>
    </row>
    <row r="6" spans="1:3">
      <c r="A6" s="4" t="s">
        <v>35</v>
      </c>
      <c r="B6" s="5" t="n">
        <v>6065</v>
      </c>
      <c r="C6" s="5" t="n">
        <v>3591</v>
      </c>
    </row>
    <row r="7" spans="1:3">
      <c r="A7" s="4" t="s">
        <v>36</v>
      </c>
      <c r="B7" s="5" t="n">
        <v>26605</v>
      </c>
      <c r="C7" s="5" t="n">
        <v>32133</v>
      </c>
    </row>
    <row r="8" spans="1:3">
      <c r="A8" s="4" t="s">
        <v>37</v>
      </c>
      <c r="B8" s="5" t="n">
        <v>698553</v>
      </c>
      <c r="C8" s="5" t="n">
        <v>676035</v>
      </c>
    </row>
    <row r="9" spans="1:3">
      <c r="A9" s="4" t="s">
        <v>38</v>
      </c>
      <c r="B9" s="5" t="n">
        <v>176521</v>
      </c>
      <c r="C9" s="5" t="n">
        <v>175586</v>
      </c>
    </row>
    <row r="10" spans="1:3">
      <c r="A10" s="4" t="s">
        <v>39</v>
      </c>
      <c r="B10" s="5" t="n">
        <v>337894</v>
      </c>
      <c r="C10" s="5" t="n">
        <v>352710</v>
      </c>
    </row>
    <row r="11" spans="1:3">
      <c r="A11" s="4" t="s">
        <v>40</v>
      </c>
      <c r="B11" s="5" t="n">
        <v>126444</v>
      </c>
      <c r="C11" s="5" t="n">
        <v>144763</v>
      </c>
    </row>
    <row r="12" spans="1:3">
      <c r="A12" s="4" t="s">
        <v>41</v>
      </c>
      <c r="B12" s="5" t="n">
        <v>59373</v>
      </c>
      <c r="C12" s="5" t="n">
        <v>66815</v>
      </c>
    </row>
    <row r="13" spans="1:3">
      <c r="A13" s="4" t="s">
        <v>42</v>
      </c>
      <c r="B13" s="5" t="n">
        <v>27501</v>
      </c>
      <c r="C13" s="5" t="n">
        <v>23702</v>
      </c>
    </row>
    <row r="14" spans="1:3">
      <c r="A14" s="4" t="s">
        <v>43</v>
      </c>
      <c r="B14" s="5" t="n">
        <v>1426286</v>
      </c>
      <c r="C14" s="5" t="n">
        <v>1439611</v>
      </c>
    </row>
    <row r="15" spans="1:3">
      <c r="A15" s="3" t="s">
        <v>44</v>
      </c>
    </row>
    <row r="16" spans="1:3">
      <c r="A16" s="4" t="s">
        <v>45</v>
      </c>
      <c r="B16" s="5" t="n">
        <v>119548</v>
      </c>
      <c r="C16" s="5" t="n">
        <v>5000</v>
      </c>
    </row>
    <row r="17" spans="1:3">
      <c r="A17" s="4" t="s">
        <v>46</v>
      </c>
      <c r="B17" s="5" t="n">
        <v>116663</v>
      </c>
      <c r="C17" s="5" t="n">
        <v>117014</v>
      </c>
    </row>
    <row r="18" spans="1:3">
      <c r="A18" s="4" t="s">
        <v>47</v>
      </c>
      <c r="B18" s="5" t="n">
        <v>43165</v>
      </c>
      <c r="C18" s="5" t="n">
        <v>40284</v>
      </c>
    </row>
    <row r="19" spans="1:3">
      <c r="A19" s="4" t="s">
        <v>48</v>
      </c>
      <c r="B19" s="5" t="n">
        <v>13356</v>
      </c>
      <c r="C19" s="5" t="n">
        <v>11274</v>
      </c>
    </row>
    <row r="20" spans="1:3">
      <c r="A20" s="4" t="s">
        <v>49</v>
      </c>
      <c r="B20" s="5" t="n">
        <v>1165</v>
      </c>
      <c r="C20" s="5" t="n">
        <v>326</v>
      </c>
    </row>
    <row r="21" spans="1:3">
      <c r="A21" s="4" t="s">
        <v>50</v>
      </c>
      <c r="B21" s="5" t="n">
        <v>59989</v>
      </c>
      <c r="C21" s="5" t="n">
        <v>62791</v>
      </c>
    </row>
    <row r="22" spans="1:3">
      <c r="A22" s="4" t="s">
        <v>51</v>
      </c>
      <c r="B22" s="5" t="n">
        <v>353886</v>
      </c>
      <c r="C22" s="5" t="n">
        <v>236689</v>
      </c>
    </row>
    <row r="23" spans="1:3">
      <c r="A23" s="4" t="s">
        <v>52</v>
      </c>
      <c r="B23" s="5" t="n">
        <v>296598</v>
      </c>
      <c r="C23" s="5" t="n">
        <v>434227</v>
      </c>
    </row>
    <row r="24" spans="1:3">
      <c r="A24" s="4" t="s">
        <v>41</v>
      </c>
      <c r="B24" s="5" t="n">
        <v>6875</v>
      </c>
      <c r="C24" s="5" t="n">
        <v>15207</v>
      </c>
    </row>
    <row r="25" spans="1:3">
      <c r="A25" s="4" t="s">
        <v>53</v>
      </c>
      <c r="B25" s="5" t="n">
        <v>156427</v>
      </c>
      <c r="C25" s="5" t="n">
        <v>158984</v>
      </c>
    </row>
    <row r="26" spans="1:3">
      <c r="A26" s="4" t="s">
        <v>54</v>
      </c>
      <c r="B26" s="5" t="n">
        <v>44916</v>
      </c>
      <c r="C26" s="5" t="n">
        <v>51427</v>
      </c>
    </row>
    <row r="27" spans="1:3">
      <c r="A27" s="4" t="s">
        <v>55</v>
      </c>
      <c r="B27" s="4" t="s">
        <v>56</v>
      </c>
      <c r="C27" s="4" t="s">
        <v>56</v>
      </c>
    </row>
    <row r="28" spans="1:3">
      <c r="A28" s="4" t="s">
        <v>57</v>
      </c>
      <c r="B28" s="5" t="n">
        <v>1797</v>
      </c>
      <c r="C28" s="5" t="n">
        <v>0</v>
      </c>
    </row>
    <row r="29" spans="1:3">
      <c r="A29" s="3" t="s">
        <v>58</v>
      </c>
    </row>
    <row r="30" spans="1:3">
      <c r="A30" s="4" t="s">
        <v>59</v>
      </c>
      <c r="B30" s="5" t="n">
        <v>0</v>
      </c>
      <c r="C30" s="5" t="n">
        <v>0</v>
      </c>
    </row>
    <row r="31" spans="1:3">
      <c r="A31" s="4" t="s">
        <v>60</v>
      </c>
      <c r="B31" s="5" t="n">
        <v>28162</v>
      </c>
      <c r="C31" s="5" t="n">
        <v>27736</v>
      </c>
    </row>
    <row r="32" spans="1:3">
      <c r="A32" s="4" t="s">
        <v>61</v>
      </c>
      <c r="B32" s="5" t="n">
        <v>171162</v>
      </c>
      <c r="C32" s="5" t="n">
        <v>156803</v>
      </c>
    </row>
    <row r="33" spans="1:3">
      <c r="A33" s="4" t="s">
        <v>62</v>
      </c>
      <c r="B33" s="5" t="n">
        <v>560200</v>
      </c>
      <c r="C33" s="5" t="n">
        <v>520865</v>
      </c>
    </row>
    <row r="34" spans="1:3">
      <c r="A34" s="4" t="s">
        <v>63</v>
      </c>
      <c r="B34" s="5" t="n">
        <v>-156393</v>
      </c>
      <c r="C34" s="5" t="n">
        <v>-140138</v>
      </c>
    </row>
    <row r="35" spans="1:3">
      <c r="A35" s="4" t="s">
        <v>64</v>
      </c>
      <c r="B35" s="5" t="n">
        <v>-37344</v>
      </c>
      <c r="C35" s="5" t="n">
        <v>-22189</v>
      </c>
    </row>
    <row r="36" spans="1:3">
      <c r="A36" s="4" t="s">
        <v>65</v>
      </c>
      <c r="B36" s="5" t="n">
        <v>565787</v>
      </c>
      <c r="C36" s="5" t="n">
        <v>543077</v>
      </c>
    </row>
    <row r="37" spans="1:3">
      <c r="A37" s="4" t="s">
        <v>66</v>
      </c>
      <c r="B37" s="6" t="n">
        <v>1426286</v>
      </c>
      <c r="C37" s="6" t="n">
        <v>1439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226</v>
      </c>
    </row>
    <row r="4" spans="1:2">
      <c r="A4" s="4" t="s">
        <v>127</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226366</v>
      </c>
      <c r="C3" s="6" t="n">
        <v>202648</v>
      </c>
    </row>
    <row r="4" spans="1:3">
      <c r="A4" s="3" t="s">
        <v>70</v>
      </c>
    </row>
    <row r="5" spans="1:3">
      <c r="A5" s="4" t="s">
        <v>71</v>
      </c>
      <c r="B5" s="6" t="n">
        <v>1</v>
      </c>
      <c r="C5" s="6" t="n">
        <v>1</v>
      </c>
    </row>
    <row r="6" spans="1:3">
      <c r="A6" s="4" t="s">
        <v>72</v>
      </c>
      <c r="B6" s="5" t="n">
        <v>200000</v>
      </c>
      <c r="C6" s="5" t="n">
        <v>200000</v>
      </c>
    </row>
    <row r="7" spans="1:3">
      <c r="A7" s="4" t="s">
        <v>73</v>
      </c>
      <c r="B7" s="5" t="n">
        <v>0</v>
      </c>
      <c r="C7" s="5" t="n">
        <v>0</v>
      </c>
    </row>
    <row r="8" spans="1:3">
      <c r="A8" s="4" t="s">
        <v>74</v>
      </c>
      <c r="B8" s="6" t="n">
        <v>1</v>
      </c>
      <c r="C8" s="6" t="n">
        <v>1</v>
      </c>
    </row>
    <row r="9" spans="1:3">
      <c r="A9" s="4" t="s">
        <v>75</v>
      </c>
      <c r="B9" s="5" t="n">
        <v>50000000</v>
      </c>
      <c r="C9" s="5" t="n">
        <v>50000000</v>
      </c>
    </row>
    <row r="10" spans="1:3">
      <c r="A10" s="4" t="s">
        <v>76</v>
      </c>
      <c r="B10" s="5" t="n">
        <v>28162497</v>
      </c>
      <c r="C10" s="5" t="n">
        <v>27735757</v>
      </c>
    </row>
    <row r="11" spans="1:3">
      <c r="A11" s="4" t="s">
        <v>77</v>
      </c>
      <c r="B11" s="5" t="n">
        <v>1054364</v>
      </c>
      <c r="C11" s="5" t="n">
        <v>698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34</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28</v>
      </c>
      <c r="B20" s="4" t="s">
        <v>290</v>
      </c>
    </row>
    <row r="21" spans="1:2">
      <c r="A21" s="4" t="s">
        <v>291</v>
      </c>
      <c r="B21" s="4" t="s">
        <v>292</v>
      </c>
    </row>
    <row r="22" spans="1:2">
      <c r="A22" s="4" t="s">
        <v>208</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0</v>
      </c>
    </row>
    <row r="4" spans="1:2">
      <c r="A4" s="4" t="s">
        <v>305</v>
      </c>
      <c r="B4" s="4" t="s">
        <v>306</v>
      </c>
    </row>
    <row r="5" spans="1:2">
      <c r="A5" s="3" t="s">
        <v>307</v>
      </c>
    </row>
    <row r="6" spans="1:2">
      <c r="A6" s="4" t="s">
        <v>308</v>
      </c>
      <c r="B6" s="4" t="s">
        <v>309</v>
      </c>
    </row>
    <row r="7" spans="1:2">
      <c r="A7" s="4" t="s">
        <v>310</v>
      </c>
    </row>
    <row r="8" spans="1:2">
      <c r="A8" s="3" t="s">
        <v>307</v>
      </c>
    </row>
    <row r="9" spans="1:2">
      <c r="A9" s="4" t="s">
        <v>311</v>
      </c>
      <c r="B9"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0</v>
      </c>
      <c r="E2" s="2" t="s">
        <v>79</v>
      </c>
    </row>
    <row r="3" spans="1:5">
      <c r="A3" s="3" t="s">
        <v>80</v>
      </c>
    </row>
    <row r="4" spans="1:5">
      <c r="A4" s="4" t="s">
        <v>81</v>
      </c>
      <c r="B4" s="4" t="s">
        <v>82</v>
      </c>
      <c r="C4" s="6" t="n">
        <v>1808376</v>
      </c>
      <c r="D4" s="6" t="n">
        <v>1775125</v>
      </c>
      <c r="E4" s="6" t="n">
        <v>1794962</v>
      </c>
    </row>
    <row r="5" spans="1:5">
      <c r="A5" s="4" t="s">
        <v>83</v>
      </c>
      <c r="C5" s="5" t="n">
        <v>1259284</v>
      </c>
      <c r="D5" s="5" t="n">
        <v>1257891</v>
      </c>
      <c r="E5" s="5" t="n">
        <v>1287023</v>
      </c>
    </row>
    <row r="6" spans="1:5">
      <c r="A6" s="4" t="s">
        <v>84</v>
      </c>
      <c r="C6" s="5" t="n">
        <v>549092</v>
      </c>
      <c r="D6" s="5" t="n">
        <v>517234</v>
      </c>
      <c r="E6" s="5" t="n">
        <v>507939</v>
      </c>
    </row>
    <row r="7" spans="1:5">
      <c r="A7" s="4" t="s">
        <v>85</v>
      </c>
      <c r="C7" s="5" t="n">
        <v>443158</v>
      </c>
      <c r="D7" s="5" t="n">
        <v>413043</v>
      </c>
      <c r="E7" s="5" t="n">
        <v>397199</v>
      </c>
    </row>
    <row r="8" spans="1:5">
      <c r="A8" s="4" t="s">
        <v>86</v>
      </c>
      <c r="C8" s="5" t="n">
        <v>11</v>
      </c>
      <c r="D8" s="5" t="n">
        <v>-328</v>
      </c>
      <c r="E8" s="5" t="n">
        <v>233</v>
      </c>
    </row>
    <row r="9" spans="1:5">
      <c r="A9" s="4" t="s">
        <v>87</v>
      </c>
      <c r="C9" s="5" t="n">
        <v>105923</v>
      </c>
      <c r="D9" s="5" t="n">
        <v>104519</v>
      </c>
      <c r="E9" s="5" t="n">
        <v>110507</v>
      </c>
    </row>
    <row r="10" spans="1:5">
      <c r="A10" s="4" t="s">
        <v>88</v>
      </c>
      <c r="C10" s="5" t="n">
        <v>15747</v>
      </c>
      <c r="D10" s="5" t="n">
        <v>13144</v>
      </c>
      <c r="E10" s="5" t="n">
        <v>13382</v>
      </c>
    </row>
    <row r="11" spans="1:5">
      <c r="A11" s="4" t="s">
        <v>89</v>
      </c>
      <c r="C11" s="5" t="n">
        <v>472</v>
      </c>
      <c r="D11" s="5" t="n">
        <v>3386</v>
      </c>
      <c r="E11" s="5" t="n">
        <v>623</v>
      </c>
    </row>
    <row r="12" spans="1:5">
      <c r="A12" s="4" t="s">
        <v>90</v>
      </c>
      <c r="C12" s="5" t="n">
        <v>89704</v>
      </c>
      <c r="D12" s="5" t="n">
        <v>87989</v>
      </c>
      <c r="E12" s="5" t="n">
        <v>96502</v>
      </c>
    </row>
    <row r="13" spans="1:5">
      <c r="A13" s="4" t="s">
        <v>91</v>
      </c>
      <c r="C13" s="5" t="n">
        <v>30850</v>
      </c>
      <c r="D13" s="5" t="n">
        <v>27551</v>
      </c>
      <c r="E13" s="5" t="n">
        <v>30722</v>
      </c>
    </row>
    <row r="14" spans="1:5">
      <c r="A14" s="4" t="s">
        <v>92</v>
      </c>
      <c r="C14" s="5" t="n">
        <v>58854</v>
      </c>
      <c r="D14" s="5" t="n">
        <v>60438</v>
      </c>
      <c r="E14" s="5" t="n">
        <v>65780</v>
      </c>
    </row>
    <row r="15" spans="1:5">
      <c r="A15" s="4" t="s">
        <v>93</v>
      </c>
      <c r="C15" s="5" t="n">
        <v>0</v>
      </c>
      <c r="D15" s="5" t="n">
        <v>0</v>
      </c>
      <c r="E15" s="5" t="n">
        <v>-2924</v>
      </c>
    </row>
    <row r="16" spans="1:5">
      <c r="A16" s="4" t="s">
        <v>94</v>
      </c>
      <c r="C16" s="5" t="n">
        <v>0</v>
      </c>
      <c r="D16" s="5" t="n">
        <v>0</v>
      </c>
      <c r="E16" s="5" t="n">
        <v>-4984</v>
      </c>
    </row>
    <row r="17" spans="1:5">
      <c r="A17" s="4" t="s">
        <v>95</v>
      </c>
      <c r="C17" s="5" t="n">
        <v>0</v>
      </c>
      <c r="D17" s="5" t="n">
        <v>0</v>
      </c>
      <c r="E17" s="5" t="n">
        <v>-7908</v>
      </c>
    </row>
    <row r="18" spans="1:5">
      <c r="A18" s="4" t="s">
        <v>96</v>
      </c>
      <c r="C18" s="6" t="n">
        <v>58854</v>
      </c>
      <c r="D18" s="6" t="n">
        <v>60438</v>
      </c>
      <c r="E18" s="6" t="n">
        <v>57872</v>
      </c>
    </row>
    <row r="19" spans="1:5">
      <c r="A19" s="3" t="s">
        <v>97</v>
      </c>
    </row>
    <row r="20" spans="1:5">
      <c r="A20" s="4" t="s">
        <v>98</v>
      </c>
      <c r="C20" s="7" t="n">
        <v>2.17</v>
      </c>
      <c r="D20" s="7" t="n">
        <v>2.22</v>
      </c>
      <c r="E20" s="7" t="n">
        <v>2.43</v>
      </c>
    </row>
    <row r="21" spans="1:5">
      <c r="A21" s="4" t="s">
        <v>99</v>
      </c>
      <c r="C21" s="5" t="n">
        <v>0</v>
      </c>
      <c r="D21" s="5" t="n">
        <v>0</v>
      </c>
      <c r="E21" s="8" t="n">
        <v>-0.11</v>
      </c>
    </row>
    <row r="22" spans="1:5">
      <c r="A22" s="4" t="s">
        <v>100</v>
      </c>
      <c r="C22" s="5" t="n">
        <v>0</v>
      </c>
      <c r="D22" s="5" t="n">
        <v>0</v>
      </c>
      <c r="E22" s="8" t="n">
        <v>-0.18</v>
      </c>
    </row>
    <row r="23" spans="1:5">
      <c r="A23" s="4" t="s">
        <v>101</v>
      </c>
      <c r="C23" s="8" t="n">
        <v>2.17</v>
      </c>
      <c r="D23" s="8" t="n">
        <v>2.22</v>
      </c>
      <c r="E23" s="8" t="n">
        <v>2.14</v>
      </c>
    </row>
    <row r="24" spans="1:5">
      <c r="A24" s="4" t="s">
        <v>102</v>
      </c>
      <c r="C24" s="8" t="n">
        <v>2.1</v>
      </c>
      <c r="D24" s="8" t="n">
        <v>2.17</v>
      </c>
      <c r="E24" s="8" t="n">
        <v>2.37</v>
      </c>
    </row>
    <row r="25" spans="1:5">
      <c r="A25" s="4" t="s">
        <v>103</v>
      </c>
      <c r="C25" s="5" t="n">
        <v>0</v>
      </c>
      <c r="D25" s="5" t="n">
        <v>0</v>
      </c>
      <c r="E25" s="8" t="n">
        <v>-0.11</v>
      </c>
    </row>
    <row r="26" spans="1:5">
      <c r="A26" s="4" t="s">
        <v>104</v>
      </c>
      <c r="C26" s="5" t="n">
        <v>0</v>
      </c>
      <c r="D26" s="5" t="n">
        <v>0</v>
      </c>
      <c r="E26" s="8" t="n">
        <v>-0.18</v>
      </c>
    </row>
    <row r="27" spans="1:5">
      <c r="A27" s="4" t="s">
        <v>105</v>
      </c>
      <c r="C27" s="7" t="n">
        <v>2.1</v>
      </c>
      <c r="D27" s="7" t="n">
        <v>2.17</v>
      </c>
      <c r="E27" s="7" t="n">
        <v>2.08</v>
      </c>
    </row>
    <row r="28" spans="1:5">
      <c r="A28" s="3" t="s">
        <v>106</v>
      </c>
    </row>
    <row r="29" spans="1:5">
      <c r="A29" s="4" t="s">
        <v>107</v>
      </c>
      <c r="C29" s="5" t="n">
        <v>27107</v>
      </c>
      <c r="D29" s="5" t="n">
        <v>27177</v>
      </c>
      <c r="E29" s="5" t="n">
        <v>27053</v>
      </c>
    </row>
    <row r="30" spans="1:5">
      <c r="A30" s="4" t="s">
        <v>108</v>
      </c>
      <c r="C30" s="5" t="n">
        <v>28072</v>
      </c>
      <c r="D30" s="5" t="n">
        <v>27868</v>
      </c>
      <c r="E30" s="5" t="n">
        <v>27777</v>
      </c>
    </row>
    <row r="31" spans="1:5">
      <c r="A31" s="4" t="s">
        <v>109</v>
      </c>
      <c r="C31" s="7" t="n">
        <v>0.72</v>
      </c>
      <c r="D31" s="7" t="n">
        <v>0.72</v>
      </c>
      <c r="E31" s="7" t="n">
        <v>0.64</v>
      </c>
    </row>
    <row r="32" spans="1:5"/>
    <row r="33" spans="1:5">
      <c r="A33" s="4" t="s">
        <v>82</v>
      </c>
      <c r="B33" s="4" t="s">
        <v>11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42</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9</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96</v>
      </c>
      <c r="B4" s="6" t="n">
        <v>58854</v>
      </c>
      <c r="C4" s="6" t="n">
        <v>60438</v>
      </c>
      <c r="D4" s="6" t="n">
        <v>57872</v>
      </c>
    </row>
    <row r="5" spans="1:4">
      <c r="A5" s="3" t="s">
        <v>113</v>
      </c>
    </row>
    <row r="6" spans="1:4">
      <c r="A6" s="4" t="s">
        <v>114</v>
      </c>
      <c r="B6" s="5" t="n">
        <v>-12271</v>
      </c>
      <c r="C6" s="5" t="n">
        <v>-1949</v>
      </c>
      <c r="D6" s="5" t="n">
        <v>-6457</v>
      </c>
    </row>
    <row r="7" spans="1:4">
      <c r="A7" s="4" t="s">
        <v>115</v>
      </c>
      <c r="B7" s="5" t="n">
        <v>9</v>
      </c>
      <c r="C7" s="5" t="n">
        <v>263</v>
      </c>
      <c r="D7" s="5" t="n">
        <v>264</v>
      </c>
    </row>
    <row r="8" spans="1:4">
      <c r="A8" s="4" t="s">
        <v>116</v>
      </c>
      <c r="B8" s="5" t="n">
        <v>-3993</v>
      </c>
      <c r="C8" s="5" t="n">
        <v>-12191</v>
      </c>
      <c r="D8" s="5" t="n">
        <v>-38947</v>
      </c>
    </row>
    <row r="9" spans="1:4">
      <c r="A9" s="4" t="s">
        <v>117</v>
      </c>
      <c r="B9" s="5" t="n">
        <v>-16255</v>
      </c>
      <c r="C9" s="5" t="n">
        <v>-13877</v>
      </c>
      <c r="D9" s="5" t="n">
        <v>-45140</v>
      </c>
    </row>
    <row r="10" spans="1:4">
      <c r="A10" s="4" t="s">
        <v>118</v>
      </c>
      <c r="B10" s="6" t="n">
        <v>42599</v>
      </c>
      <c r="C10" s="6" t="n">
        <v>46561</v>
      </c>
      <c r="D10" s="6" t="n">
        <v>12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14</v>
      </c>
      <c r="B1" s="2" t="s">
        <v>1</v>
      </c>
    </row>
    <row r="2" spans="1:2">
      <c r="B2" s="2" t="s">
        <v>415</v>
      </c>
    </row>
    <row r="3" spans="1:2">
      <c r="A3" s="3" t="s">
        <v>194</v>
      </c>
    </row>
    <row r="4" spans="1:2">
      <c r="A4" s="4" t="s">
        <v>416</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9</v>
      </c>
    </row>
    <row r="3" spans="1:4">
      <c r="A3" s="4" t="s">
        <v>418</v>
      </c>
    </row>
    <row r="4" spans="1:4">
      <c r="A4" s="3" t="s">
        <v>419</v>
      </c>
    </row>
    <row r="5" spans="1:4">
      <c r="A5" s="4" t="s">
        <v>420</v>
      </c>
      <c r="B5" s="4" t="s">
        <v>421</v>
      </c>
      <c r="C5" s="4" t="s">
        <v>421</v>
      </c>
    </row>
    <row r="6" spans="1:4">
      <c r="A6" s="4" t="s">
        <v>422</v>
      </c>
      <c r="B6" s="5" t="n">
        <v>0</v>
      </c>
      <c r="C6" s="5" t="n">
        <v>0</v>
      </c>
    </row>
    <row r="7" spans="1:4">
      <c r="A7" s="4" t="s">
        <v>160</v>
      </c>
    </row>
    <row r="8" spans="1:4">
      <c r="A8" s="3" t="s">
        <v>419</v>
      </c>
    </row>
    <row r="9" spans="1:4">
      <c r="A9" s="4" t="s">
        <v>420</v>
      </c>
      <c r="B9" s="4" t="s">
        <v>421</v>
      </c>
      <c r="C9" s="4" t="s">
        <v>421</v>
      </c>
    </row>
    <row r="10" spans="1:4">
      <c r="A10" s="4" t="s">
        <v>422</v>
      </c>
      <c r="B10" s="5" t="n">
        <v>0</v>
      </c>
      <c r="C10" s="5" t="n">
        <v>0</v>
      </c>
    </row>
    <row r="11" spans="1:4">
      <c r="A11" s="4" t="s">
        <v>423</v>
      </c>
    </row>
    <row r="12" spans="1:4">
      <c r="A12" s="3" t="s">
        <v>419</v>
      </c>
    </row>
    <row r="13" spans="1:4">
      <c r="A13" s="4" t="s">
        <v>420</v>
      </c>
      <c r="B13" s="4" t="s">
        <v>424</v>
      </c>
      <c r="C13" s="4" t="s">
        <v>425</v>
      </c>
      <c r="D13" s="4" t="s">
        <v>4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9</v>
      </c>
    </row>
    <row r="3" spans="1:4">
      <c r="A3" s="3" t="s">
        <v>428</v>
      </c>
    </row>
    <row r="4" spans="1:4">
      <c r="A4" s="4" t="s">
        <v>429</v>
      </c>
      <c r="B4" s="6" t="n">
        <v>2300</v>
      </c>
      <c r="D4" s="6" t="n">
        <v>1500</v>
      </c>
    </row>
    <row r="5" spans="1:4">
      <c r="A5" s="4" t="s">
        <v>430</v>
      </c>
      <c r="B5" s="5" t="n">
        <v>-200</v>
      </c>
    </row>
    <row r="6" spans="1:4">
      <c r="A6" s="4" t="s">
        <v>431</v>
      </c>
      <c r="B6" s="5" t="n">
        <v>4000</v>
      </c>
      <c r="C6" s="6" t="n">
        <v>11900</v>
      </c>
      <c r="D6" s="5" t="n">
        <v>38700</v>
      </c>
    </row>
    <row r="7" spans="1:4">
      <c r="A7" s="4" t="s">
        <v>432</v>
      </c>
      <c r="B7" s="5" t="n">
        <v>2500</v>
      </c>
      <c r="C7" s="5" t="n">
        <v>7200</v>
      </c>
      <c r="D7" s="5" t="n">
        <v>23400</v>
      </c>
    </row>
    <row r="8" spans="1:4">
      <c r="A8" s="4" t="s">
        <v>433</v>
      </c>
      <c r="B8" s="5" t="n">
        <v>4900</v>
      </c>
      <c r="C8" s="5" t="n">
        <v>4900</v>
      </c>
      <c r="D8" s="5" t="n">
        <v>4300</v>
      </c>
    </row>
    <row r="9" spans="1:4">
      <c r="A9" s="4" t="s">
        <v>434</v>
      </c>
      <c r="B9" s="5" t="n">
        <v>5617</v>
      </c>
      <c r="C9" s="5" t="n">
        <v>1453</v>
      </c>
      <c r="D9" s="5" t="n">
        <v>3610</v>
      </c>
    </row>
    <row r="10" spans="1:4">
      <c r="A10" s="4" t="s">
        <v>435</v>
      </c>
    </row>
    <row r="11" spans="1:4">
      <c r="A11" s="3" t="s">
        <v>428</v>
      </c>
    </row>
    <row r="12" spans="1:4">
      <c r="A12" s="4" t="s">
        <v>434</v>
      </c>
      <c r="B12" s="6" t="n">
        <v>1400</v>
      </c>
      <c r="C12" s="6" t="n">
        <v>5400</v>
      </c>
      <c r="D12" s="6" t="n">
        <v>1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94</v>
      </c>
    </row>
    <row r="3" spans="1:3">
      <c r="A3" s="4" t="s">
        <v>437</v>
      </c>
      <c r="B3" s="6" t="n">
        <v>2</v>
      </c>
      <c r="C3" s="9" t="n">
        <v>2.4</v>
      </c>
    </row>
    <row r="4" spans="1:3">
      <c r="A4" s="4" t="s">
        <v>438</v>
      </c>
      <c r="B4" s="4" t="s">
        <v>439</v>
      </c>
      <c r="C4" s="4" t="s">
        <v>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9</v>
      </c>
    </row>
    <row r="3" spans="1:4">
      <c r="A3" s="4" t="s">
        <v>441</v>
      </c>
    </row>
    <row r="4" spans="1:4">
      <c r="A4" s="3" t="s">
        <v>442</v>
      </c>
    </row>
    <row r="5" spans="1:4">
      <c r="A5" s="4" t="s">
        <v>443</v>
      </c>
      <c r="B5" s="9" t="n">
        <v>3.5</v>
      </c>
      <c r="C5" s="9" t="n">
        <v>3.2</v>
      </c>
      <c r="D5" s="9" t="n">
        <v>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4</v>
      </c>
      <c r="B1" s="2" t="s">
        <v>445</v>
      </c>
      <c r="C1" s="2" t="s">
        <v>446</v>
      </c>
    </row>
    <row r="2" spans="1:3">
      <c r="A2" s="3" t="s">
        <v>194</v>
      </c>
    </row>
    <row r="3" spans="1:3">
      <c r="A3" s="4" t="s">
        <v>447</v>
      </c>
      <c r="B3" s="9" t="n">
        <v>4.3</v>
      </c>
      <c r="C3" s="6" t="n">
        <v>4</v>
      </c>
    </row>
    <row r="4" spans="1:3">
      <c r="A4" s="4" t="s">
        <v>448</v>
      </c>
      <c r="B4"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61</v>
      </c>
    </row>
    <row r="18" spans="1:2">
      <c r="A18" s="4" t="s">
        <v>462</v>
      </c>
    </row>
    <row r="19" spans="1:2">
      <c r="A19" s="3" t="s">
        <v>451</v>
      </c>
    </row>
    <row r="20" spans="1:2">
      <c r="A20" s="4" t="s">
        <v>452</v>
      </c>
      <c r="B20"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row>
    <row r="3" spans="1:3">
      <c r="A3" s="3" t="s">
        <v>465</v>
      </c>
    </row>
    <row r="4" spans="1:3">
      <c r="A4" s="4" t="s">
        <v>466</v>
      </c>
      <c r="B4" s="9" t="n">
        <v>13.3</v>
      </c>
      <c r="C4" s="9" t="n">
        <v>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3" t="s">
        <v>194</v>
      </c>
    </row>
    <row r="4" spans="1:2">
      <c r="A4" s="4" t="s">
        <v>469</v>
      </c>
      <c r="B4" s="9" t="n">
        <v>0.3</v>
      </c>
    </row>
    <row r="5" spans="1:2">
      <c r="A5" s="4" t="s">
        <v>470</v>
      </c>
      <c r="B5" s="10" t="n">
        <v>0.4</v>
      </c>
    </row>
    <row r="6" spans="1:2">
      <c r="A6" s="4" t="s">
        <v>471</v>
      </c>
      <c r="B6" s="9"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472</v>
      </c>
      <c r="B1" s="2" t="s">
        <v>1</v>
      </c>
    </row>
    <row r="2" spans="1:3">
      <c r="B2" s="2" t="s">
        <v>473</v>
      </c>
    </row>
    <row r="3" spans="1:3">
      <c r="A3" s="3" t="s">
        <v>474</v>
      </c>
    </row>
    <row r="4" spans="1:3">
      <c r="A4" s="4" t="s">
        <v>475</v>
      </c>
      <c r="B4" s="6" t="n">
        <v>300</v>
      </c>
    </row>
    <row r="5" spans="1:3">
      <c r="A5" s="3" t="s">
        <v>476</v>
      </c>
    </row>
    <row r="6" spans="1:3">
      <c r="A6" s="4" t="s">
        <v>477</v>
      </c>
      <c r="B6" s="5" t="n">
        <v>1029</v>
      </c>
    </row>
    <row r="7" spans="1:3">
      <c r="A7" s="4" t="s">
        <v>478</v>
      </c>
      <c r="B7" s="5" t="n">
        <v>-69</v>
      </c>
    </row>
    <row r="8" spans="1:3">
      <c r="A8" s="4" t="s">
        <v>479</v>
      </c>
      <c r="B8" s="5" t="n">
        <v>-960</v>
      </c>
    </row>
    <row r="9" spans="1:3">
      <c r="A9" s="4" t="s">
        <v>480</v>
      </c>
      <c r="B9" s="5" t="n">
        <v>0</v>
      </c>
    </row>
    <row r="10" spans="1:3">
      <c r="A10" s="4" t="s">
        <v>481</v>
      </c>
    </row>
    <row r="11" spans="1:3">
      <c r="A11" s="3" t="s">
        <v>476</v>
      </c>
    </row>
    <row r="12" spans="1:3">
      <c r="A12" s="4" t="s">
        <v>477</v>
      </c>
      <c r="B12" s="5" t="n">
        <v>654</v>
      </c>
    </row>
    <row r="13" spans="1:3">
      <c r="A13" s="4" t="s">
        <v>478</v>
      </c>
      <c r="B13" s="5" t="n">
        <v>-75</v>
      </c>
    </row>
    <row r="14" spans="1:3">
      <c r="A14" s="4" t="s">
        <v>479</v>
      </c>
      <c r="B14" s="5" t="n">
        <v>-579</v>
      </c>
    </row>
    <row r="15" spans="1:3">
      <c r="A15" s="4" t="s">
        <v>480</v>
      </c>
      <c r="B15" s="5" t="n">
        <v>0</v>
      </c>
    </row>
    <row r="16" spans="1:3">
      <c r="A16" s="4" t="s">
        <v>185</v>
      </c>
    </row>
    <row r="17" spans="1:3">
      <c r="A17" s="3" t="s">
        <v>476</v>
      </c>
    </row>
    <row r="18" spans="1:3">
      <c r="A18" s="4" t="s">
        <v>477</v>
      </c>
      <c r="B18" s="5" t="n">
        <v>375</v>
      </c>
      <c r="C18" s="4" t="s">
        <v>82</v>
      </c>
    </row>
    <row r="19" spans="1:3">
      <c r="A19" s="4" t="s">
        <v>478</v>
      </c>
      <c r="B19" s="5" t="n">
        <v>6</v>
      </c>
      <c r="C19" s="4" t="s">
        <v>82</v>
      </c>
    </row>
    <row r="20" spans="1:3">
      <c r="A20" s="4" t="s">
        <v>479</v>
      </c>
      <c r="B20" s="5" t="n">
        <v>-381</v>
      </c>
      <c r="C20" s="4" t="s">
        <v>82</v>
      </c>
    </row>
    <row r="21" spans="1:3">
      <c r="A21" s="4" t="s">
        <v>480</v>
      </c>
      <c r="B21" s="5" t="n">
        <v>0</v>
      </c>
      <c r="C21" s="4" t="s">
        <v>82</v>
      </c>
    </row>
    <row r="22" spans="1:3">
      <c r="A22" s="4" t="s">
        <v>482</v>
      </c>
    </row>
    <row r="23" spans="1:3">
      <c r="A23" s="3" t="s">
        <v>474</v>
      </c>
    </row>
    <row r="24" spans="1:3">
      <c r="A24" s="4" t="s">
        <v>475</v>
      </c>
      <c r="B24" s="5" t="n">
        <v>700</v>
      </c>
    </row>
    <row r="25" spans="1:3">
      <c r="A25" s="4" t="s">
        <v>483</v>
      </c>
    </row>
    <row r="26" spans="1:3">
      <c r="A26" s="3" t="s">
        <v>474</v>
      </c>
    </row>
    <row r="27" spans="1:3">
      <c r="A27" s="4" t="s">
        <v>475</v>
      </c>
      <c r="B27" s="6" t="n">
        <v>2500</v>
      </c>
    </row>
    <row r="28" spans="1:3">
      <c r="A28" s="4" t="s">
        <v>484</v>
      </c>
    </row>
    <row r="29" spans="1:3">
      <c r="A29" s="3" t="s">
        <v>474</v>
      </c>
    </row>
    <row r="30" spans="1:3">
      <c r="A30" s="4" t="s">
        <v>485</v>
      </c>
      <c r="B30" s="5" t="n">
        <v>60</v>
      </c>
    </row>
    <row r="31" spans="1:3">
      <c r="A31" s="4" t="s">
        <v>486</v>
      </c>
      <c r="B31" s="5" t="n">
        <v>4</v>
      </c>
    </row>
    <row r="32" spans="1:3"/>
    <row r="33" spans="1:3">
      <c r="A33" s="4" t="s">
        <v>82</v>
      </c>
      <c r="B33" s="4" t="s">
        <v>487</v>
      </c>
    </row>
  </sheetData>
  <mergeCells count="5">
    <mergeCell ref="A1:A2"/>
    <mergeCell ref="B1:C1"/>
    <mergeCell ref="B2:C2"/>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12</v>
      </c>
    </row>
    <row r="4" spans="1:4">
      <c r="A4" s="4" t="s">
        <v>120</v>
      </c>
      <c r="B4" s="6" t="n">
        <v>-6</v>
      </c>
      <c r="C4" s="6" t="n">
        <v>-158</v>
      </c>
      <c r="D4" s="6" t="n">
        <v>-161</v>
      </c>
    </row>
    <row r="5" spans="1:4">
      <c r="A5" s="4" t="s">
        <v>121</v>
      </c>
      <c r="B5" s="6" t="n">
        <v>2412</v>
      </c>
      <c r="C5" s="6" t="n">
        <v>7382</v>
      </c>
      <c r="D5" s="6" t="n">
        <v>23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9</v>
      </c>
    </row>
    <row r="3" spans="1:4">
      <c r="A3" s="4" t="s">
        <v>83</v>
      </c>
    </row>
    <row r="4" spans="1:4">
      <c r="A4" s="3" t="s">
        <v>489</v>
      </c>
    </row>
    <row r="5" spans="1:4">
      <c r="A5" s="4" t="s">
        <v>490</v>
      </c>
      <c r="B5" s="9" t="n">
        <v>0.9</v>
      </c>
      <c r="C5" s="9" t="n">
        <v>0.4</v>
      </c>
      <c r="D5" s="9" t="n">
        <v>1.6</v>
      </c>
    </row>
    <row r="6" spans="1:4">
      <c r="A6" s="4" t="s">
        <v>491</v>
      </c>
    </row>
    <row r="7" spans="1:4">
      <c r="A7" s="3" t="s">
        <v>489</v>
      </c>
    </row>
    <row r="8" spans="1:4">
      <c r="A8" s="4" t="s">
        <v>492</v>
      </c>
      <c r="B8" s="9" t="n">
        <v>7.7</v>
      </c>
      <c r="C8" s="9" t="n">
        <v>6.7</v>
      </c>
      <c r="D8" s="9" t="n">
        <v>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3</v>
      </c>
      <c r="B1" s="2" t="s">
        <v>1</v>
      </c>
    </row>
    <row r="2" spans="1:4">
      <c r="B2" s="2" t="s">
        <v>2</v>
      </c>
      <c r="C2" s="2" t="s">
        <v>30</v>
      </c>
      <c r="D2" s="2" t="s">
        <v>79</v>
      </c>
    </row>
    <row r="3" spans="1:4">
      <c r="A3" s="3" t="s">
        <v>197</v>
      </c>
    </row>
    <row r="4" spans="1:4">
      <c r="A4" s="4" t="s">
        <v>494</v>
      </c>
      <c r="B4" s="6" t="n">
        <v>0</v>
      </c>
      <c r="C4" s="6" t="n">
        <v>0</v>
      </c>
      <c r="D4" s="6" t="n">
        <v>23540</v>
      </c>
    </row>
    <row r="5" spans="1:4">
      <c r="A5" s="4" t="s">
        <v>495</v>
      </c>
      <c r="B5" s="5" t="n">
        <v>0</v>
      </c>
      <c r="C5" s="5" t="n">
        <v>0</v>
      </c>
      <c r="D5" s="5" t="n">
        <v>-3806</v>
      </c>
    </row>
    <row r="6" spans="1:4">
      <c r="A6" s="4" t="s">
        <v>496</v>
      </c>
      <c r="B6" s="5" t="n">
        <v>0</v>
      </c>
      <c r="C6" s="5" t="n">
        <v>0</v>
      </c>
      <c r="D6" s="5" t="n">
        <v>-353</v>
      </c>
    </row>
    <row r="7" spans="1:4">
      <c r="A7" s="4" t="s">
        <v>497</v>
      </c>
      <c r="B7" s="5" t="n">
        <v>0</v>
      </c>
      <c r="C7" s="5" t="n">
        <v>0</v>
      </c>
      <c r="D7" s="5" t="n">
        <v>-4159</v>
      </c>
    </row>
    <row r="8" spans="1:4">
      <c r="A8" s="4" t="s">
        <v>498</v>
      </c>
      <c r="B8" s="5" t="n">
        <v>0</v>
      </c>
      <c r="C8" s="5" t="n">
        <v>0</v>
      </c>
      <c r="D8" s="5" t="n">
        <v>1235</v>
      </c>
    </row>
    <row r="9" spans="1:4">
      <c r="A9" s="4" t="s">
        <v>499</v>
      </c>
      <c r="B9" s="5" t="n">
        <v>0</v>
      </c>
      <c r="C9" s="5" t="n">
        <v>0</v>
      </c>
      <c r="D9" s="5" t="n">
        <v>-2924</v>
      </c>
    </row>
    <row r="10" spans="1:4">
      <c r="A10" s="4" t="s">
        <v>500</v>
      </c>
      <c r="B10" s="5" t="n">
        <v>0</v>
      </c>
      <c r="C10" s="5" t="n">
        <v>0</v>
      </c>
      <c r="D10" s="5" t="n">
        <v>-7567</v>
      </c>
    </row>
    <row r="11" spans="1:4">
      <c r="A11" s="4" t="s">
        <v>498</v>
      </c>
      <c r="B11" s="5" t="n">
        <v>0</v>
      </c>
      <c r="C11" s="5" t="n">
        <v>0</v>
      </c>
      <c r="D11" s="5" t="n">
        <v>2583</v>
      </c>
    </row>
    <row r="12" spans="1:4">
      <c r="A12" s="4" t="s">
        <v>501</v>
      </c>
      <c r="B12" s="5" t="n">
        <v>0</v>
      </c>
      <c r="C12" s="5" t="n">
        <v>0</v>
      </c>
      <c r="D12" s="5" t="n">
        <v>-4984</v>
      </c>
    </row>
    <row r="13" spans="1:4">
      <c r="A13" s="4" t="s">
        <v>502</v>
      </c>
      <c r="B13" s="6" t="n">
        <v>0</v>
      </c>
      <c r="C13" s="6" t="n">
        <v>0</v>
      </c>
      <c r="D13" s="6" t="n">
        <v>-79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9</v>
      </c>
    </row>
    <row r="3" spans="1:4">
      <c r="A3" s="3" t="s">
        <v>504</v>
      </c>
    </row>
    <row r="4" spans="1:4">
      <c r="A4" s="4" t="s">
        <v>94</v>
      </c>
      <c r="B4" s="6" t="n">
        <v>0</v>
      </c>
      <c r="C4" s="6" t="n">
        <v>0</v>
      </c>
      <c r="D4" s="6" t="n">
        <v>4984</v>
      </c>
    </row>
    <row r="5" spans="1:4">
      <c r="A5" s="4" t="s">
        <v>505</v>
      </c>
      <c r="B5" s="6" t="n">
        <v>0</v>
      </c>
      <c r="C5" s="6" t="n">
        <v>0</v>
      </c>
      <c r="D5" s="5" t="n">
        <v>-2583</v>
      </c>
    </row>
    <row r="6" spans="1:4">
      <c r="A6" s="4" t="s">
        <v>506</v>
      </c>
    </row>
    <row r="7" spans="1:4">
      <c r="A7" s="3" t="s">
        <v>504</v>
      </c>
    </row>
    <row r="8" spans="1:4">
      <c r="A8" s="4" t="s">
        <v>94</v>
      </c>
      <c r="D8" s="5" t="n">
        <v>5300</v>
      </c>
    </row>
    <row r="9" spans="1:4">
      <c r="A9" s="4" t="s">
        <v>507</v>
      </c>
    </row>
    <row r="10" spans="1:4">
      <c r="A10" s="3" t="s">
        <v>504</v>
      </c>
    </row>
    <row r="11" spans="1:4">
      <c r="A11" s="4" t="s">
        <v>505</v>
      </c>
      <c r="D11" s="6"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8</v>
      </c>
      <c r="B1" s="2" t="s">
        <v>1</v>
      </c>
    </row>
    <row r="2" spans="1:4">
      <c r="B2" s="2" t="s">
        <v>2</v>
      </c>
      <c r="C2" s="2" t="s">
        <v>30</v>
      </c>
      <c r="D2" s="2" t="s">
        <v>79</v>
      </c>
    </row>
    <row r="3" spans="1:4">
      <c r="A3" s="3" t="s">
        <v>200</v>
      </c>
    </row>
    <row r="4" spans="1:4">
      <c r="A4" s="4" t="s">
        <v>509</v>
      </c>
      <c r="B4" s="6" t="n">
        <v>0</v>
      </c>
      <c r="C4" s="6" t="n">
        <v>196395</v>
      </c>
      <c r="D4" s="6" t="n">
        <v>70948</v>
      </c>
    </row>
    <row r="5" spans="1:4">
      <c r="A5" s="4" t="s">
        <v>510</v>
      </c>
      <c r="B5" s="5" t="n">
        <v>1014</v>
      </c>
      <c r="C5" s="5" t="n">
        <v>3404</v>
      </c>
      <c r="D5" s="5" t="n">
        <v>3060</v>
      </c>
    </row>
    <row r="6" spans="1:4">
      <c r="A6" s="4" t="s">
        <v>511</v>
      </c>
      <c r="B6" s="5" t="n">
        <v>5617</v>
      </c>
      <c r="C6" s="5" t="n">
        <v>1453</v>
      </c>
      <c r="D6" s="5" t="n">
        <v>3610</v>
      </c>
    </row>
    <row r="7" spans="1:4">
      <c r="A7" s="4" t="s">
        <v>512</v>
      </c>
      <c r="B7" s="6" t="n">
        <v>6631</v>
      </c>
      <c r="C7" s="6" t="n">
        <v>201252</v>
      </c>
      <c r="D7" s="6" t="n">
        <v>776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0</v>
      </c>
      <c r="D1" s="2" t="s">
        <v>79</v>
      </c>
    </row>
    <row r="2" spans="1:4">
      <c r="A2" s="3" t="s">
        <v>307</v>
      </c>
    </row>
    <row r="3" spans="1:4">
      <c r="A3" s="4" t="s">
        <v>39</v>
      </c>
      <c r="B3" s="6" t="n">
        <v>337894</v>
      </c>
      <c r="C3" s="6" t="n">
        <v>352710</v>
      </c>
      <c r="D3" s="6" t="n">
        <v>238581</v>
      </c>
    </row>
    <row r="4" spans="1:4">
      <c r="A4" s="4" t="s">
        <v>310</v>
      </c>
    </row>
    <row r="5" spans="1:4">
      <c r="A5" s="3" t="s">
        <v>307</v>
      </c>
    </row>
    <row r="6" spans="1:4">
      <c r="A6" s="4" t="s">
        <v>514</v>
      </c>
      <c r="B6" s="5" t="n">
        <v>6345</v>
      </c>
    </row>
    <row r="7" spans="1:4">
      <c r="A7" s="4" t="s">
        <v>160</v>
      </c>
      <c r="B7" s="5" t="n">
        <v>10786</v>
      </c>
    </row>
    <row r="8" spans="1:4">
      <c r="A8" s="4" t="s">
        <v>34</v>
      </c>
      <c r="B8" s="5" t="n">
        <v>24319</v>
      </c>
    </row>
    <row r="9" spans="1:4">
      <c r="A9" s="4" t="s">
        <v>325</v>
      </c>
      <c r="B9" s="5" t="n">
        <v>24790</v>
      </c>
    </row>
    <row r="10" spans="1:4">
      <c r="A10" s="4" t="s">
        <v>515</v>
      </c>
      <c r="B10" s="5" t="n">
        <v>7305</v>
      </c>
    </row>
    <row r="11" spans="1:4">
      <c r="A11" s="4" t="s">
        <v>39</v>
      </c>
      <c r="B11" s="5" t="n">
        <v>99606</v>
      </c>
    </row>
    <row r="12" spans="1:4">
      <c r="A12" s="4" t="s">
        <v>516</v>
      </c>
      <c r="B12" s="5" t="n">
        <v>61323</v>
      </c>
    </row>
    <row r="13" spans="1:4">
      <c r="A13" s="4" t="s">
        <v>517</v>
      </c>
      <c r="B13" s="5" t="n">
        <v>-30980</v>
      </c>
    </row>
    <row r="14" spans="1:4">
      <c r="A14" s="4" t="s">
        <v>518</v>
      </c>
      <c r="B14" s="5" t="n">
        <v>203494</v>
      </c>
    </row>
    <row r="15" spans="1:4">
      <c r="A15" s="4" t="s">
        <v>519</v>
      </c>
      <c r="B15" s="5" t="n">
        <v>-6345</v>
      </c>
    </row>
    <row r="16" spans="1:4">
      <c r="A16" s="4" t="s">
        <v>520</v>
      </c>
      <c r="B16" s="6" t="n">
        <v>197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1</v>
      </c>
      <c r="B1" s="2" t="s">
        <v>1</v>
      </c>
    </row>
    <row r="2" spans="1:3">
      <c r="B2" s="2" t="s">
        <v>30</v>
      </c>
      <c r="C2" s="2" t="s">
        <v>79</v>
      </c>
    </row>
    <row r="3" spans="1:3">
      <c r="A3" s="3" t="s">
        <v>200</v>
      </c>
    </row>
    <row r="4" spans="1:3">
      <c r="A4" s="4" t="s">
        <v>81</v>
      </c>
      <c r="B4" s="6" t="n">
        <v>1844535</v>
      </c>
      <c r="C4" s="6" t="n">
        <v>1895990</v>
      </c>
    </row>
    <row r="5" spans="1:3">
      <c r="A5" s="4" t="s">
        <v>92</v>
      </c>
      <c r="B5" s="5" t="n">
        <v>69450</v>
      </c>
      <c r="C5" s="5" t="n">
        <v>59223</v>
      </c>
    </row>
    <row r="6" spans="1:3">
      <c r="A6" s="4" t="s">
        <v>96</v>
      </c>
      <c r="B6" s="6" t="n">
        <v>69450</v>
      </c>
      <c r="C6" s="6" t="n">
        <v>513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 customWidth="1" max="7" min="7" width="21"/>
  </cols>
  <sheetData>
    <row r="1" spans="1:7">
      <c r="A1" s="1" t="s">
        <v>522</v>
      </c>
      <c r="B1" s="2" t="s">
        <v>523</v>
      </c>
      <c r="C1" s="2" t="s">
        <v>524</v>
      </c>
      <c r="D1" s="2" t="s">
        <v>525</v>
      </c>
      <c r="E1" s="2" t="s">
        <v>468</v>
      </c>
      <c r="F1" s="2" t="s">
        <v>446</v>
      </c>
      <c r="G1" s="2" t="s">
        <v>526</v>
      </c>
    </row>
    <row r="2" spans="1:7">
      <c r="A2" s="3" t="s">
        <v>307</v>
      </c>
    </row>
    <row r="3" spans="1:7">
      <c r="A3" s="4" t="s">
        <v>527</v>
      </c>
      <c r="F3" s="6" t="n">
        <v>-69450</v>
      </c>
      <c r="G3" s="6" t="n">
        <v>-51315</v>
      </c>
    </row>
    <row r="4" spans="1:7">
      <c r="A4" s="4" t="s">
        <v>528</v>
      </c>
    </row>
    <row r="5" spans="1:7">
      <c r="A5" s="3" t="s">
        <v>307</v>
      </c>
    </row>
    <row r="6" spans="1:7">
      <c r="A6" s="4" t="s">
        <v>529</v>
      </c>
      <c r="E6" s="6" t="n">
        <v>25000</v>
      </c>
    </row>
    <row r="7" spans="1:7">
      <c r="A7" s="4" t="s">
        <v>530</v>
      </c>
      <c r="E7" s="5" t="n">
        <v>1600</v>
      </c>
      <c r="F7" s="5" t="n">
        <v>5400</v>
      </c>
      <c r="G7" s="5" t="n">
        <v>1500</v>
      </c>
    </row>
    <row r="8" spans="1:7">
      <c r="A8" s="4" t="s">
        <v>531</v>
      </c>
      <c r="E8" s="5" t="n">
        <v>25000</v>
      </c>
    </row>
    <row r="9" spans="1:7">
      <c r="A9" s="4" t="s">
        <v>532</v>
      </c>
      <c r="E9" s="5" t="n">
        <v>1400</v>
      </c>
    </row>
    <row r="10" spans="1:7">
      <c r="A10" s="4" t="s">
        <v>310</v>
      </c>
    </row>
    <row r="11" spans="1:7">
      <c r="A11" s="3" t="s">
        <v>307</v>
      </c>
    </row>
    <row r="12" spans="1:7">
      <c r="A12" s="4" t="s">
        <v>533</v>
      </c>
      <c r="E12" s="6" t="n">
        <v>95400</v>
      </c>
      <c r="F12" s="5" t="n">
        <v>26100</v>
      </c>
    </row>
    <row r="13" spans="1:7">
      <c r="A13" s="4" t="s">
        <v>534</v>
      </c>
      <c r="F13" s="5" t="n">
        <v>61300</v>
      </c>
    </row>
    <row r="14" spans="1:7">
      <c r="A14" s="4" t="s">
        <v>535</v>
      </c>
    </row>
    <row r="15" spans="1:7">
      <c r="A15" s="3" t="s">
        <v>307</v>
      </c>
    </row>
    <row r="16" spans="1:7">
      <c r="A16" s="4" t="s">
        <v>536</v>
      </c>
      <c r="B16" s="11" t="n">
        <v>134.1</v>
      </c>
    </row>
    <row r="17" spans="1:7">
      <c r="A17" s="4" t="s">
        <v>537</v>
      </c>
      <c r="B17" s="5" t="n">
        <v>2</v>
      </c>
    </row>
    <row r="18" spans="1:7">
      <c r="A18" s="4" t="s">
        <v>538</v>
      </c>
    </row>
    <row r="19" spans="1:7">
      <c r="A19" s="3" t="s">
        <v>307</v>
      </c>
    </row>
    <row r="20" spans="1:7">
      <c r="A20" s="4" t="s">
        <v>539</v>
      </c>
      <c r="C20" s="6" t="n">
        <v>44500</v>
      </c>
    </row>
    <row r="21" spans="1:7">
      <c r="A21" s="4" t="s">
        <v>540</v>
      </c>
    </row>
    <row r="22" spans="1:7">
      <c r="A22" s="3" t="s">
        <v>307</v>
      </c>
    </row>
    <row r="23" spans="1:7">
      <c r="A23" s="4" t="s">
        <v>539</v>
      </c>
      <c r="D23" s="6" t="n">
        <v>9500</v>
      </c>
    </row>
    <row r="24" spans="1:7">
      <c r="A24" s="4" t="s">
        <v>541</v>
      </c>
    </row>
    <row r="25" spans="1:7">
      <c r="A25" s="3" t="s">
        <v>307</v>
      </c>
    </row>
    <row r="26" spans="1:7">
      <c r="A26" s="4" t="s">
        <v>534</v>
      </c>
      <c r="F26" s="6" t="n">
        <v>36000</v>
      </c>
    </row>
    <row r="27" spans="1:7">
      <c r="A27" s="4" t="s">
        <v>542</v>
      </c>
    </row>
    <row r="28" spans="1:7">
      <c r="A28" s="3" t="s">
        <v>307</v>
      </c>
    </row>
    <row r="29" spans="1:7">
      <c r="A29" s="4" t="s">
        <v>543</v>
      </c>
      <c r="F29" s="4" t="s">
        <v>544</v>
      </c>
    </row>
    <row r="30" spans="1:7">
      <c r="A30" s="4" t="s">
        <v>545</v>
      </c>
    </row>
    <row r="31" spans="1:7">
      <c r="A31" s="3" t="s">
        <v>307</v>
      </c>
    </row>
    <row r="32" spans="1:7">
      <c r="A32" s="4" t="s">
        <v>543</v>
      </c>
      <c r="F32" s="4" t="s">
        <v>546</v>
      </c>
    </row>
    <row r="33" spans="1:7">
      <c r="A33" s="4" t="s">
        <v>547</v>
      </c>
    </row>
    <row r="34" spans="1:7">
      <c r="A34" s="3" t="s">
        <v>307</v>
      </c>
    </row>
    <row r="35" spans="1:7">
      <c r="A35" s="4" t="s">
        <v>534</v>
      </c>
      <c r="F35" s="6" t="n">
        <v>19100</v>
      </c>
    </row>
    <row r="36" spans="1:7">
      <c r="A36" s="4" t="s">
        <v>548</v>
      </c>
    </row>
    <row r="37" spans="1:7">
      <c r="A37" s="3" t="s">
        <v>307</v>
      </c>
    </row>
    <row r="38" spans="1:7">
      <c r="A38" s="4" t="s">
        <v>543</v>
      </c>
      <c r="E38" s="4" t="s">
        <v>549</v>
      </c>
    </row>
    <row r="39" spans="1:7">
      <c r="A39" s="4" t="s">
        <v>550</v>
      </c>
    </row>
    <row r="40" spans="1:7">
      <c r="A40" s="3" t="s">
        <v>307</v>
      </c>
    </row>
    <row r="41" spans="1:7">
      <c r="A41" s="4" t="s">
        <v>543</v>
      </c>
      <c r="F41" s="4" t="s">
        <v>549</v>
      </c>
    </row>
    <row r="42" spans="1:7">
      <c r="A42" s="4" t="s">
        <v>551</v>
      </c>
    </row>
    <row r="43" spans="1:7">
      <c r="A43" s="3" t="s">
        <v>307</v>
      </c>
    </row>
    <row r="44" spans="1:7">
      <c r="A44" s="4" t="s">
        <v>543</v>
      </c>
      <c r="E44" s="4" t="s">
        <v>461</v>
      </c>
    </row>
    <row r="45" spans="1:7">
      <c r="A45" s="4" t="s">
        <v>552</v>
      </c>
    </row>
    <row r="46" spans="1:7">
      <c r="A46" s="3" t="s">
        <v>307</v>
      </c>
    </row>
    <row r="47" spans="1:7">
      <c r="A47" s="4" t="s">
        <v>543</v>
      </c>
      <c r="F47" s="4" t="s">
        <v>461</v>
      </c>
    </row>
    <row r="48" spans="1:7">
      <c r="A48" s="4" t="s">
        <v>553</v>
      </c>
    </row>
    <row r="49" spans="1:7">
      <c r="A49" s="3" t="s">
        <v>307</v>
      </c>
    </row>
    <row r="50" spans="1:7">
      <c r="A50" s="4" t="s">
        <v>534</v>
      </c>
      <c r="F50" s="6" t="n">
        <v>600</v>
      </c>
    </row>
    <row r="51" spans="1:7">
      <c r="A51" s="4" t="s">
        <v>554</v>
      </c>
    </row>
    <row r="52" spans="1:7">
      <c r="A52" s="3" t="s">
        <v>307</v>
      </c>
    </row>
    <row r="53" spans="1:7">
      <c r="A53" s="4" t="s">
        <v>543</v>
      </c>
      <c r="E53" s="4" t="s">
        <v>455</v>
      </c>
    </row>
    <row r="54" spans="1:7">
      <c r="A54" s="4" t="s">
        <v>555</v>
      </c>
    </row>
    <row r="55" spans="1:7">
      <c r="A55" s="3" t="s">
        <v>307</v>
      </c>
    </row>
    <row r="56" spans="1:7">
      <c r="A56" s="4" t="s">
        <v>543</v>
      </c>
      <c r="F56" s="4" t="s">
        <v>455</v>
      </c>
    </row>
    <row r="57" spans="1:7">
      <c r="A57" s="4" t="s">
        <v>556</v>
      </c>
    </row>
    <row r="58" spans="1:7">
      <c r="A58" s="3" t="s">
        <v>307</v>
      </c>
    </row>
    <row r="59" spans="1:7">
      <c r="A59" s="4" t="s">
        <v>543</v>
      </c>
      <c r="E59" s="4" t="s">
        <v>557</v>
      </c>
    </row>
    <row r="60" spans="1:7">
      <c r="A60" s="4" t="s">
        <v>558</v>
      </c>
    </row>
    <row r="61" spans="1:7">
      <c r="A61" s="3" t="s">
        <v>307</v>
      </c>
    </row>
    <row r="62" spans="1:7">
      <c r="A62" s="4" t="s">
        <v>534</v>
      </c>
      <c r="F62" s="6" t="n">
        <v>4800</v>
      </c>
    </row>
    <row r="63" spans="1:7">
      <c r="A63" s="4" t="s">
        <v>559</v>
      </c>
    </row>
    <row r="64" spans="1:7">
      <c r="A64" s="3" t="s">
        <v>307</v>
      </c>
    </row>
    <row r="65" spans="1:7">
      <c r="A65" s="4" t="s">
        <v>543</v>
      </c>
      <c r="F65" s="4" t="s">
        <v>457</v>
      </c>
    </row>
    <row r="66" spans="1:7">
      <c r="A66" s="4" t="s">
        <v>560</v>
      </c>
    </row>
    <row r="67" spans="1:7">
      <c r="A67" s="3" t="s">
        <v>307</v>
      </c>
    </row>
    <row r="68" spans="1:7">
      <c r="A68" s="4" t="s">
        <v>543</v>
      </c>
      <c r="F68" s="4" t="s">
        <v>453</v>
      </c>
    </row>
    <row r="69" spans="1:7">
      <c r="A69" s="4" t="s">
        <v>561</v>
      </c>
    </row>
    <row r="70" spans="1:7">
      <c r="A70" s="3" t="s">
        <v>307</v>
      </c>
    </row>
    <row r="71" spans="1:7">
      <c r="A71" s="4" t="s">
        <v>534</v>
      </c>
      <c r="F71" s="6" t="n">
        <v>800</v>
      </c>
    </row>
    <row r="72" spans="1:7">
      <c r="A72" s="4" t="s">
        <v>562</v>
      </c>
    </row>
    <row r="73" spans="1:7">
      <c r="A73" s="3" t="s">
        <v>307</v>
      </c>
    </row>
    <row r="74" spans="1:7">
      <c r="A74" s="4" t="s">
        <v>543</v>
      </c>
      <c r="F74" s="4" t="s">
        <v>563</v>
      </c>
    </row>
    <row r="75" spans="1:7">
      <c r="A75" s="4" t="s">
        <v>564</v>
      </c>
    </row>
    <row r="76" spans="1:7">
      <c r="A76" s="3" t="s">
        <v>307</v>
      </c>
    </row>
    <row r="77" spans="1:7">
      <c r="A77" s="4" t="s">
        <v>527</v>
      </c>
      <c r="G77" s="5" t="n">
        <v>4200</v>
      </c>
    </row>
    <row r="78" spans="1:7">
      <c r="A78" s="4" t="s">
        <v>565</v>
      </c>
    </row>
    <row r="79" spans="1:7">
      <c r="A79" s="3" t="s">
        <v>307</v>
      </c>
    </row>
    <row r="80" spans="1:7">
      <c r="A80" s="4" t="s">
        <v>527</v>
      </c>
      <c r="G80" s="6" t="n">
        <v>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465</v>
      </c>
    </row>
    <row r="3" spans="1:3">
      <c r="A3" s="4" t="s">
        <v>567</v>
      </c>
      <c r="B3" s="6" t="n">
        <v>-4123</v>
      </c>
      <c r="C3" s="6" t="n">
        <v>-2989</v>
      </c>
    </row>
    <row r="4" spans="1:3">
      <c r="A4" s="4" t="s">
        <v>123</v>
      </c>
      <c r="B4" s="5" t="n">
        <v>230864</v>
      </c>
      <c r="C4" s="5" t="n">
        <v>238102</v>
      </c>
    </row>
    <row r="5" spans="1:3">
      <c r="A5" s="4" t="s">
        <v>568</v>
      </c>
      <c r="B5" s="5" t="n">
        <v>900</v>
      </c>
      <c r="C5" s="5" t="n">
        <v>900</v>
      </c>
    </row>
    <row r="6" spans="1:3">
      <c r="A6" s="4" t="s">
        <v>569</v>
      </c>
    </row>
    <row r="7" spans="1:3">
      <c r="A7" s="3" t="s">
        <v>465</v>
      </c>
    </row>
    <row r="8" spans="1:3">
      <c r="A8" s="4" t="s">
        <v>570</v>
      </c>
      <c r="B8" s="5" t="n">
        <v>143471</v>
      </c>
      <c r="C8" s="5" t="n">
        <v>144616</v>
      </c>
    </row>
    <row r="9" spans="1:3">
      <c r="A9" s="4" t="s">
        <v>571</v>
      </c>
    </row>
    <row r="10" spans="1:3">
      <c r="A10" s="3" t="s">
        <v>465</v>
      </c>
    </row>
    <row r="11" spans="1:3">
      <c r="A11" s="4" t="s">
        <v>570</v>
      </c>
      <c r="B11" s="5" t="n">
        <v>17244</v>
      </c>
      <c r="C11" s="5" t="n">
        <v>20289</v>
      </c>
    </row>
    <row r="12" spans="1:3">
      <c r="A12" s="4" t="s">
        <v>572</v>
      </c>
    </row>
    <row r="13" spans="1:3">
      <c r="A13" s="3" t="s">
        <v>465</v>
      </c>
    </row>
    <row r="14" spans="1:3">
      <c r="A14" s="4" t="s">
        <v>570</v>
      </c>
      <c r="B14" s="5" t="n">
        <v>1478</v>
      </c>
      <c r="C14" s="5" t="n">
        <v>4248</v>
      </c>
    </row>
    <row r="15" spans="1:3">
      <c r="A15" s="4" t="s">
        <v>573</v>
      </c>
    </row>
    <row r="16" spans="1:3">
      <c r="A16" s="3" t="s">
        <v>465</v>
      </c>
    </row>
    <row r="17" spans="1:3">
      <c r="A17" s="4" t="s">
        <v>570</v>
      </c>
      <c r="B17" s="5" t="n">
        <v>50560</v>
      </c>
      <c r="C17" s="5" t="n">
        <v>68066</v>
      </c>
    </row>
    <row r="18" spans="1:3">
      <c r="A18" s="4" t="s">
        <v>574</v>
      </c>
    </row>
    <row r="19" spans="1:3">
      <c r="A19" s="3" t="s">
        <v>465</v>
      </c>
    </row>
    <row r="20" spans="1:3">
      <c r="A20" s="4" t="s">
        <v>570</v>
      </c>
      <c r="B20" s="5" t="n">
        <v>22234</v>
      </c>
      <c r="C20" s="6" t="n">
        <v>3872</v>
      </c>
    </row>
    <row r="21" spans="1:3">
      <c r="A21" s="4" t="s">
        <v>575</v>
      </c>
    </row>
    <row r="22" spans="1:3">
      <c r="A22" s="3" t="s">
        <v>465</v>
      </c>
    </row>
    <row r="23" spans="1:3">
      <c r="A23" s="4" t="s">
        <v>576</v>
      </c>
      <c r="B23" s="6" t="n">
        <v>3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row>
    <row r="3" spans="1:3">
      <c r="A3" s="3" t="s">
        <v>579</v>
      </c>
    </row>
    <row r="4" spans="1:3">
      <c r="A4" s="4" t="s">
        <v>123</v>
      </c>
      <c r="B4" s="6" t="n">
        <v>417058</v>
      </c>
      <c r="C4" s="6" t="n">
        <v>440821</v>
      </c>
    </row>
    <row r="5" spans="1:3">
      <c r="A5" s="4" t="s">
        <v>580</v>
      </c>
    </row>
    <row r="6" spans="1:3">
      <c r="A6" s="3" t="s">
        <v>579</v>
      </c>
    </row>
    <row r="7" spans="1:3">
      <c r="A7" s="4" t="s">
        <v>123</v>
      </c>
      <c r="B7" s="5" t="n">
        <v>113203</v>
      </c>
      <c r="C7" s="5" t="n">
        <v>111058</v>
      </c>
    </row>
    <row r="8" spans="1:3">
      <c r="A8" s="4" t="s">
        <v>581</v>
      </c>
    </row>
    <row r="9" spans="1:3">
      <c r="A9" s="3" t="s">
        <v>579</v>
      </c>
    </row>
    <row r="10" spans="1:3">
      <c r="A10" s="4" t="s">
        <v>123</v>
      </c>
      <c r="B10" s="5" t="n">
        <v>303855</v>
      </c>
      <c r="C10" s="5" t="n">
        <v>329763</v>
      </c>
    </row>
    <row r="11" spans="1:3">
      <c r="A11" s="4" t="s">
        <v>582</v>
      </c>
    </row>
    <row r="12" spans="1:3">
      <c r="A12" s="3" t="s">
        <v>579</v>
      </c>
    </row>
    <row r="13" spans="1:3">
      <c r="A13" s="4" t="s">
        <v>123</v>
      </c>
      <c r="B13" s="5" t="n">
        <v>450517</v>
      </c>
      <c r="C13" s="5" t="n">
        <v>445837</v>
      </c>
    </row>
    <row r="14" spans="1:3">
      <c r="A14" s="4" t="s">
        <v>583</v>
      </c>
    </row>
    <row r="15" spans="1:3">
      <c r="A15" s="3" t="s">
        <v>579</v>
      </c>
    </row>
    <row r="16" spans="1:3">
      <c r="A16" s="4" t="s">
        <v>123</v>
      </c>
      <c r="B16" s="5" t="n">
        <v>170935</v>
      </c>
      <c r="C16" s="5" t="n">
        <v>140156</v>
      </c>
    </row>
    <row r="17" spans="1:3">
      <c r="A17" s="4" t="s">
        <v>584</v>
      </c>
    </row>
    <row r="18" spans="1:3">
      <c r="A18" s="3" t="s">
        <v>579</v>
      </c>
    </row>
    <row r="19" spans="1:3">
      <c r="A19" s="4" t="s">
        <v>123</v>
      </c>
      <c r="B19" s="6" t="n">
        <v>279582</v>
      </c>
      <c r="C19" s="6" t="n">
        <v>305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585</v>
      </c>
      <c r="B1" s="2" t="s">
        <v>1</v>
      </c>
    </row>
    <row r="2" spans="1:4">
      <c r="B2" s="2" t="s">
        <v>468</v>
      </c>
      <c r="C2" s="2" t="s">
        <v>586</v>
      </c>
      <c r="D2" s="2" t="s">
        <v>587</v>
      </c>
    </row>
    <row r="3" spans="1:4">
      <c r="A3" s="3" t="s">
        <v>588</v>
      </c>
    </row>
    <row r="4" spans="1:4">
      <c r="A4" s="4" t="s">
        <v>589</v>
      </c>
      <c r="B4" s="9" t="n">
        <v>0.9</v>
      </c>
    </row>
    <row r="5" spans="1:4">
      <c r="A5" s="4" t="s">
        <v>590</v>
      </c>
      <c r="B5" s="9" t="n">
        <v>0.1</v>
      </c>
    </row>
    <row r="6" spans="1:4">
      <c r="A6" s="4" t="s">
        <v>591</v>
      </c>
    </row>
    <row r="7" spans="1:4">
      <c r="A7" s="3" t="s">
        <v>588</v>
      </c>
    </row>
    <row r="8" spans="1:4">
      <c r="A8" s="4" t="s">
        <v>592</v>
      </c>
      <c r="C8" s="5" t="n">
        <v>8</v>
      </c>
      <c r="D8" s="5" t="n">
        <v>8</v>
      </c>
    </row>
    <row r="9" spans="1:4">
      <c r="A9" s="4" t="s">
        <v>593</v>
      </c>
      <c r="C9" s="9" t="n">
        <v>83.8</v>
      </c>
    </row>
    <row r="10" spans="1:4">
      <c r="A10" s="4" t="s">
        <v>594</v>
      </c>
    </row>
    <row r="11" spans="1:4">
      <c r="A11" s="3" t="s">
        <v>588</v>
      </c>
    </row>
    <row r="12" spans="1:4">
      <c r="A12" s="4" t="s">
        <v>595</v>
      </c>
      <c r="D12" s="12" t="n">
        <v>135000000</v>
      </c>
    </row>
    <row r="13" spans="1:4">
      <c r="A13" s="4" t="s">
        <v>596</v>
      </c>
    </row>
    <row r="14" spans="1:4">
      <c r="A14" s="3" t="s">
        <v>588</v>
      </c>
    </row>
    <row r="15" spans="1:4">
      <c r="A15" s="4" t="s">
        <v>597</v>
      </c>
      <c r="C15" s="10" t="n">
        <v>2.2</v>
      </c>
    </row>
    <row r="16" spans="1:4">
      <c r="A16" s="4" t="s">
        <v>598</v>
      </c>
      <c r="C16" s="9"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46"/>
    <col customWidth="1" max="7" min="7" width="15"/>
  </cols>
  <sheetData>
    <row r="1" spans="1:7">
      <c r="A1" s="1" t="s">
        <v>122</v>
      </c>
      <c r="B1" s="2" t="s">
        <v>123</v>
      </c>
      <c r="C1" s="2" t="s">
        <v>124</v>
      </c>
      <c r="D1" s="2" t="s">
        <v>125</v>
      </c>
      <c r="E1" s="2" t="s">
        <v>126</v>
      </c>
      <c r="F1" s="2" t="s">
        <v>127</v>
      </c>
      <c r="G1" s="2" t="s">
        <v>128</v>
      </c>
    </row>
    <row r="2" spans="1:7">
      <c r="A2" s="4" t="s">
        <v>129</v>
      </c>
      <c r="C2" s="5" t="n">
        <v>27189922</v>
      </c>
    </row>
    <row r="3" spans="1:7">
      <c r="A3" s="4" t="s">
        <v>130</v>
      </c>
      <c r="B3" s="6" t="n">
        <v>511292</v>
      </c>
      <c r="C3" s="6" t="n">
        <v>27190</v>
      </c>
      <c r="D3" s="6" t="n">
        <v>133517</v>
      </c>
      <c r="E3" s="6" t="n">
        <v>439441</v>
      </c>
      <c r="F3" s="6" t="n">
        <v>-81121</v>
      </c>
      <c r="G3" s="6" t="n">
        <v>-7735</v>
      </c>
    </row>
    <row r="4" spans="1:7">
      <c r="A4" s="4" t="s">
        <v>129</v>
      </c>
      <c r="G4" s="5" t="n">
        <v>330487</v>
      </c>
    </row>
    <row r="5" spans="1:7">
      <c r="A5" s="3" t="s">
        <v>131</v>
      </c>
    </row>
    <row r="6" spans="1:7">
      <c r="A6" s="4" t="s">
        <v>96</v>
      </c>
      <c r="B6" s="5" t="n">
        <v>57872</v>
      </c>
      <c r="E6" s="5" t="n">
        <v>57872</v>
      </c>
    </row>
    <row r="7" spans="1:7">
      <c r="A7" s="4" t="s">
        <v>132</v>
      </c>
      <c r="B7" s="5" t="n">
        <v>-45140</v>
      </c>
      <c r="F7" s="5" t="n">
        <v>-45140</v>
      </c>
    </row>
    <row r="8" spans="1:7">
      <c r="A8" s="4" t="s">
        <v>133</v>
      </c>
      <c r="B8" s="5" t="n">
        <v>-17329</v>
      </c>
      <c r="E8" s="5" t="n">
        <v>-17329</v>
      </c>
    </row>
    <row r="9" spans="1:7">
      <c r="A9" s="4" t="s">
        <v>134</v>
      </c>
      <c r="G9" s="5" t="n">
        <v>21312</v>
      </c>
    </row>
    <row r="10" spans="1:7">
      <c r="A10" s="4" t="s">
        <v>135</v>
      </c>
      <c r="B10" s="5" t="n">
        <v>-853</v>
      </c>
      <c r="G10" s="6" t="n">
        <v>-853</v>
      </c>
    </row>
    <row r="11" spans="1:7">
      <c r="A11" s="4" t="s">
        <v>136</v>
      </c>
      <c r="C11" s="5" t="n">
        <v>235233</v>
      </c>
    </row>
    <row r="12" spans="1:7">
      <c r="A12" s="4" t="s">
        <v>137</v>
      </c>
      <c r="B12" s="5" t="n">
        <v>6412</v>
      </c>
      <c r="C12" s="6" t="n">
        <v>235</v>
      </c>
      <c r="D12" s="5" t="n">
        <v>6992</v>
      </c>
    </row>
    <row r="13" spans="1:7">
      <c r="A13" s="4" t="s">
        <v>136</v>
      </c>
      <c r="G13" s="5" t="n">
        <v>16352</v>
      </c>
    </row>
    <row r="14" spans="1:7">
      <c r="A14" s="4" t="s">
        <v>137</v>
      </c>
      <c r="G14" s="6" t="n">
        <v>-815</v>
      </c>
    </row>
    <row r="15" spans="1:7">
      <c r="A15" s="4" t="s">
        <v>138</v>
      </c>
      <c r="C15" s="5" t="n">
        <v>93071</v>
      </c>
    </row>
    <row r="16" spans="1:7">
      <c r="A16" s="4" t="s">
        <v>139</v>
      </c>
      <c r="B16" s="5" t="n">
        <v>5411</v>
      </c>
      <c r="C16" s="6" t="n">
        <v>93</v>
      </c>
      <c r="D16" s="5" t="n">
        <v>5336</v>
      </c>
    </row>
    <row r="17" spans="1:7">
      <c r="A17" s="4" t="s">
        <v>138</v>
      </c>
      <c r="G17" s="5" t="n">
        <v>17791</v>
      </c>
    </row>
    <row r="18" spans="1:7">
      <c r="A18" s="4" t="s">
        <v>139</v>
      </c>
      <c r="G18" s="6" t="n">
        <v>-18</v>
      </c>
    </row>
    <row r="19" spans="1:7">
      <c r="A19" s="4" t="s">
        <v>140</v>
      </c>
      <c r="C19" s="5" t="n">
        <v>27518226</v>
      </c>
    </row>
    <row r="20" spans="1:7">
      <c r="A20" s="4" t="s">
        <v>141</v>
      </c>
      <c r="B20" s="5" t="n">
        <v>517665</v>
      </c>
      <c r="C20" s="6" t="n">
        <v>27518</v>
      </c>
      <c r="D20" s="5" t="n">
        <v>145845</v>
      </c>
      <c r="E20" s="5" t="n">
        <v>479984</v>
      </c>
      <c r="F20" s="5" t="n">
        <v>-126261</v>
      </c>
      <c r="G20" s="6" t="n">
        <v>-9421</v>
      </c>
    </row>
    <row r="21" spans="1:7">
      <c r="A21" s="4" t="s">
        <v>140</v>
      </c>
      <c r="G21" s="5" t="n">
        <v>385942</v>
      </c>
    </row>
    <row r="22" spans="1:7">
      <c r="A22" s="3" t="s">
        <v>131</v>
      </c>
    </row>
    <row r="23" spans="1:7">
      <c r="A23" s="4" t="s">
        <v>96</v>
      </c>
      <c r="B23" s="5" t="n">
        <v>60438</v>
      </c>
      <c r="E23" s="5" t="n">
        <v>60438</v>
      </c>
    </row>
    <row r="24" spans="1:7">
      <c r="A24" s="4" t="s">
        <v>132</v>
      </c>
      <c r="B24" s="5" t="n">
        <v>-13877</v>
      </c>
      <c r="F24" s="5" t="n">
        <v>-13877</v>
      </c>
    </row>
    <row r="25" spans="1:7">
      <c r="A25" s="4" t="s">
        <v>133</v>
      </c>
      <c r="B25" s="5" t="n">
        <v>-19557</v>
      </c>
      <c r="E25" s="5" t="n">
        <v>-19557</v>
      </c>
    </row>
    <row r="26" spans="1:7">
      <c r="A26" s="4" t="s">
        <v>134</v>
      </c>
      <c r="G26" s="5" t="n">
        <v>319234</v>
      </c>
    </row>
    <row r="27" spans="1:7">
      <c r="A27" s="4" t="s">
        <v>135</v>
      </c>
      <c r="B27" s="5" t="n">
        <v>-12836</v>
      </c>
      <c r="G27" s="6" t="n">
        <v>-12836</v>
      </c>
    </row>
    <row r="28" spans="1:7">
      <c r="A28" s="4" t="s">
        <v>136</v>
      </c>
      <c r="C28" s="5" t="n">
        <v>137037</v>
      </c>
    </row>
    <row r="29" spans="1:7">
      <c r="A29" s="4" t="s">
        <v>137</v>
      </c>
      <c r="B29" s="5" t="n">
        <v>4856</v>
      </c>
      <c r="C29" s="6" t="n">
        <v>137</v>
      </c>
      <c r="D29" s="5" t="n">
        <v>4649</v>
      </c>
    </row>
    <row r="30" spans="1:7">
      <c r="A30" s="4" t="s">
        <v>136</v>
      </c>
      <c r="G30" s="5" t="n">
        <v>8857</v>
      </c>
    </row>
    <row r="31" spans="1:7">
      <c r="A31" s="4" t="s">
        <v>137</v>
      </c>
      <c r="G31" s="6" t="n">
        <v>70</v>
      </c>
    </row>
    <row r="32" spans="1:7">
      <c r="A32" s="4" t="s">
        <v>138</v>
      </c>
      <c r="C32" s="5" t="n">
        <v>80494</v>
      </c>
    </row>
    <row r="33" spans="1:7">
      <c r="A33" s="4" t="s">
        <v>139</v>
      </c>
      <c r="B33" s="5" t="n">
        <v>6388</v>
      </c>
      <c r="C33" s="6" t="n">
        <v>81</v>
      </c>
      <c r="D33" s="5" t="n">
        <v>6309</v>
      </c>
    </row>
    <row r="34" spans="1:7">
      <c r="A34" s="4" t="s">
        <v>138</v>
      </c>
      <c r="G34" s="5" t="n">
        <v>1864</v>
      </c>
    </row>
    <row r="35" spans="1:7">
      <c r="A35" s="4" t="s">
        <v>139</v>
      </c>
      <c r="G35" s="6" t="n">
        <v>-2</v>
      </c>
    </row>
    <row r="36" spans="1:7">
      <c r="A36" s="4" t="s">
        <v>142</v>
      </c>
      <c r="C36" s="5" t="n">
        <v>27735757</v>
      </c>
    </row>
    <row r="37" spans="1:7">
      <c r="A37" s="4" t="s">
        <v>143</v>
      </c>
      <c r="B37" s="6" t="n">
        <v>543077</v>
      </c>
      <c r="C37" s="6" t="n">
        <v>27736</v>
      </c>
      <c r="D37" s="5" t="n">
        <v>156803</v>
      </c>
      <c r="E37" s="5" t="n">
        <v>520865</v>
      </c>
      <c r="F37" s="5" t="n">
        <v>-140138</v>
      </c>
      <c r="G37" s="6" t="n">
        <v>-22189</v>
      </c>
    </row>
    <row r="38" spans="1:7">
      <c r="A38" s="4" t="s">
        <v>142</v>
      </c>
      <c r="B38" s="5" t="n">
        <v>698183</v>
      </c>
      <c r="G38" s="5" t="n">
        <v>698183</v>
      </c>
    </row>
    <row r="39" spans="1:7">
      <c r="A39" s="3" t="s">
        <v>131</v>
      </c>
    </row>
    <row r="40" spans="1:7">
      <c r="A40" s="4" t="s">
        <v>96</v>
      </c>
      <c r="B40" s="6" t="n">
        <v>58854</v>
      </c>
      <c r="E40" s="5" t="n">
        <v>58854</v>
      </c>
    </row>
    <row r="41" spans="1:7">
      <c r="A41" s="4" t="s">
        <v>132</v>
      </c>
      <c r="B41" s="5" t="n">
        <v>-16255</v>
      </c>
      <c r="F41" s="5" t="n">
        <v>-16255</v>
      </c>
    </row>
    <row r="42" spans="1:7">
      <c r="A42" s="4" t="s">
        <v>133</v>
      </c>
      <c r="B42" s="5" t="n">
        <v>-19519</v>
      </c>
      <c r="E42" s="5" t="n">
        <v>-19519</v>
      </c>
    </row>
    <row r="43" spans="1:7">
      <c r="A43" s="4" t="s">
        <v>144</v>
      </c>
      <c r="B43" s="5" t="n">
        <v>-1797</v>
      </c>
      <c r="D43" s="5" t="n">
        <v>-1797</v>
      </c>
    </row>
    <row r="44" spans="1:7">
      <c r="A44" s="4" t="s">
        <v>134</v>
      </c>
      <c r="G44" s="5" t="n">
        <v>316545</v>
      </c>
    </row>
    <row r="45" spans="1:7">
      <c r="A45" s="4" t="s">
        <v>135</v>
      </c>
      <c r="B45" s="5" t="n">
        <v>-13792</v>
      </c>
      <c r="G45" s="6" t="n">
        <v>-13792</v>
      </c>
    </row>
    <row r="46" spans="1:7">
      <c r="A46" s="4" t="s">
        <v>136</v>
      </c>
      <c r="C46" s="5" t="n">
        <v>344221</v>
      </c>
    </row>
    <row r="47" spans="1:7">
      <c r="A47" s="4" t="s">
        <v>137</v>
      </c>
      <c r="B47" s="5" t="n">
        <v>9533</v>
      </c>
      <c r="C47" s="6" t="n">
        <v>344</v>
      </c>
      <c r="D47" s="5" t="n">
        <v>10541</v>
      </c>
    </row>
    <row r="48" spans="1:7">
      <c r="A48" s="4" t="s">
        <v>136</v>
      </c>
      <c r="G48" s="5" t="n">
        <v>28672</v>
      </c>
    </row>
    <row r="49" spans="1:7">
      <c r="A49" s="4" t="s">
        <v>137</v>
      </c>
      <c r="G49" s="6" t="n">
        <v>-1352</v>
      </c>
    </row>
    <row r="50" spans="1:7">
      <c r="A50" s="4" t="s">
        <v>138</v>
      </c>
      <c r="C50" s="5" t="n">
        <v>82519</v>
      </c>
    </row>
    <row r="51" spans="1:7">
      <c r="A51" s="4" t="s">
        <v>139</v>
      </c>
      <c r="B51" s="5" t="n">
        <v>5686</v>
      </c>
      <c r="C51" s="6" t="n">
        <v>82</v>
      </c>
      <c r="D51" s="5" t="n">
        <v>5615</v>
      </c>
    </row>
    <row r="52" spans="1:7">
      <c r="A52" s="4" t="s">
        <v>138</v>
      </c>
      <c r="G52" s="5" t="n">
        <v>10964</v>
      </c>
    </row>
    <row r="53" spans="1:7">
      <c r="A53" s="4" t="s">
        <v>139</v>
      </c>
      <c r="G53" s="6" t="n">
        <v>-11</v>
      </c>
    </row>
    <row r="54" spans="1:7">
      <c r="A54" s="4" t="s">
        <v>145</v>
      </c>
      <c r="C54" s="5" t="n">
        <v>28162497</v>
      </c>
    </row>
    <row r="55" spans="1:7">
      <c r="A55" s="4" t="s">
        <v>146</v>
      </c>
      <c r="B55" s="6" t="n">
        <v>565787</v>
      </c>
      <c r="C55" s="6" t="n">
        <v>28162</v>
      </c>
      <c r="D55" s="6" t="n">
        <v>171162</v>
      </c>
      <c r="E55" s="6" t="n">
        <v>560200</v>
      </c>
      <c r="F55" s="6" t="n">
        <v>-156393</v>
      </c>
      <c r="G55" s="6" t="n">
        <v>-37344</v>
      </c>
    </row>
    <row r="56" spans="1:7">
      <c r="A56" s="4" t="s">
        <v>145</v>
      </c>
      <c r="B56" s="5" t="n">
        <v>1054364</v>
      </c>
      <c r="G56" s="5" t="n">
        <v>10543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99</v>
      </c>
      <c r="B1" s="2" t="s">
        <v>600</v>
      </c>
      <c r="C1" s="2" t="s">
        <v>446</v>
      </c>
    </row>
    <row r="2" spans="1:3">
      <c r="A2" s="3" t="s">
        <v>601</v>
      </c>
    </row>
    <row r="3" spans="1:3">
      <c r="A3" s="4" t="s">
        <v>602</v>
      </c>
      <c r="B3" s="6" t="n">
        <v>158618</v>
      </c>
      <c r="C3" s="6" t="n">
        <v>161691</v>
      </c>
    </row>
    <row r="4" spans="1:3">
      <c r="A4" s="4" t="s">
        <v>603</v>
      </c>
      <c r="B4" s="5" t="n">
        <v>20592</v>
      </c>
      <c r="C4" s="5" t="n">
        <v>24721</v>
      </c>
    </row>
    <row r="5" spans="1:3">
      <c r="A5" s="4" t="s">
        <v>604</v>
      </c>
      <c r="B5" s="5" t="n">
        <v>28824</v>
      </c>
      <c r="C5" s="5" t="n">
        <v>28812</v>
      </c>
    </row>
    <row r="6" spans="1:3">
      <c r="A6" s="4" t="s">
        <v>605</v>
      </c>
      <c r="B6" s="5" t="n">
        <v>22096</v>
      </c>
      <c r="C6" s="5" t="n">
        <v>26588</v>
      </c>
    </row>
    <row r="7" spans="1:3">
      <c r="A7" s="4" t="s">
        <v>606</v>
      </c>
      <c r="B7" s="5" t="n">
        <v>25309</v>
      </c>
      <c r="C7" s="5" t="n">
        <v>23205</v>
      </c>
    </row>
    <row r="8" spans="1:3">
      <c r="A8" s="4" t="s">
        <v>123</v>
      </c>
      <c r="B8" s="5" t="n">
        <v>393814</v>
      </c>
      <c r="C8" s="5" t="n">
        <v>385747</v>
      </c>
    </row>
    <row r="9" spans="1:3">
      <c r="A9" s="4" t="s">
        <v>607</v>
      </c>
      <c r="B9" s="5" t="n">
        <v>3600</v>
      </c>
      <c r="C9" s="5" t="n">
        <v>7100</v>
      </c>
    </row>
    <row r="10" spans="1:3">
      <c r="A10" s="4" t="s">
        <v>608</v>
      </c>
      <c r="B10" s="5" t="n">
        <v>22096</v>
      </c>
      <c r="C10" s="5" t="n">
        <v>26588</v>
      </c>
    </row>
    <row r="11" spans="1:3">
      <c r="A11" s="4" t="s">
        <v>435</v>
      </c>
    </row>
    <row r="12" spans="1:3">
      <c r="A12" s="3" t="s">
        <v>601</v>
      </c>
    </row>
    <row r="13" spans="1:3">
      <c r="A13" s="4" t="s">
        <v>609</v>
      </c>
      <c r="B13" s="5" t="n">
        <v>13000</v>
      </c>
      <c r="C13" s="5" t="n">
        <v>15800</v>
      </c>
    </row>
    <row r="14" spans="1:3">
      <c r="A14" s="4" t="s">
        <v>610</v>
      </c>
      <c r="B14" s="5" t="n">
        <v>11000</v>
      </c>
      <c r="C14" s="5" t="n">
        <v>13500</v>
      </c>
    </row>
    <row r="15" spans="1:3">
      <c r="A15" s="4" t="s">
        <v>482</v>
      </c>
    </row>
    <row r="16" spans="1:3">
      <c r="A16" s="3" t="s">
        <v>601</v>
      </c>
    </row>
    <row r="17" spans="1:3">
      <c r="A17" s="4" t="s">
        <v>611</v>
      </c>
      <c r="B17" s="5" t="n">
        <v>6400</v>
      </c>
      <c r="C17" s="5" t="n">
        <v>6500</v>
      </c>
    </row>
    <row r="18" spans="1:3">
      <c r="A18" s="4" t="s">
        <v>575</v>
      </c>
    </row>
    <row r="19" spans="1:3">
      <c r="A19" s="3" t="s">
        <v>601</v>
      </c>
    </row>
    <row r="20" spans="1:3">
      <c r="A20" s="4" t="s">
        <v>605</v>
      </c>
      <c r="B20" s="5" t="n">
        <v>15900</v>
      </c>
      <c r="C20" s="5" t="n">
        <v>14900</v>
      </c>
    </row>
    <row r="21" spans="1:3">
      <c r="A21" s="4" t="s">
        <v>608</v>
      </c>
      <c r="B21" s="5" t="n">
        <v>15900</v>
      </c>
      <c r="C21" s="5" t="n">
        <v>14900</v>
      </c>
    </row>
    <row r="22" spans="1:3">
      <c r="A22" s="4" t="s">
        <v>612</v>
      </c>
    </row>
    <row r="23" spans="1:3">
      <c r="A23" s="3" t="s">
        <v>601</v>
      </c>
    </row>
    <row r="24" spans="1:3">
      <c r="A24" s="4" t="s">
        <v>605</v>
      </c>
      <c r="B24" s="5" t="n">
        <v>7200</v>
      </c>
      <c r="C24" s="5" t="n">
        <v>9000</v>
      </c>
    </row>
    <row r="25" spans="1:3">
      <c r="A25" s="4" t="s">
        <v>608</v>
      </c>
      <c r="B25" s="5" t="n">
        <v>7200</v>
      </c>
      <c r="C25" s="5" t="n">
        <v>9000</v>
      </c>
    </row>
    <row r="26" spans="1:3">
      <c r="A26" s="4" t="s">
        <v>613</v>
      </c>
      <c r="B26" s="5" t="n">
        <v>3800</v>
      </c>
    </row>
    <row r="27" spans="1:3">
      <c r="A27" s="4" t="s">
        <v>614</v>
      </c>
    </row>
    <row r="28" spans="1:3">
      <c r="A28" s="3" t="s">
        <v>601</v>
      </c>
    </row>
    <row r="29" spans="1:3">
      <c r="A29" s="4" t="s">
        <v>615</v>
      </c>
      <c r="B29" s="6" t="n">
        <v>5300</v>
      </c>
    </row>
    <row r="30" spans="1:3">
      <c r="A30" s="4" t="s">
        <v>616</v>
      </c>
      <c r="B30" s="5" t="n">
        <v>11</v>
      </c>
    </row>
    <row r="31" spans="1:3">
      <c r="A31" s="4" t="s">
        <v>617</v>
      </c>
      <c r="B31" s="6" t="n">
        <v>12800</v>
      </c>
    </row>
    <row r="32" spans="1:3">
      <c r="A32" s="4" t="s">
        <v>618</v>
      </c>
      <c r="B32" s="6" t="n">
        <v>8700</v>
      </c>
    </row>
    <row r="33" spans="1:3">
      <c r="A33" s="4" t="s">
        <v>619</v>
      </c>
      <c r="B33" s="5" t="n">
        <v>162</v>
      </c>
    </row>
    <row r="34" spans="1:3">
      <c r="A34" s="4" t="s">
        <v>620</v>
      </c>
      <c r="B34" s="5" t="n">
        <v>242</v>
      </c>
    </row>
    <row r="35" spans="1:3">
      <c r="A35" s="4" t="s">
        <v>621</v>
      </c>
    </row>
    <row r="36" spans="1:3">
      <c r="A36" s="3" t="s">
        <v>601</v>
      </c>
    </row>
    <row r="37" spans="1:3">
      <c r="A37" s="4" t="s">
        <v>622</v>
      </c>
      <c r="B37" s="6" t="n">
        <v>85779</v>
      </c>
      <c r="C37" s="5" t="n">
        <v>88345</v>
      </c>
    </row>
    <row r="38" spans="1:3">
      <c r="A38" s="4" t="s">
        <v>623</v>
      </c>
    </row>
    <row r="39" spans="1:3">
      <c r="A39" s="3" t="s">
        <v>601</v>
      </c>
    </row>
    <row r="40" spans="1:3">
      <c r="A40" s="4" t="s">
        <v>623</v>
      </c>
      <c r="B40" s="6" t="n">
        <v>81420</v>
      </c>
      <c r="C40" s="6" t="n">
        <v>611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2</v>
      </c>
      <c r="C2" s="2" t="s">
        <v>30</v>
      </c>
      <c r="D2" s="2" t="s">
        <v>79</v>
      </c>
    </row>
    <row r="3" spans="1:4">
      <c r="A3" s="3" t="s">
        <v>451</v>
      </c>
    </row>
    <row r="4" spans="1:4">
      <c r="A4" s="4" t="s">
        <v>625</v>
      </c>
      <c r="B4" s="6" t="n">
        <v>402887</v>
      </c>
      <c r="C4" s="6" t="n">
        <v>378234</v>
      </c>
    </row>
    <row r="5" spans="1:4">
      <c r="A5" s="4" t="s">
        <v>626</v>
      </c>
      <c r="B5" s="5" t="n">
        <v>-226366</v>
      </c>
      <c r="C5" s="5" t="n">
        <v>-202648</v>
      </c>
    </row>
    <row r="6" spans="1:4">
      <c r="A6" s="4" t="s">
        <v>627</v>
      </c>
      <c r="B6" s="5" t="n">
        <v>176521</v>
      </c>
      <c r="C6" s="5" t="n">
        <v>175586</v>
      </c>
    </row>
    <row r="7" spans="1:4">
      <c r="A7" s="4" t="s">
        <v>628</v>
      </c>
      <c r="B7" s="5" t="n">
        <v>27500</v>
      </c>
      <c r="C7" s="5" t="n">
        <v>24100</v>
      </c>
      <c r="D7" s="6" t="n">
        <v>23800</v>
      </c>
    </row>
    <row r="8" spans="1:4">
      <c r="A8" s="4" t="s">
        <v>629</v>
      </c>
    </row>
    <row r="9" spans="1:4">
      <c r="A9" s="3" t="s">
        <v>451</v>
      </c>
    </row>
    <row r="10" spans="1:4">
      <c r="A10" s="4" t="s">
        <v>625</v>
      </c>
      <c r="B10" s="5" t="n">
        <v>14921</v>
      </c>
      <c r="C10" s="5" t="n">
        <v>14115</v>
      </c>
    </row>
    <row r="11" spans="1:4">
      <c r="A11" s="4" t="s">
        <v>630</v>
      </c>
    </row>
    <row r="12" spans="1:4">
      <c r="A12" s="3" t="s">
        <v>451</v>
      </c>
    </row>
    <row r="13" spans="1:4">
      <c r="A13" s="4" t="s">
        <v>625</v>
      </c>
      <c r="B13" s="5" t="n">
        <v>97265</v>
      </c>
      <c r="C13" s="5" t="n">
        <v>93465</v>
      </c>
    </row>
    <row r="14" spans="1:4">
      <c r="A14" s="4" t="s">
        <v>631</v>
      </c>
    </row>
    <row r="15" spans="1:4">
      <c r="A15" s="3" t="s">
        <v>451</v>
      </c>
    </row>
    <row r="16" spans="1:4">
      <c r="A16" s="4" t="s">
        <v>625</v>
      </c>
      <c r="B16" s="5" t="n">
        <v>20068</v>
      </c>
      <c r="C16" s="5" t="n">
        <v>18430</v>
      </c>
    </row>
    <row r="17" spans="1:4">
      <c r="A17" s="4" t="s">
        <v>632</v>
      </c>
    </row>
    <row r="18" spans="1:4">
      <c r="A18" s="3" t="s">
        <v>451</v>
      </c>
    </row>
    <row r="19" spans="1:4">
      <c r="A19" s="4" t="s">
        <v>625</v>
      </c>
      <c r="B19" s="5" t="n">
        <v>249068</v>
      </c>
      <c r="C19" s="5" t="n">
        <v>242147</v>
      </c>
    </row>
    <row r="20" spans="1:4">
      <c r="A20" s="4" t="s">
        <v>633</v>
      </c>
    </row>
    <row r="21" spans="1:4">
      <c r="A21" s="3" t="s">
        <v>451</v>
      </c>
    </row>
    <row r="22" spans="1:4">
      <c r="A22" s="4" t="s">
        <v>625</v>
      </c>
      <c r="B22" s="5" t="n">
        <v>21565</v>
      </c>
      <c r="C22" s="5" t="n">
        <v>10077</v>
      </c>
    </row>
    <row r="23" spans="1:4">
      <c r="A23" s="4" t="s">
        <v>634</v>
      </c>
    </row>
    <row r="24" spans="1:4">
      <c r="A24" s="3" t="s">
        <v>451</v>
      </c>
    </row>
    <row r="25" spans="1:4">
      <c r="A25" s="4" t="s">
        <v>628</v>
      </c>
      <c r="B25" s="5" t="n">
        <v>3900</v>
      </c>
      <c r="C25" s="5" t="n">
        <v>3800</v>
      </c>
      <c r="D25" s="5" t="n">
        <v>2600</v>
      </c>
    </row>
    <row r="26" spans="1:4">
      <c r="A26" s="4" t="s">
        <v>635</v>
      </c>
      <c r="B26" s="5" t="n">
        <v>2000</v>
      </c>
      <c r="C26" s="5" t="n">
        <v>1200</v>
      </c>
      <c r="D26" s="5" t="n">
        <v>1100</v>
      </c>
    </row>
    <row r="27" spans="1:4">
      <c r="A27" s="4" t="s">
        <v>636</v>
      </c>
      <c r="B27" s="5" t="n">
        <v>4100</v>
      </c>
      <c r="C27" s="5" t="n">
        <v>6400</v>
      </c>
      <c r="D27" s="6" t="n">
        <v>9800</v>
      </c>
    </row>
    <row r="28" spans="1:4">
      <c r="A28" s="4" t="s">
        <v>637</v>
      </c>
      <c r="B28" s="5" t="n">
        <v>44600</v>
      </c>
    </row>
    <row r="29" spans="1:4">
      <c r="A29" s="4" t="s">
        <v>638</v>
      </c>
    </row>
    <row r="30" spans="1:4">
      <c r="A30" s="3" t="s">
        <v>451</v>
      </c>
    </row>
    <row r="31" spans="1:4">
      <c r="A31" s="4" t="s">
        <v>628</v>
      </c>
      <c r="B31" s="5" t="n">
        <v>300</v>
      </c>
      <c r="C31" s="5" t="n">
        <v>100</v>
      </c>
    </row>
    <row r="32" spans="1:4">
      <c r="A32" s="4" t="s">
        <v>639</v>
      </c>
      <c r="B32" s="5" t="n">
        <v>3600</v>
      </c>
      <c r="C32" s="5" t="n">
        <v>1600</v>
      </c>
    </row>
    <row r="33" spans="1:4">
      <c r="A33" s="4" t="s">
        <v>640</v>
      </c>
      <c r="B33" s="6" t="n">
        <v>400</v>
      </c>
      <c r="C33"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1</v>
      </c>
      <c r="B1" s="2" t="s">
        <v>1</v>
      </c>
    </row>
    <row r="2" spans="1:4">
      <c r="B2" s="2" t="s">
        <v>2</v>
      </c>
      <c r="C2" s="2" t="s">
        <v>30</v>
      </c>
      <c r="D2" s="2" t="s">
        <v>79</v>
      </c>
    </row>
    <row r="3" spans="1:4">
      <c r="A3" s="3" t="s">
        <v>642</v>
      </c>
    </row>
    <row r="4" spans="1:4">
      <c r="A4" s="4" t="s">
        <v>643</v>
      </c>
      <c r="C4" s="6" t="n">
        <v>368962</v>
      </c>
      <c r="D4" s="6" t="n">
        <v>254833</v>
      </c>
    </row>
    <row r="5" spans="1:4">
      <c r="A5" s="4" t="s">
        <v>644</v>
      </c>
      <c r="B5" s="6" t="n">
        <v>-16252</v>
      </c>
      <c r="C5" s="5" t="n">
        <v>-16252</v>
      </c>
      <c r="D5" s="5" t="n">
        <v>-16252</v>
      </c>
    </row>
    <row r="6" spans="1:4">
      <c r="A6" s="4" t="s">
        <v>645</v>
      </c>
      <c r="B6" s="5" t="n">
        <v>352710</v>
      </c>
      <c r="C6" s="5" t="n">
        <v>238581</v>
      </c>
    </row>
    <row r="7" spans="1:4">
      <c r="A7" s="4" t="s">
        <v>646</v>
      </c>
      <c r="B7" s="5" t="n">
        <v>2138</v>
      </c>
      <c r="C7" s="5" t="n">
        <v>114080</v>
      </c>
    </row>
    <row r="8" spans="1:4">
      <c r="A8" s="4" t="s">
        <v>647</v>
      </c>
      <c r="B8" s="5" t="n">
        <v>0</v>
      </c>
      <c r="C8" s="5" t="n">
        <v>0</v>
      </c>
    </row>
    <row r="9" spans="1:4">
      <c r="A9" s="4" t="s">
        <v>648</v>
      </c>
      <c r="B9" s="5" t="n">
        <v>-7342</v>
      </c>
      <c r="C9" s="5" t="n">
        <v>49</v>
      </c>
    </row>
    <row r="10" spans="1:4">
      <c r="A10" s="4" t="s">
        <v>649</v>
      </c>
      <c r="B10" s="5" t="n">
        <v>-9612</v>
      </c>
      <c r="C10" s="5" t="n">
        <v>0</v>
      </c>
    </row>
    <row r="11" spans="1:4">
      <c r="A11" s="4" t="s">
        <v>650</v>
      </c>
      <c r="B11" s="6" t="n">
        <v>337894</v>
      </c>
      <c r="C11" s="6" t="n">
        <v>352710</v>
      </c>
    </row>
    <row r="12" spans="1:4">
      <c r="A12" s="4" t="s">
        <v>651</v>
      </c>
      <c r="C12" s="4" t="s">
        <v>652</v>
      </c>
    </row>
    <row r="13" spans="1:4">
      <c r="A13" s="4" t="s">
        <v>653</v>
      </c>
      <c r="B13" s="4" t="s">
        <v>439</v>
      </c>
      <c r="C13" s="4" t="s">
        <v>439</v>
      </c>
    </row>
    <row r="14" spans="1:4">
      <c r="A14" s="4" t="s">
        <v>654</v>
      </c>
      <c r="B14" s="4" t="s">
        <v>439</v>
      </c>
      <c r="C14" s="4" t="s">
        <v>439</v>
      </c>
    </row>
    <row r="15" spans="1:4">
      <c r="A15" s="4" t="s">
        <v>655</v>
      </c>
      <c r="B15" s="4" t="s">
        <v>656</v>
      </c>
    </row>
    <row r="16" spans="1:4">
      <c r="A16" s="4" t="s">
        <v>657</v>
      </c>
    </row>
    <row r="17" spans="1:4">
      <c r="A17" s="3" t="s">
        <v>642</v>
      </c>
    </row>
    <row r="18" spans="1:4">
      <c r="A18" s="4" t="s">
        <v>651</v>
      </c>
      <c r="B18" s="4" t="s">
        <v>658</v>
      </c>
    </row>
    <row r="19" spans="1:4">
      <c r="A19" s="4" t="s">
        <v>435</v>
      </c>
    </row>
    <row r="20" spans="1:4">
      <c r="A20" s="3" t="s">
        <v>642</v>
      </c>
    </row>
    <row r="21" spans="1:4">
      <c r="A21" s="4" t="s">
        <v>643</v>
      </c>
      <c r="C21" s="6" t="n">
        <v>219758</v>
      </c>
      <c r="D21" s="5" t="n">
        <v>113221</v>
      </c>
    </row>
    <row r="22" spans="1:4">
      <c r="A22" s="4" t="s">
        <v>644</v>
      </c>
      <c r="B22" s="6" t="n">
        <v>-16252</v>
      </c>
      <c r="C22" s="5" t="n">
        <v>-16252</v>
      </c>
      <c r="D22" s="5" t="n">
        <v>-16252</v>
      </c>
    </row>
    <row r="23" spans="1:4">
      <c r="A23" s="4" t="s">
        <v>645</v>
      </c>
      <c r="B23" s="5" t="n">
        <v>203506</v>
      </c>
      <c r="C23" s="5" t="n">
        <v>96969</v>
      </c>
    </row>
    <row r="24" spans="1:4">
      <c r="A24" s="4" t="s">
        <v>646</v>
      </c>
      <c r="B24" s="5" t="n">
        <v>2138</v>
      </c>
      <c r="C24" s="5" t="n">
        <v>106488</v>
      </c>
    </row>
    <row r="25" spans="1:4">
      <c r="A25" s="4" t="s">
        <v>647</v>
      </c>
      <c r="B25" s="5" t="n">
        <v>0</v>
      </c>
      <c r="C25" s="5" t="n">
        <v>0</v>
      </c>
    </row>
    <row r="26" spans="1:4">
      <c r="A26" s="4" t="s">
        <v>648</v>
      </c>
      <c r="B26" s="5" t="n">
        <v>-7342</v>
      </c>
      <c r="C26" s="5" t="n">
        <v>49</v>
      </c>
    </row>
    <row r="27" spans="1:4">
      <c r="A27" s="4" t="s">
        <v>649</v>
      </c>
      <c r="B27" s="5" t="n">
        <v>-9612</v>
      </c>
      <c r="C27" s="5" t="n">
        <v>0</v>
      </c>
    </row>
    <row r="28" spans="1:4">
      <c r="A28" s="4" t="s">
        <v>650</v>
      </c>
      <c r="B28" s="5" t="n">
        <v>188690</v>
      </c>
      <c r="C28" s="5" t="n">
        <v>203506</v>
      </c>
    </row>
    <row r="29" spans="1:4">
      <c r="A29" s="4" t="s">
        <v>482</v>
      </c>
    </row>
    <row r="30" spans="1:4">
      <c r="A30" s="3" t="s">
        <v>642</v>
      </c>
    </row>
    <row r="31" spans="1:4">
      <c r="A31" s="4" t="s">
        <v>643</v>
      </c>
      <c r="C31" s="5" t="n">
        <v>149204</v>
      </c>
      <c r="D31" s="5" t="n">
        <v>141612</v>
      </c>
    </row>
    <row r="32" spans="1:4">
      <c r="A32" s="4" t="s">
        <v>644</v>
      </c>
      <c r="B32" s="5" t="n">
        <v>0</v>
      </c>
      <c r="C32" s="5" t="n">
        <v>0</v>
      </c>
      <c r="D32" s="6" t="n">
        <v>0</v>
      </c>
    </row>
    <row r="33" spans="1:4">
      <c r="A33" s="4" t="s">
        <v>645</v>
      </c>
      <c r="B33" s="5" t="n">
        <v>149204</v>
      </c>
      <c r="C33" s="5" t="n">
        <v>141612</v>
      </c>
    </row>
    <row r="34" spans="1:4">
      <c r="A34" s="4" t="s">
        <v>646</v>
      </c>
      <c r="B34" s="5" t="n">
        <v>0</v>
      </c>
      <c r="C34" s="5" t="n">
        <v>7592</v>
      </c>
    </row>
    <row r="35" spans="1:4">
      <c r="A35" s="4" t="s">
        <v>647</v>
      </c>
      <c r="B35" s="5" t="n">
        <v>0</v>
      </c>
      <c r="C35" s="5" t="n">
        <v>0</v>
      </c>
    </row>
    <row r="36" spans="1:4">
      <c r="A36" s="4" t="s">
        <v>648</v>
      </c>
      <c r="B36" s="5" t="n">
        <v>0</v>
      </c>
      <c r="C36" s="5" t="n">
        <v>0</v>
      </c>
    </row>
    <row r="37" spans="1:4">
      <c r="A37" s="4" t="s">
        <v>649</v>
      </c>
      <c r="B37" s="5" t="n">
        <v>0</v>
      </c>
      <c r="C37" s="5" t="n">
        <v>0</v>
      </c>
    </row>
    <row r="38" spans="1:4">
      <c r="A38" s="4" t="s">
        <v>650</v>
      </c>
      <c r="B38" s="6" t="n">
        <v>149204</v>
      </c>
      <c r="C38" s="6" t="n">
        <v>149204</v>
      </c>
    </row>
    <row r="39" spans="1:4">
      <c r="A39" s="4" t="s">
        <v>659</v>
      </c>
    </row>
    <row r="40" spans="1:4">
      <c r="A40" s="3" t="s">
        <v>642</v>
      </c>
    </row>
    <row r="41" spans="1:4">
      <c r="A41" s="4" t="s">
        <v>651</v>
      </c>
      <c r="B41" s="4" t="s">
        <v>6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9</v>
      </c>
    </row>
    <row r="3" spans="1:4">
      <c r="A3" s="3" t="s">
        <v>662</v>
      </c>
    </row>
    <row r="4" spans="1:4">
      <c r="A4" s="4" t="s">
        <v>663</v>
      </c>
      <c r="B4" s="6" t="n">
        <v>190757</v>
      </c>
      <c r="C4" s="6" t="n">
        <v>195340</v>
      </c>
    </row>
    <row r="5" spans="1:4">
      <c r="A5" s="4" t="s">
        <v>664</v>
      </c>
      <c r="B5" s="5" t="n">
        <v>-64313</v>
      </c>
      <c r="C5" s="5" t="n">
        <v>-50577</v>
      </c>
    </row>
    <row r="6" spans="1:4">
      <c r="A6" s="4" t="s">
        <v>665</v>
      </c>
      <c r="B6" s="5" t="n">
        <v>15600</v>
      </c>
      <c r="C6" s="5" t="n">
        <v>11800</v>
      </c>
      <c r="D6" s="6" t="n">
        <v>10600</v>
      </c>
    </row>
    <row r="7" spans="1:4">
      <c r="A7" s="3" t="s">
        <v>666</v>
      </c>
    </row>
    <row r="8" spans="1:4">
      <c r="A8" s="5" t="n">
        <v>2017</v>
      </c>
      <c r="B8" s="5" t="n">
        <v>15435</v>
      </c>
    </row>
    <row r="9" spans="1:4">
      <c r="A9" s="5" t="n">
        <v>2018</v>
      </c>
      <c r="B9" s="5" t="n">
        <v>14173</v>
      </c>
    </row>
    <row r="10" spans="1:4">
      <c r="A10" s="5" t="n">
        <v>2019</v>
      </c>
      <c r="B10" s="5" t="n">
        <v>12217</v>
      </c>
    </row>
    <row r="11" spans="1:4">
      <c r="A11" s="5" t="n">
        <v>2020</v>
      </c>
      <c r="B11" s="5" t="n">
        <v>11718</v>
      </c>
    </row>
    <row r="12" spans="1:4">
      <c r="A12" s="5" t="n">
        <v>2021</v>
      </c>
      <c r="B12" s="5" t="n">
        <v>11232</v>
      </c>
    </row>
    <row r="13" spans="1:4">
      <c r="A13" s="4" t="s">
        <v>667</v>
      </c>
    </row>
    <row r="14" spans="1:4">
      <c r="A14" s="3" t="s">
        <v>662</v>
      </c>
    </row>
    <row r="15" spans="1:4">
      <c r="A15" s="4" t="s">
        <v>663</v>
      </c>
      <c r="B15" s="5" t="n">
        <v>154745</v>
      </c>
      <c r="C15" s="5" t="n">
        <v>158831</v>
      </c>
    </row>
    <row r="16" spans="1:4">
      <c r="A16" s="4" t="s">
        <v>664</v>
      </c>
      <c r="B16" s="6" t="n">
        <v>-51800</v>
      </c>
      <c r="C16" s="5" t="n">
        <v>-41445</v>
      </c>
    </row>
    <row r="17" spans="1:4">
      <c r="A17" s="4" t="s">
        <v>668</v>
      </c>
    </row>
    <row r="18" spans="1:4">
      <c r="A18" s="3" t="s">
        <v>662</v>
      </c>
    </row>
    <row r="19" spans="1:4">
      <c r="A19" s="4" t="s">
        <v>669</v>
      </c>
      <c r="B19" s="4" t="s">
        <v>544</v>
      </c>
    </row>
    <row r="20" spans="1:4">
      <c r="A20" s="4" t="s">
        <v>670</v>
      </c>
    </row>
    <row r="21" spans="1:4">
      <c r="A21" s="3" t="s">
        <v>662</v>
      </c>
    </row>
    <row r="22" spans="1:4">
      <c r="A22" s="4" t="s">
        <v>669</v>
      </c>
      <c r="B22" s="4" t="s">
        <v>546</v>
      </c>
    </row>
    <row r="23" spans="1:4">
      <c r="A23" s="4" t="s">
        <v>671</v>
      </c>
    </row>
    <row r="24" spans="1:4">
      <c r="A24" s="3" t="s">
        <v>662</v>
      </c>
    </row>
    <row r="25" spans="1:4">
      <c r="A25" s="4" t="s">
        <v>663</v>
      </c>
      <c r="B25" s="6" t="n">
        <v>19049</v>
      </c>
      <c r="C25" s="5" t="n">
        <v>19055</v>
      </c>
    </row>
    <row r="26" spans="1:4">
      <c r="A26" s="4" t="s">
        <v>664</v>
      </c>
      <c r="B26" s="6" t="n">
        <v>-1394</v>
      </c>
      <c r="C26" s="5" t="n">
        <v>-154</v>
      </c>
    </row>
    <row r="27" spans="1:4">
      <c r="A27" s="4" t="s">
        <v>548</v>
      </c>
    </row>
    <row r="28" spans="1:4">
      <c r="A28" s="3" t="s">
        <v>662</v>
      </c>
    </row>
    <row r="29" spans="1:4">
      <c r="A29" s="4" t="s">
        <v>669</v>
      </c>
      <c r="B29" s="4" t="s">
        <v>549</v>
      </c>
    </row>
    <row r="30" spans="1:4">
      <c r="A30" s="4" t="s">
        <v>551</v>
      </c>
    </row>
    <row r="31" spans="1:4">
      <c r="A31" s="3" t="s">
        <v>662</v>
      </c>
    </row>
    <row r="32" spans="1:4">
      <c r="A32" s="4" t="s">
        <v>669</v>
      </c>
      <c r="B32" s="4" t="s">
        <v>461</v>
      </c>
    </row>
    <row r="33" spans="1:4">
      <c r="A33" s="4" t="s">
        <v>672</v>
      </c>
    </row>
    <row r="34" spans="1:4">
      <c r="A34" s="3" t="s">
        <v>662</v>
      </c>
    </row>
    <row r="35" spans="1:4">
      <c r="A35" s="4" t="s">
        <v>663</v>
      </c>
      <c r="B35" s="6" t="n">
        <v>8344</v>
      </c>
      <c r="C35" s="5" t="n">
        <v>8478</v>
      </c>
    </row>
    <row r="36" spans="1:4">
      <c r="A36" s="4" t="s">
        <v>664</v>
      </c>
      <c r="B36" s="6" t="n">
        <v>-3250</v>
      </c>
      <c r="C36" s="5" t="n">
        <v>-2556</v>
      </c>
    </row>
    <row r="37" spans="1:4">
      <c r="A37" s="4" t="s">
        <v>673</v>
      </c>
    </row>
    <row r="38" spans="1:4">
      <c r="A38" s="3" t="s">
        <v>662</v>
      </c>
    </row>
    <row r="39" spans="1:4">
      <c r="A39" s="4" t="s">
        <v>669</v>
      </c>
      <c r="B39" s="4" t="s">
        <v>457</v>
      </c>
    </row>
    <row r="40" spans="1:4">
      <c r="A40" s="4" t="s">
        <v>674</v>
      </c>
    </row>
    <row r="41" spans="1:4">
      <c r="A41" s="3" t="s">
        <v>662</v>
      </c>
    </row>
    <row r="42" spans="1:4">
      <c r="A42" s="4" t="s">
        <v>669</v>
      </c>
      <c r="B42" s="4" t="s">
        <v>453</v>
      </c>
    </row>
    <row r="43" spans="1:4">
      <c r="A43" s="4" t="s">
        <v>675</v>
      </c>
    </row>
    <row r="44" spans="1:4">
      <c r="A44" s="3" t="s">
        <v>662</v>
      </c>
    </row>
    <row r="45" spans="1:4">
      <c r="A45" s="4" t="s">
        <v>663</v>
      </c>
      <c r="B45" s="6" t="n">
        <v>8096</v>
      </c>
      <c r="C45" s="5" t="n">
        <v>8453</v>
      </c>
    </row>
    <row r="46" spans="1:4">
      <c r="A46" s="4" t="s">
        <v>664</v>
      </c>
      <c r="B46" s="6" t="n">
        <v>-7444</v>
      </c>
      <c r="C46" s="5" t="n">
        <v>-6006</v>
      </c>
    </row>
    <row r="47" spans="1:4">
      <c r="A47" s="4" t="s">
        <v>554</v>
      </c>
    </row>
    <row r="48" spans="1:4">
      <c r="A48" s="3" t="s">
        <v>662</v>
      </c>
    </row>
    <row r="49" spans="1:4">
      <c r="A49" s="4" t="s">
        <v>669</v>
      </c>
      <c r="B49" s="4" t="s">
        <v>455</v>
      </c>
    </row>
    <row r="50" spans="1:4">
      <c r="A50" s="4" t="s">
        <v>556</v>
      </c>
    </row>
    <row r="51" spans="1:4">
      <c r="A51" s="3" t="s">
        <v>662</v>
      </c>
    </row>
    <row r="52" spans="1:4">
      <c r="A52" s="4" t="s">
        <v>669</v>
      </c>
      <c r="B52" s="4" t="s">
        <v>557</v>
      </c>
    </row>
    <row r="53" spans="1:4">
      <c r="A53" s="4" t="s">
        <v>676</v>
      </c>
    </row>
    <row r="54" spans="1:4">
      <c r="A54" s="3" t="s">
        <v>662</v>
      </c>
    </row>
    <row r="55" spans="1:4">
      <c r="A55" s="4" t="s">
        <v>669</v>
      </c>
      <c r="B55" s="4" t="s">
        <v>677</v>
      </c>
    </row>
    <row r="56" spans="1:4">
      <c r="A56" s="4" t="s">
        <v>663</v>
      </c>
      <c r="B56" s="6" t="n">
        <v>523</v>
      </c>
      <c r="C56" s="5" t="n">
        <v>523</v>
      </c>
    </row>
    <row r="57" spans="1:4">
      <c r="A57" s="4" t="s">
        <v>664</v>
      </c>
      <c r="B57" s="6" t="n">
        <v>-425</v>
      </c>
      <c r="C57" s="6" t="n">
        <v>-4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6" t="n">
        <v>11609</v>
      </c>
      <c r="C4" s="6" t="n">
        <v>10598</v>
      </c>
    </row>
    <row r="5" spans="1:3">
      <c r="A5" s="4" t="s">
        <v>681</v>
      </c>
      <c r="B5" s="5" t="n">
        <v>314</v>
      </c>
      <c r="C5" s="5" t="n">
        <v>4731</v>
      </c>
    </row>
    <row r="6" spans="1:3">
      <c r="A6" s="4" t="s">
        <v>682</v>
      </c>
      <c r="B6" s="5" t="n">
        <v>-1543</v>
      </c>
      <c r="C6" s="5" t="n">
        <v>-3714</v>
      </c>
    </row>
    <row r="7" spans="1:3">
      <c r="A7" s="13" t="s">
        <v>683</v>
      </c>
      <c r="B7" s="5" t="n">
        <v>-3779</v>
      </c>
      <c r="C7" s="5" t="n">
        <v>0</v>
      </c>
    </row>
    <row r="8" spans="1:3">
      <c r="A8" s="4" t="s">
        <v>684</v>
      </c>
      <c r="B8" s="5" t="n">
        <v>34</v>
      </c>
      <c r="C8" s="5" t="n">
        <v>-6</v>
      </c>
    </row>
    <row r="9" spans="1:3">
      <c r="A9" s="4" t="s">
        <v>685</v>
      </c>
      <c r="B9" s="6" t="n">
        <v>6635</v>
      </c>
      <c r="C9" s="6" t="n">
        <v>116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86</v>
      </c>
      <c r="B1" s="2" t="s">
        <v>1</v>
      </c>
    </row>
    <row r="2" spans="1:6">
      <c r="B2" s="2" t="s">
        <v>2</v>
      </c>
      <c r="C2" s="2" t="s">
        <v>687</v>
      </c>
      <c r="D2" s="2" t="s">
        <v>30</v>
      </c>
      <c r="E2" s="2" t="s">
        <v>79</v>
      </c>
      <c r="F2" s="2" t="s">
        <v>688</v>
      </c>
    </row>
    <row r="3" spans="1:6">
      <c r="A3" s="4" t="s">
        <v>689</v>
      </c>
    </row>
    <row r="4" spans="1:6">
      <c r="A4" s="3" t="s">
        <v>690</v>
      </c>
    </row>
    <row r="5" spans="1:6">
      <c r="A5" s="4" t="s">
        <v>691</v>
      </c>
      <c r="B5" s="6" t="n">
        <v>6635</v>
      </c>
      <c r="D5" s="6" t="n">
        <v>11609</v>
      </c>
      <c r="E5" s="6" t="n">
        <v>10598</v>
      </c>
    </row>
    <row r="6" spans="1:6">
      <c r="A6" s="4" t="s">
        <v>692</v>
      </c>
    </row>
    <row r="7" spans="1:6">
      <c r="A7" s="3" t="s">
        <v>690</v>
      </c>
    </row>
    <row r="8" spans="1:6">
      <c r="A8" s="4" t="s">
        <v>691</v>
      </c>
      <c r="C8" s="6" t="n">
        <v>500</v>
      </c>
    </row>
    <row r="9" spans="1:6">
      <c r="A9" s="4" t="s">
        <v>693</v>
      </c>
    </row>
    <row r="10" spans="1:6">
      <c r="A10" s="3" t="s">
        <v>690</v>
      </c>
    </row>
    <row r="11" spans="1:6">
      <c r="A11" s="4" t="s">
        <v>694</v>
      </c>
      <c r="D11" s="6" t="n">
        <v>1600</v>
      </c>
      <c r="E11" s="6" t="n">
        <v>4000</v>
      </c>
    </row>
    <row r="12" spans="1:6">
      <c r="A12" s="4" t="s">
        <v>695</v>
      </c>
      <c r="B12" s="4" t="s">
        <v>696</v>
      </c>
    </row>
    <row r="13" spans="1:6">
      <c r="A13" s="4" t="s">
        <v>697</v>
      </c>
    </row>
    <row r="14" spans="1:6">
      <c r="A14" s="3" t="s">
        <v>690</v>
      </c>
    </row>
    <row r="15" spans="1:6">
      <c r="A15" s="4" t="s">
        <v>691</v>
      </c>
      <c r="B15" s="6" t="n">
        <v>2400</v>
      </c>
    </row>
    <row r="16" spans="1:6">
      <c r="A16" s="4" t="s">
        <v>698</v>
      </c>
    </row>
    <row r="17" spans="1:6">
      <c r="A17" s="3" t="s">
        <v>690</v>
      </c>
    </row>
    <row r="18" spans="1:6">
      <c r="A18" s="4" t="s">
        <v>699</v>
      </c>
      <c r="B18" s="5" t="n">
        <v>8916</v>
      </c>
      <c r="F18" s="6" t="n">
        <v>20800</v>
      </c>
    </row>
    <row r="19" spans="1:6">
      <c r="A19" s="4" t="s">
        <v>654</v>
      </c>
      <c r="F19" s="4" t="s">
        <v>700</v>
      </c>
    </row>
    <row r="20" spans="1:6">
      <c r="A20" s="4" t="s">
        <v>691</v>
      </c>
      <c r="F20" s="6" t="n">
        <v>10300</v>
      </c>
    </row>
    <row r="21" spans="1:6">
      <c r="A21" s="4" t="s">
        <v>701</v>
      </c>
    </row>
    <row r="22" spans="1:6">
      <c r="A22" s="3" t="s">
        <v>690</v>
      </c>
    </row>
    <row r="23" spans="1:6">
      <c r="A23" s="4" t="s">
        <v>691</v>
      </c>
      <c r="B23" s="6" t="n">
        <v>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88</v>
      </c>
    </row>
    <row r="2" spans="1:3">
      <c r="A2" s="3" t="s">
        <v>690</v>
      </c>
    </row>
    <row r="3" spans="1:3">
      <c r="A3" s="5" t="n">
        <v>2017</v>
      </c>
      <c r="B3" s="6" t="n">
        <v>1003</v>
      </c>
    </row>
    <row r="4" spans="1:3">
      <c r="A4" s="5" t="n">
        <v>2018</v>
      </c>
      <c r="B4" s="5" t="n">
        <v>403</v>
      </c>
    </row>
    <row r="5" spans="1:3">
      <c r="A5" s="5" t="n">
        <v>2019</v>
      </c>
      <c r="B5" s="5" t="n">
        <v>451</v>
      </c>
    </row>
    <row r="6" spans="1:3">
      <c r="A6" s="5" t="n">
        <v>2020</v>
      </c>
      <c r="B6" s="5" t="n">
        <v>171</v>
      </c>
    </row>
    <row r="7" spans="1:3">
      <c r="A7" s="5" t="n">
        <v>2021</v>
      </c>
      <c r="B7" s="5" t="n">
        <v>513</v>
      </c>
    </row>
    <row r="8" spans="1:3">
      <c r="A8" s="4" t="s">
        <v>703</v>
      </c>
      <c r="B8" s="5" t="n">
        <v>6375</v>
      </c>
    </row>
    <row r="9" spans="1:3">
      <c r="A9" s="4" t="s">
        <v>123</v>
      </c>
      <c r="B9" s="6" t="n">
        <v>8916</v>
      </c>
      <c r="C9" s="6" t="n">
        <v>20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0</v>
      </c>
      <c r="D1" s="2" t="s">
        <v>705</v>
      </c>
    </row>
    <row r="2" spans="1:4">
      <c r="A2" s="3" t="s">
        <v>706</v>
      </c>
    </row>
    <row r="3" spans="1:4">
      <c r="A3" s="4" t="s">
        <v>707</v>
      </c>
      <c r="B3" s="6" t="n">
        <v>417058</v>
      </c>
      <c r="C3" s="6" t="n">
        <v>440821</v>
      </c>
    </row>
    <row r="4" spans="1:4">
      <c r="A4" s="4" t="s">
        <v>708</v>
      </c>
      <c r="B4" s="5" t="n">
        <v>120078</v>
      </c>
      <c r="C4" s="5" t="n">
        <v>5000</v>
      </c>
    </row>
    <row r="5" spans="1:4">
      <c r="A5" s="4" t="s">
        <v>709</v>
      </c>
      <c r="B5" s="5" t="n">
        <v>296980</v>
      </c>
      <c r="C5" s="5" t="n">
        <v>435821</v>
      </c>
    </row>
    <row r="6" spans="1:4">
      <c r="A6" s="4" t="s">
        <v>710</v>
      </c>
      <c r="B6" s="6" t="n">
        <v>900</v>
      </c>
      <c r="C6" s="6" t="n">
        <v>1600</v>
      </c>
    </row>
    <row r="7" spans="1:4">
      <c r="A7" s="4" t="s">
        <v>711</v>
      </c>
      <c r="B7" s="4" t="s">
        <v>712</v>
      </c>
      <c r="C7" s="4" t="s">
        <v>713</v>
      </c>
    </row>
    <row r="8" spans="1:4">
      <c r="A8" s="5" t="n">
        <v>2017</v>
      </c>
      <c r="B8" s="6" t="n">
        <v>121875</v>
      </c>
    </row>
    <row r="9" spans="1:4">
      <c r="A9" s="5" t="n">
        <v>2018</v>
      </c>
      <c r="B9" s="5" t="n">
        <v>7500</v>
      </c>
    </row>
    <row r="10" spans="1:4">
      <c r="A10" s="5" t="n">
        <v>2019</v>
      </c>
      <c r="B10" s="5" t="n">
        <v>9375</v>
      </c>
    </row>
    <row r="11" spans="1:4">
      <c r="A11" s="5" t="n">
        <v>2020</v>
      </c>
      <c r="B11" s="5" t="n">
        <v>280105</v>
      </c>
    </row>
    <row r="12" spans="1:4">
      <c r="A12" s="5" t="n">
        <v>2021</v>
      </c>
      <c r="B12" s="5" t="n">
        <v>0</v>
      </c>
    </row>
    <row r="13" spans="1:4">
      <c r="A13" s="4" t="s">
        <v>714</v>
      </c>
    </row>
    <row r="14" spans="1:4">
      <c r="A14" s="3" t="s">
        <v>706</v>
      </c>
    </row>
    <row r="15" spans="1:4">
      <c r="A15" s="4" t="s">
        <v>707</v>
      </c>
      <c r="B15" s="5" t="n">
        <v>212605</v>
      </c>
      <c r="C15" s="6" t="n">
        <v>233513</v>
      </c>
    </row>
    <row r="16" spans="1:4">
      <c r="A16" s="4" t="s">
        <v>715</v>
      </c>
    </row>
    <row r="17" spans="1:4">
      <c r="A17" s="3" t="s">
        <v>706</v>
      </c>
    </row>
    <row r="18" spans="1:4">
      <c r="A18" s="4" t="s">
        <v>707</v>
      </c>
      <c r="B18" s="5" t="n">
        <v>91250</v>
      </c>
      <c r="C18" s="5" t="n">
        <v>96250</v>
      </c>
    </row>
    <row r="19" spans="1:4">
      <c r="A19" s="4" t="s">
        <v>716</v>
      </c>
    </row>
    <row r="20" spans="1:4">
      <c r="A20" s="3" t="s">
        <v>706</v>
      </c>
    </row>
    <row r="21" spans="1:4">
      <c r="A21" s="4" t="s">
        <v>707</v>
      </c>
      <c r="B21" s="5" t="n">
        <v>113203</v>
      </c>
      <c r="C21" s="5" t="n">
        <v>111058</v>
      </c>
    </row>
    <row r="22" spans="1:4">
      <c r="A22" s="4" t="s">
        <v>717</v>
      </c>
      <c r="B22" s="5" t="n">
        <v>115000</v>
      </c>
      <c r="C22" s="5" t="n">
        <v>115000</v>
      </c>
      <c r="D22" s="6" t="n">
        <v>115000</v>
      </c>
    </row>
    <row r="23" spans="1:4">
      <c r="A23" s="4" t="s">
        <v>718</v>
      </c>
      <c r="B23" s="5" t="n">
        <v>113200</v>
      </c>
    </row>
    <row r="24" spans="1:4">
      <c r="A24" s="4" t="s">
        <v>719</v>
      </c>
    </row>
    <row r="25" spans="1:4">
      <c r="A25" s="3" t="s">
        <v>706</v>
      </c>
    </row>
    <row r="26" spans="1:4">
      <c r="A26" s="4" t="s">
        <v>54</v>
      </c>
      <c r="B26" s="6" t="n">
        <v>2600</v>
      </c>
      <c r="C26" s="6" t="n">
        <v>1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1"/>
    <col customWidth="1" max="7" min="7" width="21"/>
    <col customWidth="1" max="8" min="8" width="20"/>
    <col customWidth="1" max="9" min="9" width="21"/>
  </cols>
  <sheetData>
    <row r="1" spans="1:9">
      <c r="A1" s="1" t="s">
        <v>720</v>
      </c>
      <c r="B1" s="2" t="s">
        <v>721</v>
      </c>
      <c r="C1" s="2" t="s">
        <v>722</v>
      </c>
      <c r="D1" s="2" t="s">
        <v>723</v>
      </c>
      <c r="E1" s="2" t="s">
        <v>445</v>
      </c>
      <c r="F1" s="2" t="s">
        <v>724</v>
      </c>
      <c r="G1" s="2" t="s">
        <v>446</v>
      </c>
      <c r="H1" s="2" t="s">
        <v>725</v>
      </c>
      <c r="I1" s="2" t="s">
        <v>726</v>
      </c>
    </row>
    <row r="2" spans="1:9">
      <c r="A2" s="3" t="s">
        <v>706</v>
      </c>
    </row>
    <row r="3" spans="1:9">
      <c r="A3" s="4" t="s">
        <v>727</v>
      </c>
      <c r="E3" s="6" t="n">
        <v>417058</v>
      </c>
      <c r="G3" s="6" t="n">
        <v>440821</v>
      </c>
    </row>
    <row r="4" spans="1:9">
      <c r="A4" s="4" t="s">
        <v>714</v>
      </c>
    </row>
    <row r="5" spans="1:9">
      <c r="A5" s="3" t="s">
        <v>706</v>
      </c>
    </row>
    <row r="6" spans="1:9">
      <c r="A6" s="4" t="s">
        <v>727</v>
      </c>
      <c r="E6" s="5" t="n">
        <v>212605</v>
      </c>
      <c r="G6" s="5" t="n">
        <v>233513</v>
      </c>
    </row>
    <row r="7" spans="1:9">
      <c r="A7" s="4" t="s">
        <v>715</v>
      </c>
    </row>
    <row r="8" spans="1:9">
      <c r="A8" s="3" t="s">
        <v>706</v>
      </c>
    </row>
    <row r="9" spans="1:9">
      <c r="A9" s="4" t="s">
        <v>727</v>
      </c>
      <c r="E9" s="6" t="n">
        <v>91250</v>
      </c>
      <c r="G9" s="6" t="n">
        <v>96250</v>
      </c>
    </row>
    <row r="10" spans="1:9">
      <c r="A10" s="4" t="s">
        <v>728</v>
      </c>
    </row>
    <row r="11" spans="1:9">
      <c r="A11" s="3" t="s">
        <v>706</v>
      </c>
    </row>
    <row r="12" spans="1:9">
      <c r="A12" s="4" t="s">
        <v>729</v>
      </c>
      <c r="E12" s="4" t="s">
        <v>730</v>
      </c>
      <c r="G12" s="4" t="s">
        <v>731</v>
      </c>
    </row>
    <row r="13" spans="1:9">
      <c r="A13" s="4" t="s">
        <v>732</v>
      </c>
      <c r="E13" s="8" t="n">
        <v>3.5</v>
      </c>
    </row>
    <row r="14" spans="1:9">
      <c r="A14" s="4" t="s">
        <v>733</v>
      </c>
      <c r="E14" s="5" t="n">
        <v>1</v>
      </c>
    </row>
    <row r="15" spans="1:9">
      <c r="A15" s="4" t="s">
        <v>734</v>
      </c>
      <c r="E15" s="5" t="n">
        <v>4</v>
      </c>
    </row>
    <row r="16" spans="1:9">
      <c r="A16" s="4" t="s">
        <v>735</v>
      </c>
      <c r="E16" s="5" t="n">
        <v>4</v>
      </c>
    </row>
    <row r="17" spans="1:9">
      <c r="A17" s="4" t="s">
        <v>736</v>
      </c>
      <c r="E17" s="8" t="n">
        <v>4.25</v>
      </c>
    </row>
    <row r="18" spans="1:9">
      <c r="A18" s="4" t="s">
        <v>737</v>
      </c>
      <c r="E18" s="6" t="n">
        <v>125000</v>
      </c>
    </row>
    <row r="19" spans="1:9">
      <c r="A19" s="4" t="s">
        <v>738</v>
      </c>
      <c r="E19" s="5" t="n">
        <v>2</v>
      </c>
    </row>
    <row r="20" spans="1:9">
      <c r="A20" s="4" t="s">
        <v>739</v>
      </c>
      <c r="E20" s="5" t="n">
        <v>4</v>
      </c>
    </row>
    <row r="21" spans="1:9">
      <c r="A21" s="4" t="s">
        <v>740</v>
      </c>
      <c r="E21" s="4" t="s">
        <v>741</v>
      </c>
    </row>
    <row r="22" spans="1:9">
      <c r="A22" s="4" t="s">
        <v>742</v>
      </c>
    </row>
    <row r="23" spans="1:9">
      <c r="A23" s="3" t="s">
        <v>706</v>
      </c>
    </row>
    <row r="24" spans="1:9">
      <c r="A24" s="4" t="s">
        <v>743</v>
      </c>
      <c r="B24" s="6" t="n">
        <v>1250</v>
      </c>
    </row>
    <row r="25" spans="1:9">
      <c r="A25" s="4" t="s">
        <v>732</v>
      </c>
      <c r="E25" s="8" t="n">
        <v>3.75</v>
      </c>
    </row>
    <row r="26" spans="1:9">
      <c r="A26" s="4" t="s">
        <v>744</v>
      </c>
    </row>
    <row r="27" spans="1:9">
      <c r="A27" s="3" t="s">
        <v>706</v>
      </c>
    </row>
    <row r="28" spans="1:9">
      <c r="A28" s="4" t="s">
        <v>745</v>
      </c>
      <c r="H28" s="6" t="n">
        <v>700000</v>
      </c>
    </row>
    <row r="29" spans="1:9">
      <c r="A29" s="4" t="s">
        <v>746</v>
      </c>
    </row>
    <row r="30" spans="1:9">
      <c r="A30" s="3" t="s">
        <v>706</v>
      </c>
    </row>
    <row r="31" spans="1:9">
      <c r="A31" s="4" t="s">
        <v>747</v>
      </c>
      <c r="E31" s="6" t="n">
        <v>900000</v>
      </c>
    </row>
    <row r="32" spans="1:9">
      <c r="A32" s="4" t="s">
        <v>748</v>
      </c>
    </row>
    <row r="33" spans="1:9">
      <c r="A33" s="3" t="s">
        <v>706</v>
      </c>
    </row>
    <row r="34" spans="1:9">
      <c r="A34" s="4" t="s">
        <v>749</v>
      </c>
      <c r="E34" s="5" t="n">
        <v>212605</v>
      </c>
      <c r="G34" s="6" t="n">
        <v>233513</v>
      </c>
    </row>
    <row r="35" spans="1:9">
      <c r="A35" s="4" t="s">
        <v>750</v>
      </c>
      <c r="E35" s="5" t="n">
        <v>387395</v>
      </c>
      <c r="G35" s="5" t="n">
        <v>366487</v>
      </c>
    </row>
    <row r="36" spans="1:9">
      <c r="A36" s="4" t="s">
        <v>745</v>
      </c>
      <c r="E36" s="5" t="n">
        <v>600000</v>
      </c>
      <c r="G36" s="5" t="n">
        <v>600000</v>
      </c>
      <c r="H36" s="5" t="n">
        <v>600000</v>
      </c>
      <c r="I36" s="6" t="n">
        <v>400000</v>
      </c>
    </row>
    <row r="37" spans="1:9">
      <c r="A37" s="4" t="s">
        <v>751</v>
      </c>
      <c r="E37" s="5" t="n">
        <v>381740</v>
      </c>
      <c r="G37" s="5" t="n">
        <v>360587</v>
      </c>
    </row>
    <row r="38" spans="1:9">
      <c r="A38" s="4" t="s">
        <v>752</v>
      </c>
      <c r="E38" s="6" t="n">
        <v>209467</v>
      </c>
      <c r="G38" s="5" t="n">
        <v>259883</v>
      </c>
    </row>
    <row r="39" spans="1:9">
      <c r="A39" s="4" t="s">
        <v>753</v>
      </c>
    </row>
    <row r="40" spans="1:9">
      <c r="A40" s="3" t="s">
        <v>706</v>
      </c>
    </row>
    <row r="41" spans="1:9">
      <c r="A41" s="4" t="s">
        <v>745</v>
      </c>
      <c r="H41" s="6" t="n">
        <v>100000</v>
      </c>
    </row>
    <row r="42" spans="1:9">
      <c r="A42" s="4" t="s">
        <v>754</v>
      </c>
    </row>
    <row r="43" spans="1:9">
      <c r="A43" s="3" t="s">
        <v>706</v>
      </c>
    </row>
    <row r="44" spans="1:9">
      <c r="A44" s="4" t="s">
        <v>755</v>
      </c>
      <c r="E44" s="4" t="s">
        <v>756</v>
      </c>
    </row>
    <row r="45" spans="1:9">
      <c r="A45" s="4" t="s">
        <v>757</v>
      </c>
    </row>
    <row r="46" spans="1:9">
      <c r="A46" s="3" t="s">
        <v>706</v>
      </c>
    </row>
    <row r="47" spans="1:9">
      <c r="A47" s="4" t="s">
        <v>758</v>
      </c>
      <c r="E47" s="4" t="s">
        <v>759</v>
      </c>
    </row>
    <row r="48" spans="1:9">
      <c r="A48" s="4" t="s">
        <v>760</v>
      </c>
    </row>
    <row r="49" spans="1:9">
      <c r="A49" s="3" t="s">
        <v>706</v>
      </c>
    </row>
    <row r="50" spans="1:9">
      <c r="A50" s="4" t="s">
        <v>761</v>
      </c>
      <c r="E50" s="4" t="s">
        <v>762</v>
      </c>
    </row>
    <row r="51" spans="1:9">
      <c r="A51" s="4" t="s">
        <v>763</v>
      </c>
    </row>
    <row r="52" spans="1:9">
      <c r="A52" s="3" t="s">
        <v>706</v>
      </c>
    </row>
    <row r="53" spans="1:9">
      <c r="A53" s="4" t="s">
        <v>761</v>
      </c>
      <c r="E53" s="4" t="s">
        <v>764</v>
      </c>
    </row>
    <row r="54" spans="1:9">
      <c r="A54" s="4" t="s">
        <v>765</v>
      </c>
    </row>
    <row r="55" spans="1:9">
      <c r="A55" s="3" t="s">
        <v>706</v>
      </c>
    </row>
    <row r="56" spans="1:9">
      <c r="A56" s="4" t="s">
        <v>761</v>
      </c>
      <c r="E56" s="4" t="s">
        <v>766</v>
      </c>
    </row>
    <row r="57" spans="1:9">
      <c r="A57" s="4" t="s">
        <v>767</v>
      </c>
    </row>
    <row r="58" spans="1:9">
      <c r="A58" s="3" t="s">
        <v>706</v>
      </c>
    </row>
    <row r="59" spans="1:9">
      <c r="A59" s="4" t="s">
        <v>761</v>
      </c>
      <c r="E59" s="4" t="s">
        <v>768</v>
      </c>
    </row>
    <row r="60" spans="1:9">
      <c r="A60" s="4" t="s">
        <v>769</v>
      </c>
    </row>
    <row r="61" spans="1:9">
      <c r="A61" s="3" t="s">
        <v>706</v>
      </c>
    </row>
    <row r="62" spans="1:9">
      <c r="A62" s="4" t="s">
        <v>743</v>
      </c>
      <c r="D62" s="6" t="n">
        <v>2500</v>
      </c>
      <c r="F62" s="6" t="n">
        <v>1875</v>
      </c>
    </row>
    <row r="63" spans="1:9">
      <c r="A63" s="4" t="s">
        <v>770</v>
      </c>
      <c r="C63" s="6" t="n">
        <v>65000</v>
      </c>
    </row>
    <row r="64" spans="1:9">
      <c r="A64" s="4" t="s">
        <v>771</v>
      </c>
    </row>
    <row r="65" spans="1:9">
      <c r="A65" s="3" t="s">
        <v>706</v>
      </c>
    </row>
    <row r="66" spans="1:9">
      <c r="A66" s="4" t="s">
        <v>772</v>
      </c>
      <c r="E66" s="6" t="n">
        <v>5655</v>
      </c>
      <c r="G66" s="6" t="n">
        <v>5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4"/>
    <col customWidth="1" max="6" min="6" width="37"/>
    <col customWidth="1" max="7" min="7" width="4"/>
    <col customWidth="1" max="8" min="8" width="21"/>
    <col customWidth="1" max="9" min="9" width="24"/>
  </cols>
  <sheetData>
    <row r="1" spans="1:9">
      <c r="A1" s="1" t="s">
        <v>773</v>
      </c>
      <c r="C1" s="2" t="s">
        <v>774</v>
      </c>
      <c r="D1" s="2" t="s">
        <v>1</v>
      </c>
    </row>
    <row r="2" spans="1:9">
      <c r="C2" s="2" t="s">
        <v>775</v>
      </c>
      <c r="D2" s="2" t="s">
        <v>776</v>
      </c>
      <c r="F2" s="2" t="s">
        <v>777</v>
      </c>
      <c r="H2" s="2" t="s">
        <v>526</v>
      </c>
      <c r="I2" s="2" t="s">
        <v>778</v>
      </c>
    </row>
    <row r="3" spans="1:9">
      <c r="A3" s="3" t="s">
        <v>779</v>
      </c>
    </row>
    <row r="4" spans="1:9">
      <c r="A4" s="4" t="s">
        <v>780</v>
      </c>
      <c r="D4" s="6" t="n">
        <v>3738</v>
      </c>
      <c r="F4" s="6" t="n">
        <v>3738</v>
      </c>
      <c r="H4" s="6" t="n">
        <v>3738</v>
      </c>
    </row>
    <row r="5" spans="1:9">
      <c r="A5" s="4" t="s">
        <v>154</v>
      </c>
      <c r="D5" s="5" t="n">
        <v>2144</v>
      </c>
      <c r="F5" s="5" t="n">
        <v>2035</v>
      </c>
      <c r="H5" s="5" t="n">
        <v>1931</v>
      </c>
    </row>
    <row r="6" spans="1:9">
      <c r="A6" s="4" t="s">
        <v>781</v>
      </c>
      <c r="D6" s="5" t="n">
        <v>5882</v>
      </c>
      <c r="F6" s="5" t="n">
        <v>5773</v>
      </c>
      <c r="H6" s="5" t="n">
        <v>5669</v>
      </c>
    </row>
    <row r="7" spans="1:9">
      <c r="A7" s="4" t="s">
        <v>714</v>
      </c>
    </row>
    <row r="8" spans="1:9">
      <c r="A8" s="3" t="s">
        <v>706</v>
      </c>
    </row>
    <row r="9" spans="1:9">
      <c r="A9" s="4" t="s">
        <v>782</v>
      </c>
      <c r="C9" s="6" t="n">
        <v>62200</v>
      </c>
    </row>
    <row r="10" spans="1:9">
      <c r="A10" s="4" t="s">
        <v>716</v>
      </c>
    </row>
    <row r="11" spans="1:9">
      <c r="A11" s="3" t="s">
        <v>706</v>
      </c>
    </row>
    <row r="12" spans="1:9">
      <c r="A12" s="4" t="s">
        <v>783</v>
      </c>
      <c r="C12" s="6" t="n">
        <v>115000</v>
      </c>
      <c r="D12" s="6" t="n">
        <v>115000</v>
      </c>
      <c r="F12" s="6" t="n">
        <v>115000</v>
      </c>
    </row>
    <row r="13" spans="1:9">
      <c r="A13" s="4" t="s">
        <v>784</v>
      </c>
      <c r="C13" s="4" t="s">
        <v>785</v>
      </c>
    </row>
    <row r="14" spans="1:9">
      <c r="A14" s="4" t="s">
        <v>786</v>
      </c>
      <c r="C14" s="6" t="n">
        <v>111000</v>
      </c>
    </row>
    <row r="15" spans="1:9">
      <c r="A15" s="4" t="s">
        <v>787</v>
      </c>
      <c r="C15" s="5" t="n">
        <v>25000</v>
      </c>
    </row>
    <row r="16" spans="1:9">
      <c r="A16" s="4" t="s">
        <v>788</v>
      </c>
      <c r="C16" s="6" t="n">
        <v>13200</v>
      </c>
    </row>
    <row r="17" spans="1:9">
      <c r="A17" s="3" t="s">
        <v>789</v>
      </c>
    </row>
    <row r="18" spans="1:9">
      <c r="A18" s="4" t="s">
        <v>790</v>
      </c>
      <c r="C18" s="14" t="n">
        <v>29.4499</v>
      </c>
      <c r="D18" s="14" t="n">
        <v>29.9134</v>
      </c>
      <c r="E18" s="4" t="s">
        <v>82</v>
      </c>
      <c r="F18" s="14" t="n">
        <v>29.8059</v>
      </c>
      <c r="G18" s="4" t="s">
        <v>82</v>
      </c>
    </row>
    <row r="19" spans="1:9">
      <c r="A19" s="4" t="s">
        <v>791</v>
      </c>
      <c r="D19" s="15" t="n">
        <v>33.4298</v>
      </c>
      <c r="E19" s="4" t="s">
        <v>792</v>
      </c>
      <c r="F19" s="15" t="n">
        <v>33.5504</v>
      </c>
      <c r="G19" s="4" t="s">
        <v>792</v>
      </c>
      <c r="I19" s="7" t="n">
        <v>33.96</v>
      </c>
    </row>
    <row r="20" spans="1:9">
      <c r="A20" s="4" t="s">
        <v>793</v>
      </c>
      <c r="B20" s="4" t="s">
        <v>794</v>
      </c>
      <c r="D20" s="7" t="n">
        <v>43.46</v>
      </c>
      <c r="F20" s="7" t="n">
        <v>43.62</v>
      </c>
    </row>
    <row r="21" spans="1:9">
      <c r="A21" s="4" t="s">
        <v>795</v>
      </c>
      <c r="B21" s="4" t="s">
        <v>796</v>
      </c>
      <c r="D21" s="5" t="n">
        <v>3440045</v>
      </c>
      <c r="F21" s="5" t="n">
        <v>3427679</v>
      </c>
    </row>
    <row r="22" spans="1:9">
      <c r="A22" s="4" t="s">
        <v>797</v>
      </c>
      <c r="D22" s="4" t="s">
        <v>798</v>
      </c>
    </row>
    <row r="23" spans="1:9">
      <c r="A23" s="4" t="s">
        <v>799</v>
      </c>
      <c r="D23" s="4" t="s">
        <v>800</v>
      </c>
    </row>
    <row r="24" spans="1:9">
      <c r="A24" s="4" t="s">
        <v>801</v>
      </c>
      <c r="D24" s="4" t="s">
        <v>802</v>
      </c>
    </row>
    <row r="25" spans="1:9">
      <c r="A25" s="4" t="s">
        <v>803</v>
      </c>
      <c r="D25" s="4" t="s">
        <v>804</v>
      </c>
    </row>
    <row r="26" spans="1:9">
      <c r="A26" s="4" t="s">
        <v>805</v>
      </c>
      <c r="D26" s="4" t="s">
        <v>804</v>
      </c>
    </row>
    <row r="27" spans="1:9">
      <c r="A27" s="4" t="s">
        <v>806</v>
      </c>
      <c r="D27" s="4" t="s">
        <v>807</v>
      </c>
    </row>
    <row r="28" spans="1:9">
      <c r="A28" s="4" t="s">
        <v>808</v>
      </c>
      <c r="D28" s="4" t="s">
        <v>759</v>
      </c>
    </row>
    <row r="29" spans="1:9">
      <c r="A29" s="4" t="s">
        <v>809</v>
      </c>
      <c r="C29" s="6" t="n">
        <v>13200</v>
      </c>
    </row>
    <row r="30" spans="1:9">
      <c r="A30" s="4" t="s">
        <v>810</v>
      </c>
      <c r="C30" s="5" t="n">
        <v>3400000</v>
      </c>
    </row>
    <row r="31" spans="1:9">
      <c r="A31" s="4" t="s">
        <v>811</v>
      </c>
      <c r="C31" s="6" t="n">
        <v>1900</v>
      </c>
    </row>
    <row r="32" spans="1:9">
      <c r="A32" s="4" t="s">
        <v>812</v>
      </c>
      <c r="D32" s="7" t="n">
        <v>43.72</v>
      </c>
      <c r="F32" s="7" t="n">
        <v>43.87</v>
      </c>
    </row>
    <row r="33" spans="1:9">
      <c r="A33" s="4" t="s">
        <v>813</v>
      </c>
      <c r="C33" s="4" t="s">
        <v>814</v>
      </c>
    </row>
    <row r="34" spans="1:9">
      <c r="A34" s="4" t="s">
        <v>815</v>
      </c>
      <c r="C34" s="6" t="n">
        <v>3600</v>
      </c>
      <c r="D34" s="6" t="n">
        <v>3100</v>
      </c>
    </row>
    <row r="35" spans="1:9">
      <c r="A35" s="4" t="s">
        <v>816</v>
      </c>
      <c r="C35" s="5" t="n">
        <v>500</v>
      </c>
      <c r="D35" s="5" t="n">
        <v>600</v>
      </c>
      <c r="F35" s="6" t="n">
        <v>500</v>
      </c>
      <c r="H35" s="6" t="n">
        <v>500</v>
      </c>
    </row>
    <row r="36" spans="1:9">
      <c r="A36" s="4" t="s">
        <v>817</v>
      </c>
      <c r="D36" s="5" t="n">
        <v>1797</v>
      </c>
      <c r="F36" s="5" t="n">
        <v>3942</v>
      </c>
    </row>
    <row r="37" spans="1:9">
      <c r="A37" s="4" t="s">
        <v>818</v>
      </c>
      <c r="C37" s="5" t="n">
        <v>101700</v>
      </c>
      <c r="D37" s="5" t="n">
        <v>113203</v>
      </c>
      <c r="F37" s="5" t="n">
        <v>111058</v>
      </c>
    </row>
    <row r="38" spans="1:9">
      <c r="A38" s="4" t="s">
        <v>819</v>
      </c>
      <c r="C38" s="6" t="n">
        <v>13300</v>
      </c>
      <c r="D38" s="5" t="n">
        <v>13329</v>
      </c>
      <c r="F38" s="6" t="n">
        <v>13329</v>
      </c>
    </row>
    <row r="39" spans="1:9">
      <c r="A39" s="4" t="s">
        <v>820</v>
      </c>
      <c r="D39" s="6" t="n">
        <v>45000</v>
      </c>
    </row>
    <row r="40" spans="1:9"/>
    <row r="41" spans="1:9">
      <c r="A41" s="4" t="s">
        <v>82</v>
      </c>
      <c r="B41" s="4" t="s">
        <v>821</v>
      </c>
    </row>
    <row r="42" spans="1:9">
      <c r="A42" s="4" t="s">
        <v>792</v>
      </c>
      <c r="B42" s="4" t="s">
        <v>822</v>
      </c>
    </row>
    <row r="43" spans="1:9">
      <c r="A43" s="4" t="s">
        <v>794</v>
      </c>
      <c r="B43" s="4" t="s">
        <v>823</v>
      </c>
    </row>
    <row r="44" spans="1:9">
      <c r="A44" s="4" t="s">
        <v>796</v>
      </c>
      <c r="B44" s="4" t="s">
        <v>824</v>
      </c>
    </row>
  </sheetData>
  <mergeCells count="9">
    <mergeCell ref="A1:B2"/>
    <mergeCell ref="D1:H1"/>
    <mergeCell ref="D2:E2"/>
    <mergeCell ref="F2:G2"/>
    <mergeCell ref="A40:H40"/>
    <mergeCell ref="B41:H41"/>
    <mergeCell ref="B42:H42"/>
    <mergeCell ref="B43:H43"/>
    <mergeCell ref="B44:H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9</v>
      </c>
    </row>
    <row r="3" spans="1:4">
      <c r="A3" s="3" t="s">
        <v>148</v>
      </c>
    </row>
    <row r="4" spans="1:4">
      <c r="A4" s="4" t="s">
        <v>149</v>
      </c>
      <c r="B4" s="6" t="n">
        <v>0</v>
      </c>
      <c r="C4" s="6" t="n">
        <v>327</v>
      </c>
      <c r="D4" s="6" t="n">
        <v>8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5</v>
      </c>
      <c r="B1" s="2" t="s">
        <v>1</v>
      </c>
    </row>
    <row r="2" spans="1:4">
      <c r="B2" s="2" t="s">
        <v>2</v>
      </c>
      <c r="C2" s="2" t="s">
        <v>30</v>
      </c>
      <c r="D2" s="2" t="s">
        <v>79</v>
      </c>
    </row>
    <row r="3" spans="1:4">
      <c r="A3" s="3" t="s">
        <v>706</v>
      </c>
    </row>
    <row r="4" spans="1:4">
      <c r="A4" s="4" t="s">
        <v>826</v>
      </c>
      <c r="B4" s="9" t="n">
        <v>14.3</v>
      </c>
      <c r="C4" s="9" t="n">
        <v>11.4</v>
      </c>
      <c r="D4" s="9" t="n">
        <v>11.9</v>
      </c>
    </row>
    <row r="5" spans="1:4">
      <c r="A5" s="4" t="s">
        <v>827</v>
      </c>
    </row>
    <row r="6" spans="1:4">
      <c r="A6" s="3" t="s">
        <v>706</v>
      </c>
    </row>
    <row r="7" spans="1:4">
      <c r="A7" s="4" t="s">
        <v>828</v>
      </c>
      <c r="C7" s="10" t="n">
        <v>2.3</v>
      </c>
    </row>
    <row r="8" spans="1:4">
      <c r="A8" s="4" t="s">
        <v>816</v>
      </c>
      <c r="B8" s="6" t="n">
        <v>1</v>
      </c>
      <c r="C8" s="6" t="n">
        <v>1</v>
      </c>
      <c r="D8" s="9"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9</v>
      </c>
      <c r="C1" s="2" t="s">
        <v>1</v>
      </c>
    </row>
    <row r="2" spans="1:5">
      <c r="C2" s="2" t="s">
        <v>2</v>
      </c>
      <c r="D2" s="2" t="s">
        <v>30</v>
      </c>
      <c r="E2" s="2" t="s">
        <v>79</v>
      </c>
    </row>
    <row r="3" spans="1:5">
      <c r="A3" s="3" t="s">
        <v>830</v>
      </c>
    </row>
    <row r="4" spans="1:5">
      <c r="A4" s="4" t="s">
        <v>831</v>
      </c>
      <c r="C4" s="6" t="n">
        <v>-140138</v>
      </c>
    </row>
    <row r="5" spans="1:5">
      <c r="A5" s="4" t="s">
        <v>117</v>
      </c>
      <c r="C5" s="5" t="n">
        <v>-16255</v>
      </c>
      <c r="D5" s="6" t="n">
        <v>-13877</v>
      </c>
      <c r="E5" s="6" t="n">
        <v>-45140</v>
      </c>
    </row>
    <row r="6" spans="1:5">
      <c r="A6" s="4" t="s">
        <v>832</v>
      </c>
      <c r="C6" s="5" t="n">
        <v>-156393</v>
      </c>
      <c r="D6" s="5" t="n">
        <v>-140138</v>
      </c>
    </row>
    <row r="7" spans="1:5">
      <c r="A7" s="4" t="s">
        <v>648</v>
      </c>
    </row>
    <row r="8" spans="1:5">
      <c r="A8" s="3" t="s">
        <v>830</v>
      </c>
    </row>
    <row r="9" spans="1:5">
      <c r="A9" s="4" t="s">
        <v>831</v>
      </c>
      <c r="C9" s="5" t="n">
        <v>-22625</v>
      </c>
      <c r="D9" s="5" t="n">
        <v>-20676</v>
      </c>
    </row>
    <row r="10" spans="1:5">
      <c r="A10" s="4" t="s">
        <v>833</v>
      </c>
      <c r="C10" s="5" t="n">
        <v>-12271</v>
      </c>
      <c r="D10" s="5" t="n">
        <v>-1949</v>
      </c>
    </row>
    <row r="11" spans="1:5">
      <c r="A11" s="4" t="s">
        <v>834</v>
      </c>
      <c r="C11" s="5" t="n">
        <v>0</v>
      </c>
      <c r="D11" s="5" t="n">
        <v>0</v>
      </c>
    </row>
    <row r="12" spans="1:5">
      <c r="A12" s="4" t="s">
        <v>117</v>
      </c>
      <c r="C12" s="5" t="n">
        <v>-12271</v>
      </c>
      <c r="D12" s="5" t="n">
        <v>-1949</v>
      </c>
    </row>
    <row r="13" spans="1:5">
      <c r="A13" s="4" t="s">
        <v>832</v>
      </c>
      <c r="C13" s="5" t="n">
        <v>-34896</v>
      </c>
      <c r="D13" s="5" t="n">
        <v>-22625</v>
      </c>
      <c r="E13" s="5" t="n">
        <v>-20676</v>
      </c>
    </row>
    <row r="14" spans="1:5">
      <c r="A14" s="4" t="s">
        <v>835</v>
      </c>
    </row>
    <row r="15" spans="1:5">
      <c r="A15" s="3" t="s">
        <v>830</v>
      </c>
    </row>
    <row r="16" spans="1:5">
      <c r="A16" s="4" t="s">
        <v>831</v>
      </c>
      <c r="B16" s="4" t="s">
        <v>82</v>
      </c>
      <c r="C16" s="5" t="n">
        <v>-117455</v>
      </c>
      <c r="D16" s="5" t="n">
        <v>-105264</v>
      </c>
    </row>
    <row r="17" spans="1:5">
      <c r="A17" s="4" t="s">
        <v>117</v>
      </c>
      <c r="B17" s="4" t="s">
        <v>82</v>
      </c>
      <c r="C17" s="5" t="n">
        <v>-3993</v>
      </c>
      <c r="D17" s="5" t="n">
        <v>-12191</v>
      </c>
    </row>
    <row r="18" spans="1:5">
      <c r="A18" s="4" t="s">
        <v>832</v>
      </c>
      <c r="B18" s="4" t="s">
        <v>82</v>
      </c>
      <c r="C18" s="5" t="n">
        <v>-121448</v>
      </c>
      <c r="D18" s="5" t="n">
        <v>-117455</v>
      </c>
      <c r="E18" s="5" t="n">
        <v>-105264</v>
      </c>
    </row>
    <row r="19" spans="1:5">
      <c r="A19" s="4" t="s">
        <v>836</v>
      </c>
    </row>
    <row r="20" spans="1:5">
      <c r="A20" s="3" t="s">
        <v>830</v>
      </c>
    </row>
    <row r="21" spans="1:5">
      <c r="A21" s="4" t="s">
        <v>834</v>
      </c>
      <c r="B21" s="4" t="s">
        <v>82</v>
      </c>
      <c r="C21" s="5" t="n">
        <v>0</v>
      </c>
      <c r="D21" s="5" t="n">
        <v>36</v>
      </c>
    </row>
    <row r="22" spans="1:5">
      <c r="A22" s="4" t="s">
        <v>837</v>
      </c>
      <c r="C22" s="5" t="n">
        <v>0</v>
      </c>
      <c r="D22" s="5" t="n">
        <v>-21</v>
      </c>
    </row>
    <row r="23" spans="1:5">
      <c r="A23" s="4" t="s">
        <v>838</v>
      </c>
    </row>
    <row r="24" spans="1:5">
      <c r="A24" s="3" t="s">
        <v>830</v>
      </c>
    </row>
    <row r="25" spans="1:5">
      <c r="A25" s="4" t="s">
        <v>834</v>
      </c>
      <c r="B25" s="4" t="s">
        <v>82</v>
      </c>
      <c r="C25" s="5" t="n">
        <v>8027</v>
      </c>
      <c r="D25" s="5" t="n">
        <v>6315</v>
      </c>
    </row>
    <row r="26" spans="1:5">
      <c r="A26" s="4" t="s">
        <v>837</v>
      </c>
      <c r="C26" s="5" t="n">
        <v>-4849</v>
      </c>
      <c r="D26" s="5" t="n">
        <v>-3823</v>
      </c>
    </row>
    <row r="27" spans="1:5">
      <c r="A27" s="4" t="s">
        <v>839</v>
      </c>
    </row>
    <row r="28" spans="1:5">
      <c r="A28" s="3" t="s">
        <v>830</v>
      </c>
    </row>
    <row r="29" spans="1:5">
      <c r="A29" s="4" t="s">
        <v>834</v>
      </c>
      <c r="B29" s="4" t="s">
        <v>82</v>
      </c>
      <c r="C29" s="5" t="n">
        <v>-12020</v>
      </c>
      <c r="D29" s="5" t="n">
        <v>-18542</v>
      </c>
    </row>
    <row r="30" spans="1:5">
      <c r="A30" s="4" t="s">
        <v>837</v>
      </c>
      <c r="C30" s="5" t="n">
        <v>7261</v>
      </c>
      <c r="D30" s="5" t="n">
        <v>11226</v>
      </c>
    </row>
    <row r="31" spans="1:5">
      <c r="A31" s="4" t="s">
        <v>840</v>
      </c>
    </row>
    <row r="32" spans="1:5">
      <c r="A32" s="3" t="s">
        <v>830</v>
      </c>
    </row>
    <row r="33" spans="1:5">
      <c r="A33" s="4" t="s">
        <v>831</v>
      </c>
      <c r="B33" s="4" t="s">
        <v>792</v>
      </c>
      <c r="C33" s="5" t="n">
        <v>-58</v>
      </c>
      <c r="D33" s="5" t="n">
        <v>-321</v>
      </c>
    </row>
    <row r="34" spans="1:5">
      <c r="A34" s="4" t="s">
        <v>833</v>
      </c>
      <c r="B34" s="4" t="s">
        <v>792</v>
      </c>
      <c r="C34" s="5" t="n">
        <v>-587</v>
      </c>
      <c r="D34" s="5" t="n">
        <v>-108</v>
      </c>
    </row>
    <row r="35" spans="1:5">
      <c r="A35" s="4" t="s">
        <v>834</v>
      </c>
      <c r="B35" s="4" t="s">
        <v>792</v>
      </c>
      <c r="C35" s="5" t="n">
        <v>596</v>
      </c>
      <c r="D35" s="5" t="n">
        <v>371</v>
      </c>
    </row>
    <row r="36" spans="1:5">
      <c r="A36" s="4" t="s">
        <v>117</v>
      </c>
      <c r="B36" s="4" t="s">
        <v>792</v>
      </c>
      <c r="C36" s="5" t="n">
        <v>9</v>
      </c>
      <c r="D36" s="5" t="n">
        <v>263</v>
      </c>
    </row>
    <row r="37" spans="1:5">
      <c r="A37" s="4" t="s">
        <v>832</v>
      </c>
      <c r="B37" s="4" t="s">
        <v>792</v>
      </c>
      <c r="C37" s="5" t="n">
        <v>-49</v>
      </c>
      <c r="D37" s="5" t="n">
        <v>-58</v>
      </c>
      <c r="E37" s="6" t="n">
        <v>-321</v>
      </c>
    </row>
    <row r="38" spans="1:5">
      <c r="A38" s="4" t="s">
        <v>841</v>
      </c>
      <c r="C38" s="5" t="n">
        <v>354</v>
      </c>
      <c r="D38" s="5" t="n">
        <v>66</v>
      </c>
    </row>
    <row r="39" spans="1:5">
      <c r="A39" s="4" t="s">
        <v>837</v>
      </c>
      <c r="C39" s="6" t="n">
        <v>-360</v>
      </c>
      <c r="D39" s="6" t="n">
        <v>-224</v>
      </c>
    </row>
    <row r="40" spans="1:5"/>
    <row r="41" spans="1:5">
      <c r="A41" s="4" t="s">
        <v>82</v>
      </c>
      <c r="B41" s="4" t="s">
        <v>842</v>
      </c>
    </row>
    <row r="42" spans="1:5">
      <c r="A42" s="4" t="s">
        <v>792</v>
      </c>
      <c r="B42" s="4" t="s">
        <v>843</v>
      </c>
    </row>
  </sheetData>
  <mergeCells count="5">
    <mergeCell ref="A1:B2"/>
    <mergeCell ref="C1:E1"/>
    <mergeCell ref="A40:D40"/>
    <mergeCell ref="B41:D41"/>
    <mergeCell ref="B42:D4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845</v>
      </c>
    </row>
    <row r="4" spans="1:4">
      <c r="A4" s="4" t="s">
        <v>846</v>
      </c>
      <c r="B4" s="6" t="n">
        <v>20405</v>
      </c>
      <c r="C4" s="6" t="n">
        <v>25170</v>
      </c>
      <c r="D4" s="6" t="n">
        <v>26296</v>
      </c>
    </row>
    <row r="5" spans="1:4">
      <c r="A5" s="4" t="s">
        <v>847</v>
      </c>
      <c r="B5" s="5" t="n">
        <v>2312</v>
      </c>
      <c r="C5" s="5" t="n">
        <v>349</v>
      </c>
      <c r="D5" s="5" t="n">
        <v>-796</v>
      </c>
    </row>
    <row r="6" spans="1:4">
      <c r="A6" s="4" t="s">
        <v>848</v>
      </c>
      <c r="B6" s="5" t="n">
        <v>738</v>
      </c>
      <c r="C6" s="5" t="n">
        <v>931</v>
      </c>
      <c r="D6" s="5" t="n">
        <v>905</v>
      </c>
    </row>
    <row r="7" spans="1:4">
      <c r="A7" s="4" t="s">
        <v>849</v>
      </c>
      <c r="B7" s="5" t="n">
        <v>23455</v>
      </c>
      <c r="C7" s="5" t="n">
        <v>26450</v>
      </c>
      <c r="D7" s="5" t="n">
        <v>26405</v>
      </c>
    </row>
    <row r="8" spans="1:4">
      <c r="A8" s="3" t="s">
        <v>850</v>
      </c>
    </row>
    <row r="9" spans="1:4">
      <c r="A9" s="4" t="s">
        <v>846</v>
      </c>
      <c r="B9" s="5" t="n">
        <v>10133</v>
      </c>
      <c r="C9" s="5" t="n">
        <v>5474</v>
      </c>
      <c r="D9" s="5" t="n">
        <v>5256</v>
      </c>
    </row>
    <row r="10" spans="1:4">
      <c r="A10" s="4" t="s">
        <v>847</v>
      </c>
      <c r="B10" s="5" t="n">
        <v>-1023</v>
      </c>
      <c r="C10" s="5" t="n">
        <v>-2682</v>
      </c>
      <c r="D10" s="5" t="n">
        <v>-380</v>
      </c>
    </row>
    <row r="11" spans="1:4">
      <c r="A11" s="4" t="s">
        <v>848</v>
      </c>
      <c r="B11" s="5" t="n">
        <v>-1715</v>
      </c>
      <c r="C11" s="5" t="n">
        <v>-1691</v>
      </c>
      <c r="D11" s="5" t="n">
        <v>-559</v>
      </c>
    </row>
    <row r="12" spans="1:4">
      <c r="A12" s="4" t="s">
        <v>851</v>
      </c>
      <c r="B12" s="5" t="n">
        <v>7395</v>
      </c>
      <c r="C12" s="5" t="n">
        <v>1101</v>
      </c>
      <c r="D12" s="5" t="n">
        <v>4317</v>
      </c>
    </row>
    <row r="13" spans="1:4">
      <c r="A13" s="4" t="s">
        <v>91</v>
      </c>
      <c r="B13" s="5" t="n">
        <v>30850</v>
      </c>
      <c r="C13" s="6" t="n">
        <v>27551</v>
      </c>
      <c r="D13" s="6" t="n">
        <v>30722</v>
      </c>
    </row>
    <row r="14" spans="1:4">
      <c r="A14" s="4" t="s">
        <v>852</v>
      </c>
      <c r="B14" s="6" t="n">
        <v>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3</v>
      </c>
      <c r="B1" s="2" t="s">
        <v>1</v>
      </c>
    </row>
    <row r="2" spans="1:4">
      <c r="B2" s="2" t="s">
        <v>2</v>
      </c>
      <c r="C2" s="2" t="s">
        <v>30</v>
      </c>
      <c r="D2" s="2" t="s">
        <v>79</v>
      </c>
    </row>
    <row r="3" spans="1:4">
      <c r="A3" s="3" t="s">
        <v>854</v>
      </c>
    </row>
    <row r="4" spans="1:4">
      <c r="A4" s="4" t="s">
        <v>855</v>
      </c>
      <c r="B4" s="6" t="n">
        <v>82836</v>
      </c>
      <c r="C4" s="6" t="n">
        <v>83390</v>
      </c>
    </row>
    <row r="5" spans="1:4">
      <c r="A5" s="4" t="s">
        <v>34</v>
      </c>
      <c r="B5" s="5" t="n">
        <v>9694</v>
      </c>
      <c r="C5" s="5" t="n">
        <v>9410</v>
      </c>
    </row>
    <row r="6" spans="1:4">
      <c r="A6" s="4" t="s">
        <v>856</v>
      </c>
      <c r="B6" s="5" t="n">
        <v>19216</v>
      </c>
      <c r="C6" s="5" t="n">
        <v>19529</v>
      </c>
    </row>
    <row r="7" spans="1:4">
      <c r="A7" s="4" t="s">
        <v>857</v>
      </c>
      <c r="B7" s="5" t="n">
        <v>12433</v>
      </c>
      <c r="C7" s="5" t="n">
        <v>12491</v>
      </c>
    </row>
    <row r="8" spans="1:4">
      <c r="A8" s="4" t="s">
        <v>858</v>
      </c>
      <c r="B8" s="5" t="n">
        <v>124179</v>
      </c>
      <c r="C8" s="5" t="n">
        <v>124820</v>
      </c>
    </row>
    <row r="9" spans="1:4">
      <c r="A9" s="3" t="s">
        <v>859</v>
      </c>
    </row>
    <row r="10" spans="1:4">
      <c r="A10" s="4" t="s">
        <v>325</v>
      </c>
      <c r="B10" s="5" t="n">
        <v>-15653</v>
      </c>
      <c r="C10" s="5" t="n">
        <v>-17178</v>
      </c>
    </row>
    <row r="11" spans="1:4">
      <c r="A11" s="4" t="s">
        <v>860</v>
      </c>
      <c r="B11" s="5" t="n">
        <v>-48785</v>
      </c>
      <c r="C11" s="5" t="n">
        <v>-42717</v>
      </c>
    </row>
    <row r="12" spans="1:4">
      <c r="A12" s="4" t="s">
        <v>861</v>
      </c>
      <c r="B12" s="5" t="n">
        <v>-3100</v>
      </c>
      <c r="C12" s="5" t="n">
        <v>-2195</v>
      </c>
    </row>
    <row r="13" spans="1:4">
      <c r="A13" s="4" t="s">
        <v>862</v>
      </c>
      <c r="B13" s="5" t="n">
        <v>-67538</v>
      </c>
      <c r="C13" s="5" t="n">
        <v>-62090</v>
      </c>
    </row>
    <row r="14" spans="1:4">
      <c r="A14" s="4" t="s">
        <v>863</v>
      </c>
      <c r="B14" s="5" t="n">
        <v>56641</v>
      </c>
      <c r="C14" s="5" t="n">
        <v>62730</v>
      </c>
    </row>
    <row r="15" spans="1:4">
      <c r="A15" s="4" t="s">
        <v>864</v>
      </c>
      <c r="B15" s="5" t="n">
        <v>-4143</v>
      </c>
      <c r="C15" s="5" t="n">
        <v>-11122</v>
      </c>
    </row>
    <row r="16" spans="1:4">
      <c r="A16" s="4" t="s">
        <v>865</v>
      </c>
      <c r="B16" s="5" t="n">
        <v>52498</v>
      </c>
      <c r="C16" s="5" t="n">
        <v>51608</v>
      </c>
    </row>
    <row r="17" spans="1:4">
      <c r="A17" s="4" t="s">
        <v>866</v>
      </c>
      <c r="B17" s="5" t="n">
        <v>7000</v>
      </c>
    </row>
    <row r="18" spans="1:4">
      <c r="A18" s="4" t="s">
        <v>867</v>
      </c>
      <c r="B18" s="5" t="n">
        <v>-5000</v>
      </c>
      <c r="C18" s="6" t="n">
        <v>-4300</v>
      </c>
      <c r="D18" s="6" t="n">
        <v>-2300</v>
      </c>
    </row>
    <row r="19" spans="1:4">
      <c r="A19" s="4" t="s">
        <v>868</v>
      </c>
      <c r="B19" s="5" t="n">
        <v>29900</v>
      </c>
    </row>
    <row r="20" spans="1:4">
      <c r="A20" s="4" t="s">
        <v>506</v>
      </c>
    </row>
    <row r="21" spans="1:4">
      <c r="A21" s="3" t="s">
        <v>859</v>
      </c>
    </row>
    <row r="22" spans="1:4">
      <c r="A22" s="4" t="s">
        <v>869</v>
      </c>
      <c r="B22" s="6" t="n">
        <v>2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0</v>
      </c>
      <c r="B1" s="2" t="s">
        <v>1</v>
      </c>
    </row>
    <row r="2" spans="1:4">
      <c r="B2" s="2" t="s">
        <v>2</v>
      </c>
      <c r="C2" s="2" t="s">
        <v>30</v>
      </c>
      <c r="D2" s="2" t="s">
        <v>79</v>
      </c>
    </row>
    <row r="3" spans="1:4">
      <c r="A3" s="3" t="s">
        <v>229</v>
      </c>
    </row>
    <row r="4" spans="1:4">
      <c r="A4" s="4" t="s">
        <v>871</v>
      </c>
      <c r="B4" s="4" t="s">
        <v>872</v>
      </c>
      <c r="C4" s="4" t="s">
        <v>872</v>
      </c>
      <c r="D4" s="4" t="s">
        <v>872</v>
      </c>
    </row>
    <row r="5" spans="1:4">
      <c r="A5" s="4" t="s">
        <v>873</v>
      </c>
      <c r="B5" s="6" t="n">
        <v>31396</v>
      </c>
      <c r="C5" s="6" t="n">
        <v>30796</v>
      </c>
      <c r="D5" s="6" t="n">
        <v>33776</v>
      </c>
    </row>
    <row r="6" spans="1:4">
      <c r="A6" s="4" t="s">
        <v>874</v>
      </c>
      <c r="B6" s="5" t="n">
        <v>999</v>
      </c>
      <c r="C6" s="5" t="n">
        <v>-1517</v>
      </c>
      <c r="D6" s="5" t="n">
        <v>-765</v>
      </c>
    </row>
    <row r="7" spans="1:4">
      <c r="A7" s="4" t="s">
        <v>875</v>
      </c>
      <c r="B7" s="5" t="n">
        <v>-2153</v>
      </c>
      <c r="C7" s="5" t="n">
        <v>-2275</v>
      </c>
      <c r="D7" s="5" t="n">
        <v>-2000</v>
      </c>
    </row>
    <row r="8" spans="1:4">
      <c r="A8" s="4" t="s">
        <v>172</v>
      </c>
      <c r="B8" s="5" t="n">
        <v>608</v>
      </c>
      <c r="C8" s="5" t="n">
        <v>547</v>
      </c>
      <c r="D8" s="5" t="n">
        <v>-289</v>
      </c>
    </row>
    <row r="9" spans="1:4">
      <c r="A9" s="4" t="s">
        <v>91</v>
      </c>
      <c r="B9" s="6" t="n">
        <v>30850</v>
      </c>
      <c r="C9" s="6" t="n">
        <v>27551</v>
      </c>
      <c r="D9" s="6" t="n">
        <v>307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9</v>
      </c>
    </row>
    <row r="3" spans="1:4">
      <c r="A3" s="3" t="s">
        <v>229</v>
      </c>
    </row>
    <row r="4" spans="1:4">
      <c r="A4" s="4" t="s">
        <v>877</v>
      </c>
      <c r="B4" s="6" t="n">
        <v>200</v>
      </c>
      <c r="C4" s="6" t="n">
        <v>500</v>
      </c>
      <c r="D4" s="6" t="n">
        <v>300</v>
      </c>
    </row>
    <row r="5" spans="1:4">
      <c r="A5" s="3" t="s">
        <v>878</v>
      </c>
    </row>
    <row r="6" spans="1:4">
      <c r="A6" s="4" t="s">
        <v>680</v>
      </c>
      <c r="B6" s="5" t="n">
        <v>2996</v>
      </c>
      <c r="C6" s="5" t="n">
        <v>2441</v>
      </c>
      <c r="D6" s="5" t="n">
        <v>2302</v>
      </c>
    </row>
    <row r="7" spans="1:4">
      <c r="A7" s="4" t="s">
        <v>879</v>
      </c>
      <c r="B7" s="5" t="n">
        <v>211</v>
      </c>
      <c r="C7" s="5" t="n">
        <v>117</v>
      </c>
      <c r="D7" s="5" t="n">
        <v>512</v>
      </c>
    </row>
    <row r="8" spans="1:4">
      <c r="A8" s="4" t="s">
        <v>880</v>
      </c>
      <c r="D8" s="5" t="n">
        <v>33</v>
      </c>
    </row>
    <row r="9" spans="1:4">
      <c r="A9" s="4" t="s">
        <v>880</v>
      </c>
      <c r="B9" s="5" t="n">
        <v>-96</v>
      </c>
      <c r="C9" s="5" t="n">
        <v>-160</v>
      </c>
    </row>
    <row r="10" spans="1:4">
      <c r="A10" s="4" t="s">
        <v>881</v>
      </c>
      <c r="B10" s="5" t="n">
        <v>-155</v>
      </c>
      <c r="D10" s="5" t="n">
        <v>-165</v>
      </c>
    </row>
    <row r="11" spans="1:4">
      <c r="A11" s="4" t="s">
        <v>881</v>
      </c>
      <c r="C11" s="5" t="n">
        <v>19</v>
      </c>
    </row>
    <row r="12" spans="1:4">
      <c r="A12" s="4" t="s">
        <v>882</v>
      </c>
      <c r="B12" s="5" t="n">
        <v>0</v>
      </c>
      <c r="C12" s="5" t="n">
        <v>954</v>
      </c>
      <c r="D12" s="5" t="n">
        <v>0</v>
      </c>
    </row>
    <row r="13" spans="1:4">
      <c r="A13" s="4" t="s">
        <v>883</v>
      </c>
      <c r="B13" s="5" t="n">
        <v>-124</v>
      </c>
      <c r="C13" s="5" t="n">
        <v>-375</v>
      </c>
      <c r="D13" s="5" t="n">
        <v>-241</v>
      </c>
    </row>
    <row r="14" spans="1:4">
      <c r="A14" s="4" t="s">
        <v>685</v>
      </c>
      <c r="B14" s="5" t="n">
        <v>2832</v>
      </c>
      <c r="C14" s="5" t="n">
        <v>2996</v>
      </c>
      <c r="D14" s="5" t="n">
        <v>2441</v>
      </c>
    </row>
    <row r="15" spans="1:4">
      <c r="A15" s="4" t="s">
        <v>884</v>
      </c>
      <c r="B15" s="5" t="n">
        <v>2200</v>
      </c>
    </row>
    <row r="16" spans="1:4">
      <c r="A16" s="4" t="s">
        <v>885</v>
      </c>
      <c r="B16" s="5" t="n">
        <v>100</v>
      </c>
      <c r="C16" s="5" t="n">
        <v>100</v>
      </c>
      <c r="D16" s="5" t="n">
        <v>100</v>
      </c>
    </row>
    <row r="17" spans="1:4">
      <c r="A17" s="4" t="s">
        <v>886</v>
      </c>
      <c r="B17" s="6" t="n">
        <v>24800</v>
      </c>
      <c r="C17" s="6" t="n">
        <v>35700</v>
      </c>
      <c r="D17" s="6" t="n">
        <v>22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7</v>
      </c>
      <c r="C1" s="2" t="s">
        <v>1</v>
      </c>
    </row>
    <row r="2" spans="1:6">
      <c r="C2" s="2" t="s">
        <v>2</v>
      </c>
      <c r="E2" s="2" t="s">
        <v>30</v>
      </c>
      <c r="F2" s="2" t="s">
        <v>79</v>
      </c>
    </row>
    <row r="3" spans="1:6">
      <c r="A3" s="3" t="s">
        <v>888</v>
      </c>
    </row>
    <row r="4" spans="1:6">
      <c r="A4" s="4" t="s">
        <v>889</v>
      </c>
      <c r="C4" s="6" t="n">
        <v>553858</v>
      </c>
    </row>
    <row r="5" spans="1:6">
      <c r="A5" s="4" t="s">
        <v>890</v>
      </c>
      <c r="C5" s="5" t="n">
        <v>572174</v>
      </c>
      <c r="E5" s="6" t="n">
        <v>553858</v>
      </c>
    </row>
    <row r="6" spans="1:6">
      <c r="A6" s="4" t="s">
        <v>891</v>
      </c>
      <c r="C6" s="5" t="n">
        <v>-156427</v>
      </c>
      <c r="E6" s="5" t="n">
        <v>-158984</v>
      </c>
    </row>
    <row r="7" spans="1:6">
      <c r="A7" s="4" t="s">
        <v>892</v>
      </c>
    </row>
    <row r="8" spans="1:6">
      <c r="A8" s="3" t="s">
        <v>888</v>
      </c>
    </row>
    <row r="9" spans="1:6">
      <c r="A9" s="4" t="s">
        <v>893</v>
      </c>
      <c r="C9" s="5" t="n">
        <v>712842</v>
      </c>
      <c r="E9" s="5" t="n">
        <v>738279</v>
      </c>
    </row>
    <row r="10" spans="1:6">
      <c r="A10" s="4" t="s">
        <v>894</v>
      </c>
      <c r="C10" s="5" t="n">
        <v>4596</v>
      </c>
      <c r="E10" s="5" t="n">
        <v>14131</v>
      </c>
      <c r="F10" s="6" t="n">
        <v>11759</v>
      </c>
    </row>
    <row r="11" spans="1:6">
      <c r="A11" s="4" t="s">
        <v>895</v>
      </c>
      <c r="C11" s="5" t="n">
        <v>24488</v>
      </c>
      <c r="E11" s="5" t="n">
        <v>27514</v>
      </c>
      <c r="F11" s="5" t="n">
        <v>28835</v>
      </c>
    </row>
    <row r="12" spans="1:6">
      <c r="A12" s="4" t="s">
        <v>896</v>
      </c>
      <c r="B12" s="4" t="s">
        <v>82</v>
      </c>
      <c r="C12" s="5" t="n">
        <v>20588</v>
      </c>
      <c r="E12" s="5" t="n">
        <v>-36245</v>
      </c>
    </row>
    <row r="13" spans="1:6">
      <c r="A13" s="4" t="s">
        <v>897</v>
      </c>
      <c r="C13" s="5" t="n">
        <v>-33913</v>
      </c>
      <c r="E13" s="5" t="n">
        <v>-30837</v>
      </c>
    </row>
    <row r="14" spans="1:6">
      <c r="A14" s="4" t="s">
        <v>898</v>
      </c>
      <c r="C14" s="5" t="n">
        <v>728601</v>
      </c>
      <c r="E14" s="5" t="n">
        <v>712842</v>
      </c>
      <c r="F14" s="5" t="n">
        <v>738279</v>
      </c>
    </row>
    <row r="15" spans="1:6">
      <c r="A15" s="4" t="s">
        <v>889</v>
      </c>
      <c r="C15" s="5" t="n">
        <v>553858</v>
      </c>
      <c r="E15" s="5" t="n">
        <v>596733</v>
      </c>
    </row>
    <row r="16" spans="1:6">
      <c r="A16" s="4" t="s">
        <v>899</v>
      </c>
      <c r="C16" s="5" t="n">
        <v>42229</v>
      </c>
      <c r="E16" s="5" t="n">
        <v>-22038</v>
      </c>
    </row>
    <row r="17" spans="1:6">
      <c r="A17" s="4" t="s">
        <v>900</v>
      </c>
      <c r="C17" s="5" t="n">
        <v>10000</v>
      </c>
      <c r="E17" s="5" t="n">
        <v>10000</v>
      </c>
    </row>
    <row r="18" spans="1:6">
      <c r="A18" s="4" t="s">
        <v>890</v>
      </c>
      <c r="C18" s="5" t="n">
        <v>572174</v>
      </c>
      <c r="E18" s="5" t="n">
        <v>553858</v>
      </c>
      <c r="F18" s="5" t="n">
        <v>596733</v>
      </c>
    </row>
    <row r="19" spans="1:6">
      <c r="A19" s="4" t="s">
        <v>901</v>
      </c>
      <c r="C19" s="5" t="n">
        <v>-156427</v>
      </c>
      <c r="E19" s="5" t="n">
        <v>-158984</v>
      </c>
    </row>
    <row r="20" spans="1:6">
      <c r="A20" s="4" t="s">
        <v>902</v>
      </c>
      <c r="C20" s="5" t="n">
        <v>728601</v>
      </c>
      <c r="E20" s="5" t="n">
        <v>712842</v>
      </c>
    </row>
    <row r="21" spans="1:6">
      <c r="A21" s="4" t="s">
        <v>903</v>
      </c>
      <c r="C21" s="5" t="n">
        <v>0</v>
      </c>
      <c r="D21" s="4" t="s">
        <v>792</v>
      </c>
      <c r="E21" s="5" t="n">
        <v>0</v>
      </c>
    </row>
    <row r="22" spans="1:6">
      <c r="A22" s="4" t="s">
        <v>891</v>
      </c>
      <c r="C22" s="5" t="n">
        <v>-156427</v>
      </c>
      <c r="E22" s="5" t="n">
        <v>-158984</v>
      </c>
    </row>
    <row r="23" spans="1:6">
      <c r="A23" s="4" t="s">
        <v>123</v>
      </c>
      <c r="C23" s="5" t="n">
        <v>-156427</v>
      </c>
      <c r="E23" s="5" t="n">
        <v>-158984</v>
      </c>
    </row>
    <row r="24" spans="1:6">
      <c r="A24" s="4" t="s">
        <v>904</v>
      </c>
      <c r="C24" s="5" t="n">
        <v>193764</v>
      </c>
      <c r="E24" s="5" t="n">
        <v>187331</v>
      </c>
    </row>
    <row r="25" spans="1:6">
      <c r="A25" s="4" t="s">
        <v>905</v>
      </c>
      <c r="C25" s="5" t="n">
        <v>193764</v>
      </c>
      <c r="E25" s="5" t="n">
        <v>187331</v>
      </c>
    </row>
    <row r="26" spans="1:6">
      <c r="A26" s="4" t="s">
        <v>906</v>
      </c>
      <c r="C26" s="5" t="n">
        <v>13400</v>
      </c>
    </row>
    <row r="27" spans="1:6">
      <c r="A27" s="4" t="s">
        <v>907</v>
      </c>
    </row>
    <row r="28" spans="1:6">
      <c r="A28" s="3" t="s">
        <v>888</v>
      </c>
    </row>
    <row r="29" spans="1:6">
      <c r="A29" s="4" t="s">
        <v>893</v>
      </c>
      <c r="C29" s="5" t="n">
        <v>10184</v>
      </c>
      <c r="E29" s="5" t="n">
        <v>10349</v>
      </c>
    </row>
    <row r="30" spans="1:6">
      <c r="A30" s="4" t="s">
        <v>894</v>
      </c>
      <c r="C30" s="5" t="n">
        <v>0</v>
      </c>
      <c r="E30" s="5" t="n">
        <v>206</v>
      </c>
      <c r="F30" s="5" t="n">
        <v>256</v>
      </c>
    </row>
    <row r="31" spans="1:6">
      <c r="A31" s="4" t="s">
        <v>895</v>
      </c>
      <c r="C31" s="5" t="n">
        <v>254</v>
      </c>
      <c r="E31" s="5" t="n">
        <v>318</v>
      </c>
      <c r="F31" s="5" t="n">
        <v>342</v>
      </c>
    </row>
    <row r="32" spans="1:6">
      <c r="A32" s="4" t="s">
        <v>896</v>
      </c>
      <c r="B32" s="4" t="s">
        <v>82</v>
      </c>
      <c r="C32" s="5" t="n">
        <v>155</v>
      </c>
      <c r="E32" s="5" t="n">
        <v>-155</v>
      </c>
    </row>
    <row r="33" spans="1:6">
      <c r="A33" s="4" t="s">
        <v>897</v>
      </c>
      <c r="C33" s="5" t="n">
        <v>-534</v>
      </c>
      <c r="E33" s="5" t="n">
        <v>-534</v>
      </c>
    </row>
    <row r="34" spans="1:6">
      <c r="A34" s="4" t="s">
        <v>898</v>
      </c>
      <c r="C34" s="5" t="n">
        <v>10059</v>
      </c>
      <c r="E34" s="5" t="n">
        <v>10184</v>
      </c>
      <c r="F34" s="5" t="n">
        <v>10349</v>
      </c>
    </row>
    <row r="35" spans="1:6">
      <c r="A35" s="4" t="s">
        <v>889</v>
      </c>
      <c r="C35" s="5" t="n">
        <v>0</v>
      </c>
      <c r="E35" s="5" t="n">
        <v>0</v>
      </c>
    </row>
    <row r="36" spans="1:6">
      <c r="A36" s="4" t="s">
        <v>899</v>
      </c>
      <c r="C36" s="5" t="n">
        <v>0</v>
      </c>
      <c r="E36" s="5" t="n">
        <v>0</v>
      </c>
    </row>
    <row r="37" spans="1:6">
      <c r="A37" s="4" t="s">
        <v>900</v>
      </c>
      <c r="C37" s="5" t="n">
        <v>534</v>
      </c>
      <c r="E37" s="5" t="n">
        <v>534</v>
      </c>
    </row>
    <row r="38" spans="1:6">
      <c r="A38" s="4" t="s">
        <v>890</v>
      </c>
      <c r="C38" s="5" t="n">
        <v>0</v>
      </c>
      <c r="E38" s="5" t="n">
        <v>0</v>
      </c>
      <c r="F38" s="6" t="n">
        <v>0</v>
      </c>
    </row>
    <row r="39" spans="1:6">
      <c r="A39" s="4" t="s">
        <v>901</v>
      </c>
      <c r="C39" s="5" t="n">
        <v>-10059</v>
      </c>
      <c r="E39" s="5" t="n">
        <v>-10184</v>
      </c>
    </row>
    <row r="40" spans="1:6">
      <c r="A40" s="4" t="s">
        <v>902</v>
      </c>
      <c r="C40" s="5" t="n">
        <v>10059</v>
      </c>
      <c r="E40" s="5" t="n">
        <v>10184</v>
      </c>
    </row>
    <row r="41" spans="1:6">
      <c r="A41" s="4" t="s">
        <v>903</v>
      </c>
      <c r="C41" s="5" t="n">
        <v>-3061</v>
      </c>
      <c r="E41" s="5" t="n">
        <v>-530</v>
      </c>
    </row>
    <row r="42" spans="1:6">
      <c r="A42" s="4" t="s">
        <v>891</v>
      </c>
      <c r="C42" s="5" t="n">
        <v>-6998</v>
      </c>
      <c r="E42" s="5" t="n">
        <v>-9654</v>
      </c>
    </row>
    <row r="43" spans="1:6">
      <c r="A43" s="4" t="s">
        <v>123</v>
      </c>
      <c r="C43" s="5" t="n">
        <v>-10059</v>
      </c>
      <c r="E43" s="5" t="n">
        <v>-10184</v>
      </c>
    </row>
    <row r="44" spans="1:6">
      <c r="A44" s="4" t="s">
        <v>904</v>
      </c>
      <c r="C44" s="5" t="n">
        <v>1209</v>
      </c>
      <c r="E44" s="5" t="n">
        <v>1236</v>
      </c>
    </row>
    <row r="45" spans="1:6">
      <c r="A45" s="4" t="s">
        <v>905</v>
      </c>
      <c r="C45" s="5" t="n">
        <v>1209</v>
      </c>
      <c r="E45" s="6" t="n">
        <v>1236</v>
      </c>
    </row>
    <row r="46" spans="1:6">
      <c r="A46" s="4" t="s">
        <v>906</v>
      </c>
      <c r="C46" s="6" t="n">
        <v>200</v>
      </c>
    </row>
    <row r="47" spans="1:6"/>
    <row r="48" spans="1:6">
      <c r="A48" s="4" t="s">
        <v>82</v>
      </c>
      <c r="B48" s="4" t="s">
        <v>908</v>
      </c>
    </row>
    <row r="49" spans="1:6">
      <c r="A49" s="4" t="s">
        <v>792</v>
      </c>
      <c r="B49" s="4" t="s">
        <v>909</v>
      </c>
    </row>
  </sheetData>
  <mergeCells count="6">
    <mergeCell ref="A1:B2"/>
    <mergeCell ref="C1:F1"/>
    <mergeCell ref="C2:D2"/>
    <mergeCell ref="A47:E47"/>
    <mergeCell ref="B48:E48"/>
    <mergeCell ref="B49:E4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9</v>
      </c>
    </row>
    <row r="3" spans="1:4">
      <c r="A3" s="4" t="s">
        <v>892</v>
      </c>
    </row>
    <row r="4" spans="1:4">
      <c r="A4" s="3" t="s">
        <v>911</v>
      </c>
    </row>
    <row r="5" spans="1:4">
      <c r="A5" s="4" t="s">
        <v>912</v>
      </c>
      <c r="B5" s="6" t="n">
        <v>4596</v>
      </c>
      <c r="C5" s="6" t="n">
        <v>14131</v>
      </c>
      <c r="D5" s="6" t="n">
        <v>11759</v>
      </c>
    </row>
    <row r="6" spans="1:4">
      <c r="A6" s="4" t="s">
        <v>913</v>
      </c>
      <c r="B6" s="5" t="n">
        <v>24488</v>
      </c>
      <c r="C6" s="5" t="n">
        <v>27514</v>
      </c>
      <c r="D6" s="5" t="n">
        <v>28835</v>
      </c>
    </row>
    <row r="7" spans="1:4">
      <c r="A7" s="4" t="s">
        <v>914</v>
      </c>
      <c r="B7" s="5" t="n">
        <v>-40767</v>
      </c>
      <c r="C7" s="5" t="n">
        <v>-44130</v>
      </c>
      <c r="D7" s="5" t="n">
        <v>-41047</v>
      </c>
    </row>
    <row r="8" spans="1:4">
      <c r="A8" s="4" t="s">
        <v>836</v>
      </c>
      <c r="B8" s="5" t="n">
        <v>0</v>
      </c>
      <c r="C8" s="5" t="n">
        <v>57</v>
      </c>
      <c r="D8" s="5" t="n">
        <v>98</v>
      </c>
    </row>
    <row r="9" spans="1:4">
      <c r="A9" s="4" t="s">
        <v>915</v>
      </c>
      <c r="B9" s="5" t="n">
        <v>12694</v>
      </c>
      <c r="C9" s="5" t="n">
        <v>9920</v>
      </c>
      <c r="D9" s="5" t="n">
        <v>4106</v>
      </c>
    </row>
    <row r="10" spans="1:4">
      <c r="A10" s="4" t="s">
        <v>916</v>
      </c>
      <c r="B10" s="5" t="n">
        <v>1011</v>
      </c>
      <c r="C10" s="5" t="n">
        <v>7492</v>
      </c>
      <c r="D10" s="5" t="n">
        <v>3751</v>
      </c>
    </row>
    <row r="11" spans="1:4">
      <c r="A11" s="4" t="s">
        <v>917</v>
      </c>
      <c r="B11" s="5" t="n">
        <v>19126</v>
      </c>
      <c r="C11" s="5" t="n">
        <v>29923</v>
      </c>
      <c r="D11" s="5" t="n">
        <v>66165</v>
      </c>
    </row>
    <row r="12" spans="1:4">
      <c r="A12" s="4" t="s">
        <v>836</v>
      </c>
      <c r="B12" s="5" t="n">
        <v>0</v>
      </c>
      <c r="C12" s="5" t="n">
        <v>-57</v>
      </c>
      <c r="D12" s="5" t="n">
        <v>-98</v>
      </c>
    </row>
    <row r="13" spans="1:4">
      <c r="A13" s="4" t="s">
        <v>838</v>
      </c>
      <c r="B13" s="5" t="n">
        <v>-12694</v>
      </c>
      <c r="C13" s="5" t="n">
        <v>-9920</v>
      </c>
      <c r="D13" s="5" t="n">
        <v>-4106</v>
      </c>
    </row>
    <row r="14" spans="1:4">
      <c r="A14" s="4" t="s">
        <v>918</v>
      </c>
      <c r="B14" s="5" t="n">
        <v>6432</v>
      </c>
      <c r="C14" s="5" t="n">
        <v>19946</v>
      </c>
      <c r="D14" s="5" t="n">
        <v>61961</v>
      </c>
    </row>
    <row r="15" spans="1:4">
      <c r="A15" s="4" t="s">
        <v>919</v>
      </c>
      <c r="B15" s="5" t="n">
        <v>7443</v>
      </c>
      <c r="C15" s="5" t="n">
        <v>27438</v>
      </c>
      <c r="D15" s="5" t="n">
        <v>65712</v>
      </c>
    </row>
    <row r="16" spans="1:4">
      <c r="A16" s="4" t="s">
        <v>907</v>
      </c>
    </row>
    <row r="17" spans="1:4">
      <c r="A17" s="3" t="s">
        <v>911</v>
      </c>
    </row>
    <row r="18" spans="1:4">
      <c r="A18" s="4" t="s">
        <v>912</v>
      </c>
      <c r="B18" s="5" t="n">
        <v>0</v>
      </c>
      <c r="C18" s="5" t="n">
        <v>206</v>
      </c>
      <c r="D18" s="5" t="n">
        <v>256</v>
      </c>
    </row>
    <row r="19" spans="1:4">
      <c r="A19" s="4" t="s">
        <v>913</v>
      </c>
      <c r="B19" s="5" t="n">
        <v>254</v>
      </c>
      <c r="C19" s="5" t="n">
        <v>318</v>
      </c>
      <c r="D19" s="5" t="n">
        <v>342</v>
      </c>
    </row>
    <row r="20" spans="1:4">
      <c r="A20" s="4" t="s">
        <v>914</v>
      </c>
      <c r="B20" s="5" t="n">
        <v>0</v>
      </c>
      <c r="C20" s="5" t="n">
        <v>0</v>
      </c>
      <c r="D20" s="5" t="n">
        <v>0</v>
      </c>
    </row>
    <row r="21" spans="1:4">
      <c r="A21" s="4" t="s">
        <v>836</v>
      </c>
      <c r="B21" s="5" t="n">
        <v>0</v>
      </c>
      <c r="C21" s="5" t="n">
        <v>0</v>
      </c>
      <c r="D21" s="5" t="n">
        <v>0</v>
      </c>
    </row>
    <row r="22" spans="1:4">
      <c r="A22" s="4" t="s">
        <v>915</v>
      </c>
      <c r="B22" s="5" t="n">
        <v>182</v>
      </c>
      <c r="C22" s="5" t="n">
        <v>218</v>
      </c>
      <c r="D22" s="5" t="n">
        <v>91</v>
      </c>
    </row>
    <row r="23" spans="1:4">
      <c r="A23" s="4" t="s">
        <v>916</v>
      </c>
      <c r="B23" s="5" t="n">
        <v>436</v>
      </c>
      <c r="C23" s="5" t="n">
        <v>742</v>
      </c>
      <c r="D23" s="5" t="n">
        <v>689</v>
      </c>
    </row>
    <row r="24" spans="1:4">
      <c r="A24" s="4" t="s">
        <v>917</v>
      </c>
      <c r="B24" s="5" t="n">
        <v>155</v>
      </c>
      <c r="C24" s="5" t="n">
        <v>-155</v>
      </c>
      <c r="D24" s="5" t="n">
        <v>660</v>
      </c>
    </row>
    <row r="25" spans="1:4">
      <c r="A25" s="4" t="s">
        <v>836</v>
      </c>
      <c r="B25" s="5" t="n">
        <v>0</v>
      </c>
      <c r="C25" s="5" t="n">
        <v>0</v>
      </c>
      <c r="D25" s="5" t="n">
        <v>0</v>
      </c>
    </row>
    <row r="26" spans="1:4">
      <c r="A26" s="4" t="s">
        <v>838</v>
      </c>
      <c r="B26" s="5" t="n">
        <v>-182</v>
      </c>
      <c r="C26" s="5" t="n">
        <v>-218</v>
      </c>
      <c r="D26" s="5" t="n">
        <v>-91</v>
      </c>
    </row>
    <row r="27" spans="1:4">
      <c r="A27" s="4" t="s">
        <v>918</v>
      </c>
      <c r="B27" s="5" t="n">
        <v>-27</v>
      </c>
      <c r="C27" s="5" t="n">
        <v>-373</v>
      </c>
      <c r="D27" s="5" t="n">
        <v>569</v>
      </c>
    </row>
    <row r="28" spans="1:4">
      <c r="A28" s="4" t="s">
        <v>919</v>
      </c>
      <c r="B28" s="6" t="n">
        <v>409</v>
      </c>
      <c r="C28" s="6" t="n">
        <v>369</v>
      </c>
      <c r="D28" s="6" t="n">
        <v>12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920</v>
      </c>
      <c r="C1" s="2" t="s">
        <v>1</v>
      </c>
    </row>
    <row r="2" spans="1:4">
      <c r="C2" s="2" t="s">
        <v>2</v>
      </c>
      <c r="D2" s="2" t="s">
        <v>30</v>
      </c>
    </row>
    <row r="3" spans="1:4">
      <c r="A3" s="4" t="s">
        <v>892</v>
      </c>
    </row>
    <row r="4" spans="1:4">
      <c r="A4" s="3" t="s">
        <v>921</v>
      </c>
    </row>
    <row r="5" spans="1:4">
      <c r="A5" s="4" t="s">
        <v>922</v>
      </c>
      <c r="C5" s="6" t="n">
        <v>10000</v>
      </c>
      <c r="D5" s="6" t="n">
        <v>10000</v>
      </c>
    </row>
    <row r="6" spans="1:4">
      <c r="A6" s="4" t="s">
        <v>923</v>
      </c>
      <c r="B6" s="4" t="s">
        <v>82</v>
      </c>
      <c r="C6" s="5" t="n">
        <v>10000</v>
      </c>
    </row>
    <row r="7" spans="1:4">
      <c r="A7" s="4" t="s">
        <v>907</v>
      </c>
    </row>
    <row r="8" spans="1:4">
      <c r="A8" s="3" t="s">
        <v>921</v>
      </c>
    </row>
    <row r="9" spans="1:4">
      <c r="A9" s="4" t="s">
        <v>922</v>
      </c>
      <c r="C9" s="5" t="n">
        <v>534</v>
      </c>
      <c r="D9" s="6" t="n">
        <v>534</v>
      </c>
    </row>
    <row r="10" spans="1:4">
      <c r="A10" s="4" t="s">
        <v>923</v>
      </c>
      <c r="C10" s="6" t="n">
        <v>3061</v>
      </c>
    </row>
    <row r="11" spans="1:4"/>
    <row r="12" spans="1:4">
      <c r="A12" s="4" t="s">
        <v>82</v>
      </c>
      <c r="B12" s="4" t="s">
        <v>924</v>
      </c>
    </row>
  </sheetData>
  <mergeCells count="4">
    <mergeCell ref="A1:B2"/>
    <mergeCell ref="C1:D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5</v>
      </c>
      <c r="B1" s="2" t="s">
        <v>1</v>
      </c>
    </row>
    <row r="2" spans="1:3">
      <c r="B2" s="2" t="s">
        <v>2</v>
      </c>
      <c r="C2" s="2" t="s">
        <v>30</v>
      </c>
    </row>
    <row r="3" spans="1:3">
      <c r="A3" s="4" t="s">
        <v>892</v>
      </c>
    </row>
    <row r="4" spans="1:3">
      <c r="A4" s="3" t="s">
        <v>911</v>
      </c>
    </row>
    <row r="5" spans="1:3">
      <c r="A5" s="5" t="n">
        <v>2017</v>
      </c>
      <c r="B5" s="6" t="n">
        <v>33480</v>
      </c>
    </row>
    <row r="6" spans="1:3">
      <c r="A6" s="5" t="n">
        <v>2018</v>
      </c>
      <c r="B6" s="5" t="n">
        <v>35021</v>
      </c>
    </row>
    <row r="7" spans="1:3">
      <c r="A7" s="5" t="n">
        <v>2019</v>
      </c>
      <c r="B7" s="5" t="n">
        <v>36948</v>
      </c>
    </row>
    <row r="8" spans="1:3">
      <c r="A8" s="5" t="n">
        <v>2020</v>
      </c>
      <c r="B8" s="5" t="n">
        <v>38533</v>
      </c>
    </row>
    <row r="9" spans="1:3">
      <c r="A9" s="5" t="n">
        <v>2021</v>
      </c>
      <c r="B9" s="5" t="n">
        <v>39770</v>
      </c>
    </row>
    <row r="10" spans="1:3">
      <c r="A10" s="4" t="s">
        <v>926</v>
      </c>
      <c r="B10" s="6" t="n">
        <v>218335</v>
      </c>
    </row>
    <row r="11" spans="1:3">
      <c r="A11" s="4" t="s">
        <v>654</v>
      </c>
      <c r="B11" s="4" t="s">
        <v>927</v>
      </c>
      <c r="C11" s="4" t="s">
        <v>928</v>
      </c>
    </row>
    <row r="12" spans="1:3">
      <c r="A12" s="4" t="s">
        <v>929</v>
      </c>
      <c r="B12" s="4" t="s">
        <v>928</v>
      </c>
      <c r="C12" s="4" t="s">
        <v>930</v>
      </c>
    </row>
    <row r="13" spans="1:3">
      <c r="A13" s="4" t="s">
        <v>914</v>
      </c>
      <c r="B13" s="4" t="s">
        <v>931</v>
      </c>
      <c r="C13" s="4" t="s">
        <v>931</v>
      </c>
    </row>
    <row r="14" spans="1:3">
      <c r="A14" s="4" t="s">
        <v>907</v>
      </c>
    </row>
    <row r="15" spans="1:3">
      <c r="A15" s="3" t="s">
        <v>911</v>
      </c>
    </row>
    <row r="16" spans="1:3">
      <c r="A16" s="5" t="n">
        <v>2017</v>
      </c>
      <c r="B16" s="6" t="n">
        <v>3061</v>
      </c>
    </row>
    <row r="17" spans="1:3">
      <c r="A17" s="5" t="n">
        <v>2018</v>
      </c>
      <c r="B17" s="5" t="n">
        <v>519</v>
      </c>
    </row>
    <row r="18" spans="1:3">
      <c r="A18" s="5" t="n">
        <v>2019</v>
      </c>
      <c r="B18" s="5" t="n">
        <v>506</v>
      </c>
    </row>
    <row r="19" spans="1:3">
      <c r="A19" s="5" t="n">
        <v>2020</v>
      </c>
      <c r="B19" s="5" t="n">
        <v>492</v>
      </c>
    </row>
    <row r="20" spans="1:3">
      <c r="A20" s="5" t="n">
        <v>2021</v>
      </c>
      <c r="B20" s="5" t="n">
        <v>2145</v>
      </c>
    </row>
    <row r="21" spans="1:3">
      <c r="A21" s="4" t="s">
        <v>926</v>
      </c>
      <c r="B21" s="6" t="n">
        <v>2423</v>
      </c>
    </row>
    <row r="22" spans="1:3">
      <c r="A22" s="4" t="s">
        <v>654</v>
      </c>
      <c r="B22" s="4" t="s">
        <v>932</v>
      </c>
      <c r="C22" s="4" t="s">
        <v>933</v>
      </c>
    </row>
    <row r="23" spans="1:3">
      <c r="A23" s="4" t="s">
        <v>929</v>
      </c>
      <c r="B23" s="4" t="s">
        <v>933</v>
      </c>
      <c r="C23" s="4" t="s">
        <v>9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9</v>
      </c>
    </row>
    <row r="3" spans="1:4">
      <c r="A3" s="3" t="s">
        <v>151</v>
      </c>
    </row>
    <row r="4" spans="1:4">
      <c r="A4" s="4" t="s">
        <v>92</v>
      </c>
      <c r="B4" s="6" t="n">
        <v>58854</v>
      </c>
      <c r="C4" s="6" t="n">
        <v>60438</v>
      </c>
      <c r="D4" s="6" t="n">
        <v>65780</v>
      </c>
    </row>
    <row r="5" spans="1:4">
      <c r="A5" s="3" t="s">
        <v>152</v>
      </c>
    </row>
    <row r="6" spans="1:4">
      <c r="A6" s="4" t="s">
        <v>153</v>
      </c>
      <c r="B6" s="5" t="n">
        <v>44929</v>
      </c>
      <c r="C6" s="5" t="n">
        <v>37729</v>
      </c>
      <c r="D6" s="5" t="n">
        <v>36209</v>
      </c>
    </row>
    <row r="7" spans="1:4">
      <c r="A7" s="4" t="s">
        <v>154</v>
      </c>
      <c r="B7" s="5" t="n">
        <v>2144</v>
      </c>
      <c r="C7" s="5" t="n">
        <v>2035</v>
      </c>
      <c r="D7" s="5" t="n">
        <v>1931</v>
      </c>
    </row>
    <row r="8" spans="1:4">
      <c r="A8" s="4" t="s">
        <v>155</v>
      </c>
      <c r="B8" s="5" t="n">
        <v>2635</v>
      </c>
      <c r="C8" s="5" t="n">
        <v>1694</v>
      </c>
      <c r="D8" s="5" t="n">
        <v>853</v>
      </c>
    </row>
    <row r="9" spans="1:4">
      <c r="A9" s="4" t="s">
        <v>86</v>
      </c>
      <c r="B9" s="5" t="n">
        <v>11</v>
      </c>
      <c r="C9" s="5" t="n">
        <v>-328</v>
      </c>
      <c r="D9" s="5" t="n">
        <v>233</v>
      </c>
    </row>
    <row r="10" spans="1:4">
      <c r="A10" s="4" t="s">
        <v>156</v>
      </c>
      <c r="B10" s="5" t="n">
        <v>1007</v>
      </c>
      <c r="C10" s="5" t="n">
        <v>579</v>
      </c>
      <c r="D10" s="5" t="n">
        <v>1071</v>
      </c>
    </row>
    <row r="11" spans="1:4">
      <c r="A11" s="4" t="s">
        <v>157</v>
      </c>
      <c r="B11" s="5" t="n">
        <v>5686</v>
      </c>
      <c r="C11" s="5" t="n">
        <v>6388</v>
      </c>
      <c r="D11" s="5" t="n">
        <v>5411</v>
      </c>
    </row>
    <row r="12" spans="1:4">
      <c r="A12" s="4" t="s">
        <v>158</v>
      </c>
      <c r="B12" s="5" t="n">
        <v>0</v>
      </c>
      <c r="C12" s="5" t="n">
        <v>-327</v>
      </c>
      <c r="D12" s="5" t="n">
        <v>-834</v>
      </c>
    </row>
    <row r="13" spans="1:4">
      <c r="A13" s="4" t="s">
        <v>41</v>
      </c>
      <c r="B13" s="5" t="n">
        <v>7928</v>
      </c>
      <c r="C13" s="5" t="n">
        <v>-1281</v>
      </c>
      <c r="D13" s="5" t="n">
        <v>1434</v>
      </c>
    </row>
    <row r="14" spans="1:4">
      <c r="A14" s="3" t="s">
        <v>159</v>
      </c>
    </row>
    <row r="15" spans="1:4">
      <c r="A15" s="4" t="s">
        <v>160</v>
      </c>
      <c r="B15" s="5" t="n">
        <v>-778</v>
      </c>
      <c r="C15" s="5" t="n">
        <v>4556</v>
      </c>
      <c r="D15" s="5" t="n">
        <v>-23876</v>
      </c>
    </row>
    <row r="16" spans="1:4">
      <c r="A16" s="4" t="s">
        <v>34</v>
      </c>
      <c r="B16" s="5" t="n">
        <v>-11891</v>
      </c>
      <c r="C16" s="5" t="n">
        <v>-2928</v>
      </c>
      <c r="D16" s="5" t="n">
        <v>30181</v>
      </c>
    </row>
    <row r="17" spans="1:4">
      <c r="A17" s="4" t="s">
        <v>35</v>
      </c>
      <c r="B17" s="5" t="n">
        <v>-2474</v>
      </c>
      <c r="C17" s="5" t="n">
        <v>-3463</v>
      </c>
      <c r="D17" s="5" t="n">
        <v>2292</v>
      </c>
    </row>
    <row r="18" spans="1:4">
      <c r="A18" s="4" t="s">
        <v>36</v>
      </c>
      <c r="B18" s="5" t="n">
        <v>4859</v>
      </c>
      <c r="C18" s="5" t="n">
        <v>-2823</v>
      </c>
      <c r="D18" s="5" t="n">
        <v>-2560</v>
      </c>
    </row>
    <row r="19" spans="1:4">
      <c r="A19" s="4" t="s">
        <v>161</v>
      </c>
      <c r="B19" s="5" t="n">
        <v>693</v>
      </c>
      <c r="C19" s="5" t="n">
        <v>4697</v>
      </c>
      <c r="D19" s="5" t="n">
        <v>-3858</v>
      </c>
    </row>
    <row r="20" spans="1:4">
      <c r="A20" s="4" t="s">
        <v>162</v>
      </c>
      <c r="B20" s="5" t="n">
        <v>745</v>
      </c>
      <c r="C20" s="5" t="n">
        <v>2</v>
      </c>
      <c r="D20" s="5" t="n">
        <v>-1899</v>
      </c>
    </row>
    <row r="21" spans="1:4">
      <c r="A21" s="4" t="s">
        <v>48</v>
      </c>
      <c r="B21" s="5" t="n">
        <v>2082</v>
      </c>
      <c r="C21" s="5" t="n">
        <v>8868</v>
      </c>
      <c r="D21" s="5" t="n">
        <v>-7065</v>
      </c>
    </row>
    <row r="22" spans="1:4">
      <c r="A22" s="4" t="s">
        <v>50</v>
      </c>
      <c r="B22" s="5" t="n">
        <v>1049</v>
      </c>
      <c r="C22" s="5" t="n">
        <v>-1144</v>
      </c>
      <c r="D22" s="5" t="n">
        <v>6746</v>
      </c>
    </row>
    <row r="23" spans="1:4">
      <c r="A23" s="4" t="s">
        <v>49</v>
      </c>
      <c r="B23" s="5" t="n">
        <v>351</v>
      </c>
      <c r="C23" s="5" t="n">
        <v>-2403</v>
      </c>
      <c r="D23" s="5" t="n">
        <v>4455</v>
      </c>
    </row>
    <row r="24" spans="1:4">
      <c r="A24" s="4" t="s">
        <v>163</v>
      </c>
      <c r="B24" s="5" t="n">
        <v>-9087</v>
      </c>
      <c r="C24" s="5" t="n">
        <v>-2300</v>
      </c>
      <c r="D24" s="5" t="n">
        <v>-6380</v>
      </c>
    </row>
    <row r="25" spans="1:4">
      <c r="A25" s="4" t="s">
        <v>54</v>
      </c>
      <c r="B25" s="5" t="n">
        <v>-1036</v>
      </c>
      <c r="C25" s="5" t="n">
        <v>-405</v>
      </c>
      <c r="D25" s="5" t="n">
        <v>-1035</v>
      </c>
    </row>
    <row r="26" spans="1:4">
      <c r="A26" s="4" t="s">
        <v>164</v>
      </c>
      <c r="B26" s="5" t="n">
        <v>107707</v>
      </c>
      <c r="C26" s="5" t="n">
        <v>109584</v>
      </c>
      <c r="D26" s="5" t="n">
        <v>109089</v>
      </c>
    </row>
    <row r="27" spans="1:4">
      <c r="A27" s="4" t="s">
        <v>165</v>
      </c>
      <c r="B27" s="5" t="n">
        <v>0</v>
      </c>
      <c r="C27" s="5" t="n">
        <v>0</v>
      </c>
      <c r="D27" s="5" t="n">
        <v>-2902</v>
      </c>
    </row>
    <row r="28" spans="1:4">
      <c r="A28" s="4" t="s">
        <v>166</v>
      </c>
      <c r="B28" s="5" t="n">
        <v>107707</v>
      </c>
      <c r="C28" s="5" t="n">
        <v>109584</v>
      </c>
      <c r="D28" s="5" t="n">
        <v>106187</v>
      </c>
    </row>
    <row r="29" spans="1:4">
      <c r="A29" s="3" t="s">
        <v>167</v>
      </c>
    </row>
    <row r="30" spans="1:4">
      <c r="A30" s="4" t="s">
        <v>168</v>
      </c>
      <c r="B30" s="5" t="n">
        <v>201</v>
      </c>
      <c r="C30" s="5" t="n">
        <v>719</v>
      </c>
      <c r="D30" s="5" t="n">
        <v>39</v>
      </c>
    </row>
    <row r="31" spans="1:4">
      <c r="A31" s="4" t="s">
        <v>169</v>
      </c>
      <c r="B31" s="5" t="n">
        <v>0</v>
      </c>
      <c r="C31" s="5" t="n">
        <v>0</v>
      </c>
      <c r="D31" s="5" t="n">
        <v>7863</v>
      </c>
    </row>
    <row r="32" spans="1:4">
      <c r="A32" s="4" t="s">
        <v>170</v>
      </c>
      <c r="B32" s="5" t="n">
        <v>-29777</v>
      </c>
      <c r="C32" s="5" t="n">
        <v>-29932</v>
      </c>
      <c r="D32" s="5" t="n">
        <v>-28283</v>
      </c>
    </row>
    <row r="33" spans="1:4">
      <c r="A33" s="4" t="s">
        <v>171</v>
      </c>
      <c r="B33" s="5" t="n">
        <v>-6631</v>
      </c>
      <c r="C33" s="5" t="n">
        <v>-201252</v>
      </c>
      <c r="D33" s="5" t="n">
        <v>-77618</v>
      </c>
    </row>
    <row r="34" spans="1:4">
      <c r="A34" s="4" t="s">
        <v>172</v>
      </c>
      <c r="B34" s="5" t="n">
        <v>-1376</v>
      </c>
      <c r="C34" s="5" t="n">
        <v>-2143</v>
      </c>
      <c r="D34" s="5" t="n">
        <v>-2060</v>
      </c>
    </row>
    <row r="35" spans="1:4">
      <c r="A35" s="4" t="s">
        <v>173</v>
      </c>
      <c r="B35" s="5" t="n">
        <v>-37583</v>
      </c>
      <c r="C35" s="5" t="n">
        <v>-232608</v>
      </c>
      <c r="D35" s="5" t="n">
        <v>-100059</v>
      </c>
    </row>
    <row r="36" spans="1:4">
      <c r="A36" s="4" t="s">
        <v>174</v>
      </c>
      <c r="B36" s="5" t="n">
        <v>0</v>
      </c>
      <c r="C36" s="5" t="n">
        <v>0</v>
      </c>
      <c r="D36" s="5" t="n">
        <v>3</v>
      </c>
    </row>
    <row r="37" spans="1:4">
      <c r="A37" s="4" t="s">
        <v>175</v>
      </c>
      <c r="B37" s="5" t="n">
        <v>-37583</v>
      </c>
      <c r="C37" s="5" t="n">
        <v>-232608</v>
      </c>
      <c r="D37" s="5" t="n">
        <v>-100056</v>
      </c>
    </row>
    <row r="38" spans="1:4">
      <c r="A38" s="3" t="s">
        <v>176</v>
      </c>
    </row>
    <row r="39" spans="1:4">
      <c r="A39" s="4" t="s">
        <v>177</v>
      </c>
      <c r="B39" s="5" t="n">
        <v>-15147</v>
      </c>
      <c r="C39" s="5" t="n">
        <v>143025</v>
      </c>
      <c r="D39" s="5" t="n">
        <v>15788</v>
      </c>
    </row>
    <row r="40" spans="1:4">
      <c r="A40" s="4" t="s">
        <v>178</v>
      </c>
      <c r="B40" s="5" t="n">
        <v>0</v>
      </c>
      <c r="C40" s="5" t="n">
        <v>100000</v>
      </c>
      <c r="D40" s="5" t="n">
        <v>0</v>
      </c>
    </row>
    <row r="41" spans="1:4">
      <c r="A41" s="4" t="s">
        <v>179</v>
      </c>
      <c r="B41" s="5" t="n">
        <v>-5000</v>
      </c>
      <c r="C41" s="5" t="n">
        <v>-83750</v>
      </c>
      <c r="D41" s="5" t="n">
        <v>-10000</v>
      </c>
    </row>
    <row r="42" spans="1:4">
      <c r="A42" s="4" t="s">
        <v>180</v>
      </c>
      <c r="B42" s="5" t="n">
        <v>275</v>
      </c>
      <c r="C42" s="5" t="n">
        <v>-3462</v>
      </c>
      <c r="D42" s="5" t="n">
        <v>1568</v>
      </c>
    </row>
    <row r="43" spans="1:4">
      <c r="A43" s="4" t="s">
        <v>181</v>
      </c>
      <c r="B43" s="5" t="n">
        <v>9533</v>
      </c>
      <c r="C43" s="5" t="n">
        <v>4856</v>
      </c>
      <c r="D43" s="5" t="n">
        <v>6411</v>
      </c>
    </row>
    <row r="44" spans="1:4">
      <c r="A44" s="4" t="s">
        <v>135</v>
      </c>
      <c r="B44" s="5" t="n">
        <v>-13792</v>
      </c>
      <c r="C44" s="5" t="n">
        <v>-12836</v>
      </c>
      <c r="D44" s="5" t="n">
        <v>-853</v>
      </c>
    </row>
    <row r="45" spans="1:4">
      <c r="A45" s="4" t="s">
        <v>182</v>
      </c>
      <c r="B45" s="5" t="n">
        <v>-19510</v>
      </c>
      <c r="C45" s="5" t="n">
        <v>-19026</v>
      </c>
      <c r="D45" s="5" t="n">
        <v>-17286</v>
      </c>
    </row>
    <row r="46" spans="1:4">
      <c r="A46" s="4" t="s">
        <v>183</v>
      </c>
      <c r="B46" s="5" t="n">
        <v>0</v>
      </c>
      <c r="C46" s="5" t="n">
        <v>-1348</v>
      </c>
      <c r="D46" s="5" t="n">
        <v>0</v>
      </c>
    </row>
    <row r="47" spans="1:4">
      <c r="A47" s="4" t="s">
        <v>184</v>
      </c>
      <c r="B47" s="5" t="n">
        <v>0</v>
      </c>
      <c r="C47" s="5" t="n">
        <v>327</v>
      </c>
      <c r="D47" s="5" t="n">
        <v>834</v>
      </c>
    </row>
    <row r="48" spans="1:4">
      <c r="A48" s="4" t="s">
        <v>185</v>
      </c>
      <c r="B48" s="5" t="n">
        <v>-318</v>
      </c>
      <c r="C48" s="5" t="n">
        <v>-198</v>
      </c>
      <c r="D48" s="5" t="n">
        <v>0</v>
      </c>
    </row>
    <row r="49" spans="1:4">
      <c r="A49" s="4" t="s">
        <v>186</v>
      </c>
      <c r="B49" s="5" t="n">
        <v>-43959</v>
      </c>
      <c r="C49" s="5" t="n">
        <v>127588</v>
      </c>
      <c r="D49" s="5" t="n">
        <v>-3538</v>
      </c>
    </row>
    <row r="50" spans="1:4">
      <c r="A50" s="4" t="s">
        <v>187</v>
      </c>
      <c r="B50" s="5" t="n">
        <v>0</v>
      </c>
      <c r="C50" s="5" t="n">
        <v>0</v>
      </c>
      <c r="D50" s="5" t="n">
        <v>0</v>
      </c>
    </row>
    <row r="51" spans="1:4">
      <c r="A51" s="4" t="s">
        <v>188</v>
      </c>
      <c r="B51" s="5" t="n">
        <v>-43959</v>
      </c>
      <c r="C51" s="5" t="n">
        <v>127588</v>
      </c>
      <c r="D51" s="5" t="n">
        <v>-3538</v>
      </c>
    </row>
    <row r="52" spans="1:4">
      <c r="A52" s="4" t="s">
        <v>189</v>
      </c>
      <c r="B52" s="5" t="n">
        <v>26165</v>
      </c>
      <c r="C52" s="5" t="n">
        <v>4564</v>
      </c>
      <c r="D52" s="5" t="n">
        <v>2593</v>
      </c>
    </row>
    <row r="53" spans="1:4">
      <c r="A53" s="4" t="s">
        <v>190</v>
      </c>
      <c r="B53" s="5" t="n">
        <v>-1422</v>
      </c>
      <c r="C53" s="5" t="n">
        <v>-513</v>
      </c>
      <c r="D53" s="5" t="n">
        <v>-566</v>
      </c>
    </row>
    <row r="54" spans="1:4">
      <c r="A54" s="4" t="s">
        <v>191</v>
      </c>
      <c r="B54" s="5" t="n">
        <v>16462</v>
      </c>
      <c r="C54" s="5" t="n">
        <v>12411</v>
      </c>
    </row>
    <row r="55" spans="1:4">
      <c r="A55" s="4" t="s">
        <v>192</v>
      </c>
      <c r="B55" s="6" t="n">
        <v>41205</v>
      </c>
      <c r="C55" s="6" t="n">
        <v>16462</v>
      </c>
      <c r="D55" s="6" t="n">
        <v>124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5</v>
      </c>
      <c r="C1" s="2" t="s">
        <v>2</v>
      </c>
      <c r="D1" s="2" t="s">
        <v>30</v>
      </c>
    </row>
    <row r="2" spans="1:4">
      <c r="A2" s="3" t="s">
        <v>911</v>
      </c>
    </row>
    <row r="3" spans="1:4">
      <c r="A3" s="4" t="s">
        <v>936</v>
      </c>
      <c r="C3" s="6" t="n">
        <v>572174</v>
      </c>
      <c r="D3" s="6" t="n">
        <v>553858</v>
      </c>
    </row>
    <row r="4" spans="1:4">
      <c r="A4" s="4" t="s">
        <v>937</v>
      </c>
      <c r="C4" s="5" t="n">
        <v>216354</v>
      </c>
      <c r="D4" s="5" t="n">
        <v>196570</v>
      </c>
    </row>
    <row r="5" spans="1:4">
      <c r="A5" s="4" t="s">
        <v>938</v>
      </c>
      <c r="C5" s="5" t="n">
        <v>570647</v>
      </c>
      <c r="D5" s="5" t="n">
        <v>551872</v>
      </c>
    </row>
    <row r="6" spans="1:4">
      <c r="A6" s="4" t="s">
        <v>939</v>
      </c>
      <c r="C6" s="5" t="n">
        <v>1527</v>
      </c>
      <c r="D6" s="5" t="n">
        <v>1986</v>
      </c>
    </row>
    <row r="7" spans="1:4">
      <c r="A7" s="4" t="s">
        <v>940</v>
      </c>
    </row>
    <row r="8" spans="1:4">
      <c r="A8" s="3" t="s">
        <v>911</v>
      </c>
    </row>
    <row r="9" spans="1:4">
      <c r="A9" s="4" t="s">
        <v>936</v>
      </c>
      <c r="C9" s="5" t="n">
        <v>227915</v>
      </c>
      <c r="D9" s="5" t="n">
        <v>180739</v>
      </c>
    </row>
    <row r="10" spans="1:4">
      <c r="A10" s="4" t="s">
        <v>938</v>
      </c>
      <c r="C10" s="5" t="n">
        <v>227782</v>
      </c>
      <c r="D10" s="5" t="n">
        <v>180666</v>
      </c>
    </row>
    <row r="11" spans="1:4">
      <c r="A11" s="4" t="s">
        <v>939</v>
      </c>
      <c r="C11" s="5" t="n">
        <v>133</v>
      </c>
      <c r="D11" s="5" t="n">
        <v>73</v>
      </c>
    </row>
    <row r="12" spans="1:4">
      <c r="A12" s="4" t="s">
        <v>941</v>
      </c>
    </row>
    <row r="13" spans="1:4">
      <c r="A13" s="3" t="s">
        <v>911</v>
      </c>
    </row>
    <row r="14" spans="1:4">
      <c r="A14" s="4" t="s">
        <v>936</v>
      </c>
      <c r="C14" s="5" t="n">
        <v>127905</v>
      </c>
      <c r="D14" s="5" t="n">
        <v>176549</v>
      </c>
    </row>
    <row r="15" spans="1:4">
      <c r="A15" s="4" t="s">
        <v>938</v>
      </c>
      <c r="C15" s="5" t="n">
        <v>126511</v>
      </c>
      <c r="D15" s="5" t="n">
        <v>174636</v>
      </c>
    </row>
    <row r="16" spans="1:4">
      <c r="A16" s="4" t="s">
        <v>939</v>
      </c>
      <c r="C16" s="5" t="n">
        <v>1394</v>
      </c>
      <c r="D16" s="5" t="n">
        <v>1913</v>
      </c>
    </row>
    <row r="17" spans="1:4">
      <c r="A17" s="4" t="s">
        <v>942</v>
      </c>
    </row>
    <row r="18" spans="1:4">
      <c r="A18" s="3" t="s">
        <v>911</v>
      </c>
    </row>
    <row r="19" spans="1:4">
      <c r="A19" s="4" t="s">
        <v>936</v>
      </c>
      <c r="C19" s="5" t="n">
        <v>0</v>
      </c>
      <c r="D19" s="5" t="n">
        <v>0</v>
      </c>
    </row>
    <row r="20" spans="1:4">
      <c r="A20" s="4" t="s">
        <v>938</v>
      </c>
      <c r="C20" s="5" t="n">
        <v>0</v>
      </c>
      <c r="D20" s="5" t="n">
        <v>0</v>
      </c>
    </row>
    <row r="21" spans="1:4">
      <c r="A21" s="4" t="s">
        <v>939</v>
      </c>
      <c r="C21" s="5" t="n">
        <v>0</v>
      </c>
      <c r="D21" s="5" t="n">
        <v>0</v>
      </c>
    </row>
    <row r="22" spans="1:4">
      <c r="A22" s="4" t="s">
        <v>32</v>
      </c>
    </row>
    <row r="23" spans="1:4">
      <c r="A23" s="3" t="s">
        <v>911</v>
      </c>
    </row>
    <row r="24" spans="1:4">
      <c r="A24" s="4" t="s">
        <v>936</v>
      </c>
      <c r="C24" s="5" t="n">
        <v>21537</v>
      </c>
      <c r="D24" s="5" t="n">
        <v>10201</v>
      </c>
    </row>
    <row r="25" spans="1:4">
      <c r="A25" s="4" t="s">
        <v>937</v>
      </c>
      <c r="C25" s="5" t="n">
        <v>0</v>
      </c>
      <c r="D25" s="5" t="n">
        <v>0</v>
      </c>
    </row>
    <row r="26" spans="1:4">
      <c r="A26" s="4" t="s">
        <v>943</v>
      </c>
    </row>
    <row r="27" spans="1:4">
      <c r="A27" s="3" t="s">
        <v>911</v>
      </c>
    </row>
    <row r="28" spans="1:4">
      <c r="A28" s="4" t="s">
        <v>936</v>
      </c>
      <c r="C28" s="5" t="n">
        <v>21537</v>
      </c>
      <c r="D28" s="5" t="n">
        <v>10201</v>
      </c>
    </row>
    <row r="29" spans="1:4">
      <c r="A29" s="4" t="s">
        <v>944</v>
      </c>
    </row>
    <row r="30" spans="1:4">
      <c r="A30" s="3" t="s">
        <v>911</v>
      </c>
    </row>
    <row r="31" spans="1:4">
      <c r="A31" s="4" t="s">
        <v>936</v>
      </c>
      <c r="C31" s="5" t="n">
        <v>0</v>
      </c>
      <c r="D31" s="5" t="n">
        <v>0</v>
      </c>
    </row>
    <row r="32" spans="1:4">
      <c r="A32" s="4" t="s">
        <v>945</v>
      </c>
    </row>
    <row r="33" spans="1:4">
      <c r="A33" s="3" t="s">
        <v>911</v>
      </c>
    </row>
    <row r="34" spans="1:4">
      <c r="A34" s="4" t="s">
        <v>936</v>
      </c>
      <c r="C34" s="5" t="n">
        <v>0</v>
      </c>
      <c r="D34" s="5" t="n">
        <v>0</v>
      </c>
    </row>
    <row r="35" spans="1:4">
      <c r="A35" s="4" t="s">
        <v>946</v>
      </c>
    </row>
    <row r="36" spans="1:4">
      <c r="A36" s="3" t="s">
        <v>911</v>
      </c>
    </row>
    <row r="37" spans="1:4">
      <c r="A37" s="4" t="s">
        <v>936</v>
      </c>
      <c r="C37" s="5" t="n">
        <v>-1346</v>
      </c>
    </row>
    <row r="38" spans="1:4">
      <c r="A38" s="4" t="s">
        <v>937</v>
      </c>
      <c r="C38" s="5" t="n">
        <v>0</v>
      </c>
    </row>
    <row r="39" spans="1:4">
      <c r="A39" s="4" t="s">
        <v>947</v>
      </c>
    </row>
    <row r="40" spans="1:4">
      <c r="A40" s="3" t="s">
        <v>911</v>
      </c>
    </row>
    <row r="41" spans="1:4">
      <c r="A41" s="4" t="s">
        <v>936</v>
      </c>
      <c r="C41" s="5" t="n">
        <v>0</v>
      </c>
    </row>
    <row r="42" spans="1:4">
      <c r="A42" s="4" t="s">
        <v>948</v>
      </c>
    </row>
    <row r="43" spans="1:4">
      <c r="A43" s="3" t="s">
        <v>911</v>
      </c>
    </row>
    <row r="44" spans="1:4">
      <c r="A44" s="4" t="s">
        <v>936</v>
      </c>
      <c r="C44" s="5" t="n">
        <v>-1346</v>
      </c>
    </row>
    <row r="45" spans="1:4">
      <c r="A45" s="4" t="s">
        <v>949</v>
      </c>
    </row>
    <row r="46" spans="1:4">
      <c r="A46" s="3" t="s">
        <v>911</v>
      </c>
    </row>
    <row r="47" spans="1:4">
      <c r="A47" s="4" t="s">
        <v>936</v>
      </c>
      <c r="C47" s="5" t="n">
        <v>0</v>
      </c>
    </row>
    <row r="48" spans="1:4">
      <c r="A48" s="4" t="s">
        <v>950</v>
      </c>
    </row>
    <row r="49" spans="1:4">
      <c r="A49" s="3" t="s">
        <v>911</v>
      </c>
    </row>
    <row r="50" spans="1:4">
      <c r="A50" s="4" t="s">
        <v>936</v>
      </c>
      <c r="C50" s="5" t="n">
        <v>127857</v>
      </c>
      <c r="D50" s="5" t="n">
        <v>174636</v>
      </c>
    </row>
    <row r="51" spans="1:4">
      <c r="A51" s="4" t="s">
        <v>937</v>
      </c>
      <c r="C51" s="5" t="n">
        <v>0</v>
      </c>
      <c r="D51" s="5" t="n">
        <v>0</v>
      </c>
    </row>
    <row r="52" spans="1:4">
      <c r="A52" s="4" t="s">
        <v>951</v>
      </c>
    </row>
    <row r="53" spans="1:4">
      <c r="A53" s="3" t="s">
        <v>911</v>
      </c>
    </row>
    <row r="54" spans="1:4">
      <c r="A54" s="4" t="s">
        <v>936</v>
      </c>
      <c r="C54" s="5" t="n">
        <v>0</v>
      </c>
      <c r="D54" s="5" t="n">
        <v>0</v>
      </c>
    </row>
    <row r="55" spans="1:4">
      <c r="A55" s="4" t="s">
        <v>952</v>
      </c>
    </row>
    <row r="56" spans="1:4">
      <c r="A56" s="3" t="s">
        <v>911</v>
      </c>
    </row>
    <row r="57" spans="1:4">
      <c r="A57" s="4" t="s">
        <v>936</v>
      </c>
      <c r="C57" s="5" t="n">
        <v>127857</v>
      </c>
      <c r="D57" s="5" t="n">
        <v>174636</v>
      </c>
    </row>
    <row r="58" spans="1:4">
      <c r="A58" s="4" t="s">
        <v>953</v>
      </c>
    </row>
    <row r="59" spans="1:4">
      <c r="A59" s="3" t="s">
        <v>911</v>
      </c>
    </row>
    <row r="60" spans="1:4">
      <c r="A60" s="4" t="s">
        <v>936</v>
      </c>
      <c r="C60" s="5" t="n">
        <v>0</v>
      </c>
      <c r="D60" s="5" t="n">
        <v>0</v>
      </c>
    </row>
    <row r="61" spans="1:4">
      <c r="A61" s="4" t="s">
        <v>954</v>
      </c>
    </row>
    <row r="62" spans="1:4">
      <c r="A62" s="3" t="s">
        <v>911</v>
      </c>
    </row>
    <row r="63" spans="1:4">
      <c r="A63" s="4" t="s">
        <v>936</v>
      </c>
      <c r="C63" s="5" t="n">
        <v>131897</v>
      </c>
      <c r="D63" s="5" t="n">
        <v>119312</v>
      </c>
    </row>
    <row r="64" spans="1:4">
      <c r="A64" s="4" t="s">
        <v>937</v>
      </c>
      <c r="C64" s="5" t="n">
        <v>0</v>
      </c>
      <c r="D64" s="5" t="n">
        <v>0</v>
      </c>
    </row>
    <row r="65" spans="1:4">
      <c r="A65" s="4" t="s">
        <v>955</v>
      </c>
    </row>
    <row r="66" spans="1:4">
      <c r="A66" s="3" t="s">
        <v>911</v>
      </c>
    </row>
    <row r="67" spans="1:4">
      <c r="A67" s="4" t="s">
        <v>936</v>
      </c>
      <c r="C67" s="5" t="n">
        <v>131897</v>
      </c>
      <c r="D67" s="5" t="n">
        <v>119312</v>
      </c>
    </row>
    <row r="68" spans="1:4">
      <c r="A68" s="4" t="s">
        <v>956</v>
      </c>
    </row>
    <row r="69" spans="1:4">
      <c r="A69" s="3" t="s">
        <v>911</v>
      </c>
    </row>
    <row r="70" spans="1:4">
      <c r="A70" s="4" t="s">
        <v>936</v>
      </c>
      <c r="C70" s="5" t="n">
        <v>0</v>
      </c>
      <c r="D70" s="5" t="n">
        <v>0</v>
      </c>
    </row>
    <row r="71" spans="1:4">
      <c r="A71" s="4" t="s">
        <v>957</v>
      </c>
    </row>
    <row r="72" spans="1:4">
      <c r="A72" s="3" t="s">
        <v>911</v>
      </c>
    </row>
    <row r="73" spans="1:4">
      <c r="A73" s="4" t="s">
        <v>936</v>
      </c>
      <c r="C73" s="5" t="n">
        <v>0</v>
      </c>
      <c r="D73" s="5" t="n">
        <v>0</v>
      </c>
    </row>
    <row r="74" spans="1:4">
      <c r="A74" s="4" t="s">
        <v>958</v>
      </c>
    </row>
    <row r="75" spans="1:4">
      <c r="A75" s="3" t="s">
        <v>911</v>
      </c>
    </row>
    <row r="76" spans="1:4">
      <c r="A76" s="4" t="s">
        <v>936</v>
      </c>
      <c r="B76" s="4" t="s">
        <v>82</v>
      </c>
      <c r="C76" s="5" t="n">
        <v>216354</v>
      </c>
      <c r="D76" s="5" t="n">
        <v>196570</v>
      </c>
    </row>
    <row r="77" spans="1:4">
      <c r="A77" s="4" t="s">
        <v>937</v>
      </c>
      <c r="B77" s="4" t="s">
        <v>82</v>
      </c>
      <c r="C77" s="5" t="n">
        <v>216354</v>
      </c>
      <c r="D77" s="5" t="n">
        <v>196570</v>
      </c>
    </row>
    <row r="78" spans="1:4">
      <c r="A78" s="4" t="s">
        <v>959</v>
      </c>
    </row>
    <row r="79" spans="1:4">
      <c r="A79" s="3" t="s">
        <v>911</v>
      </c>
    </row>
    <row r="80" spans="1:4">
      <c r="A80" s="4" t="s">
        <v>936</v>
      </c>
      <c r="C80" s="5" t="n">
        <v>0</v>
      </c>
      <c r="D80" s="5" t="n">
        <v>0</v>
      </c>
    </row>
    <row r="81" spans="1:4">
      <c r="A81" s="4" t="s">
        <v>960</v>
      </c>
    </row>
    <row r="82" spans="1:4">
      <c r="A82" s="3" t="s">
        <v>911</v>
      </c>
    </row>
    <row r="83" spans="1:4">
      <c r="A83" s="4" t="s">
        <v>936</v>
      </c>
      <c r="C83" s="5" t="n">
        <v>0</v>
      </c>
      <c r="D83" s="5" t="n">
        <v>0</v>
      </c>
    </row>
    <row r="84" spans="1:4">
      <c r="A84" s="4" t="s">
        <v>961</v>
      </c>
    </row>
    <row r="85" spans="1:4">
      <c r="A85" s="3" t="s">
        <v>911</v>
      </c>
    </row>
    <row r="86" spans="1:4">
      <c r="A86" s="4" t="s">
        <v>936</v>
      </c>
      <c r="C86" s="5" t="n">
        <v>0</v>
      </c>
      <c r="D86" s="5" t="n">
        <v>0</v>
      </c>
    </row>
    <row r="87" spans="1:4">
      <c r="A87" s="4" t="s">
        <v>962</v>
      </c>
    </row>
    <row r="88" spans="1:4">
      <c r="A88" s="3" t="s">
        <v>911</v>
      </c>
    </row>
    <row r="89" spans="1:4">
      <c r="A89" s="4" t="s">
        <v>936</v>
      </c>
      <c r="C89" s="5" t="n">
        <v>74348</v>
      </c>
      <c r="D89" s="5" t="n">
        <v>51153</v>
      </c>
    </row>
    <row r="90" spans="1:4">
      <c r="A90" s="4" t="s">
        <v>937</v>
      </c>
      <c r="C90" s="5" t="n">
        <v>0</v>
      </c>
      <c r="D90" s="5" t="n">
        <v>0</v>
      </c>
    </row>
    <row r="91" spans="1:4">
      <c r="A91" s="4" t="s">
        <v>963</v>
      </c>
    </row>
    <row r="92" spans="1:4">
      <c r="A92" s="3" t="s">
        <v>911</v>
      </c>
    </row>
    <row r="93" spans="1:4">
      <c r="A93" s="4" t="s">
        <v>936</v>
      </c>
      <c r="C93" s="5" t="n">
        <v>74348</v>
      </c>
      <c r="D93" s="5" t="n">
        <v>51153</v>
      </c>
    </row>
    <row r="94" spans="1:4">
      <c r="A94" s="4" t="s">
        <v>964</v>
      </c>
    </row>
    <row r="95" spans="1:4">
      <c r="A95" s="3" t="s">
        <v>911</v>
      </c>
    </row>
    <row r="96" spans="1:4">
      <c r="A96" s="4" t="s">
        <v>936</v>
      </c>
      <c r="C96" s="5" t="n">
        <v>0</v>
      </c>
      <c r="D96" s="5" t="n">
        <v>0</v>
      </c>
    </row>
    <row r="97" spans="1:4">
      <c r="A97" s="4" t="s">
        <v>965</v>
      </c>
    </row>
    <row r="98" spans="1:4">
      <c r="A98" s="3" t="s">
        <v>911</v>
      </c>
    </row>
    <row r="99" spans="1:4">
      <c r="A99" s="4" t="s">
        <v>936</v>
      </c>
      <c r="C99" s="6" t="n">
        <v>0</v>
      </c>
      <c r="D99" s="6" t="n">
        <v>0</v>
      </c>
    </row>
    <row r="100" spans="1:4"/>
    <row r="101" spans="1:4">
      <c r="A101" s="4" t="s">
        <v>82</v>
      </c>
      <c r="B101" s="4" t="s">
        <v>966</v>
      </c>
    </row>
  </sheetData>
  <mergeCells count="3">
    <mergeCell ref="A1:B1"/>
    <mergeCell ref="A100:C100"/>
    <mergeCell ref="B101:C10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7</v>
      </c>
      <c r="B1" s="2" t="s">
        <v>1</v>
      </c>
    </row>
    <row r="2" spans="1:4">
      <c r="B2" s="2" t="s">
        <v>2</v>
      </c>
      <c r="C2" s="2" t="s">
        <v>30</v>
      </c>
      <c r="D2" s="2" t="s">
        <v>79</v>
      </c>
    </row>
    <row r="3" spans="1:4">
      <c r="A3" s="3" t="s">
        <v>911</v>
      </c>
    </row>
    <row r="4" spans="1:4">
      <c r="A4" s="4" t="s">
        <v>968</v>
      </c>
      <c r="B4" s="9" t="n">
        <v>4.7</v>
      </c>
    </row>
    <row r="5" spans="1:4">
      <c r="A5" s="4" t="s">
        <v>969</v>
      </c>
      <c r="B5" s="4" t="s">
        <v>931</v>
      </c>
    </row>
    <row r="6" spans="1:4">
      <c r="A6" s="4" t="s">
        <v>970</v>
      </c>
      <c r="B6" s="4" t="s">
        <v>971</v>
      </c>
    </row>
    <row r="7" spans="1:4">
      <c r="A7" s="4" t="s">
        <v>972</v>
      </c>
      <c r="B7" s="4" t="s">
        <v>973</v>
      </c>
    </row>
    <row r="8" spans="1:4">
      <c r="A8" s="4" t="s">
        <v>974</v>
      </c>
      <c r="B8" s="4" t="s">
        <v>656</v>
      </c>
    </row>
    <row r="9" spans="1:4">
      <c r="A9" s="4" t="s">
        <v>975</v>
      </c>
      <c r="B9" s="9" t="n">
        <v>11.9</v>
      </c>
      <c r="C9" s="9" t="n">
        <v>11.9</v>
      </c>
      <c r="D9" s="9" t="n">
        <v>11.2</v>
      </c>
    </row>
    <row r="10" spans="1:4">
      <c r="A10" s="4" t="s">
        <v>892</v>
      </c>
    </row>
    <row r="11" spans="1:4">
      <c r="A11" s="3" t="s">
        <v>911</v>
      </c>
    </row>
    <row r="12" spans="1:4">
      <c r="A12" s="4" t="s">
        <v>914</v>
      </c>
      <c r="B12" s="4" t="s">
        <v>931</v>
      </c>
      <c r="C12" s="4" t="s">
        <v>931</v>
      </c>
    </row>
    <row r="13" spans="1:4">
      <c r="A13" s="4" t="s">
        <v>976</v>
      </c>
      <c r="B13" s="4" t="s">
        <v>931</v>
      </c>
    </row>
    <row r="14" spans="1:4">
      <c r="A14" s="4" t="s">
        <v>977</v>
      </c>
    </row>
    <row r="15" spans="1:4">
      <c r="A15" s="3" t="s">
        <v>911</v>
      </c>
    </row>
    <row r="16" spans="1:4">
      <c r="A16" s="4" t="s">
        <v>978</v>
      </c>
      <c r="B16" s="9" t="n">
        <v>0.1</v>
      </c>
      <c r="C16" s="9"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9</v>
      </c>
      <c r="B1" s="2" t="s">
        <v>2</v>
      </c>
      <c r="C1" s="2" t="s">
        <v>30</v>
      </c>
    </row>
    <row r="2" spans="1:3">
      <c r="A2" s="3" t="s">
        <v>980</v>
      </c>
    </row>
    <row r="3" spans="1:3">
      <c r="A3" s="4" t="s">
        <v>981</v>
      </c>
      <c r="B3" s="6" t="n">
        <v>156427</v>
      </c>
      <c r="C3" s="6" t="n">
        <v>158984</v>
      </c>
    </row>
    <row r="4" spans="1:3">
      <c r="A4" s="4" t="s">
        <v>123</v>
      </c>
      <c r="B4" s="5" t="n">
        <v>44916</v>
      </c>
      <c r="C4" s="5" t="n">
        <v>51427</v>
      </c>
    </row>
    <row r="5" spans="1:3">
      <c r="A5" s="4" t="s">
        <v>982</v>
      </c>
    </row>
    <row r="6" spans="1:3">
      <c r="A6" s="3" t="s">
        <v>980</v>
      </c>
    </row>
    <row r="7" spans="1:3">
      <c r="A7" s="4" t="s">
        <v>981</v>
      </c>
      <c r="B7" s="5" t="n">
        <v>6998</v>
      </c>
      <c r="C7" s="5" t="n">
        <v>9654</v>
      </c>
    </row>
    <row r="8" spans="1:3">
      <c r="A8" s="4" t="s">
        <v>983</v>
      </c>
      <c r="B8" s="5" t="n">
        <v>15238</v>
      </c>
      <c r="C8" s="5" t="n">
        <v>16244</v>
      </c>
    </row>
    <row r="9" spans="1:3">
      <c r="A9" s="4" t="s">
        <v>984</v>
      </c>
      <c r="B9" s="5" t="n">
        <v>8346</v>
      </c>
      <c r="C9" s="5" t="n">
        <v>7973</v>
      </c>
    </row>
    <row r="10" spans="1:3">
      <c r="A10" s="4" t="s">
        <v>985</v>
      </c>
      <c r="B10" s="5" t="n">
        <v>2903</v>
      </c>
      <c r="C10" s="5" t="n">
        <v>2672</v>
      </c>
    </row>
    <row r="11" spans="1:3">
      <c r="A11" s="4" t="s">
        <v>986</v>
      </c>
      <c r="B11" s="5" t="n">
        <v>3763</v>
      </c>
      <c r="C11" s="5" t="n">
        <v>9307</v>
      </c>
    </row>
    <row r="12" spans="1:3">
      <c r="A12" s="4" t="s">
        <v>185</v>
      </c>
      <c r="B12" s="6" t="n">
        <v>7668</v>
      </c>
      <c r="C12" s="6" t="n">
        <v>55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79</v>
      </c>
    </row>
    <row r="3" spans="1:4">
      <c r="A3" s="3" t="s">
        <v>988</v>
      </c>
    </row>
    <row r="4" spans="1:4">
      <c r="A4" s="5" t="n">
        <v>2017</v>
      </c>
      <c r="B4" s="6" t="n">
        <v>25347</v>
      </c>
    </row>
    <row r="5" spans="1:4">
      <c r="A5" s="5" t="n">
        <v>2018</v>
      </c>
      <c r="B5" s="5" t="n">
        <v>20444</v>
      </c>
    </row>
    <row r="6" spans="1:4">
      <c r="A6" s="5" t="n">
        <v>2019</v>
      </c>
      <c r="B6" s="5" t="n">
        <v>13693</v>
      </c>
    </row>
    <row r="7" spans="1:4">
      <c r="A7" s="5" t="n">
        <v>2020</v>
      </c>
      <c r="B7" s="5" t="n">
        <v>9192</v>
      </c>
    </row>
    <row r="8" spans="1:4">
      <c r="A8" s="5" t="n">
        <v>2021</v>
      </c>
      <c r="B8" s="5" t="n">
        <v>6401</v>
      </c>
    </row>
    <row r="9" spans="1:4">
      <c r="A9" s="4" t="s">
        <v>703</v>
      </c>
      <c r="B9" s="5" t="n">
        <v>12739</v>
      </c>
    </row>
    <row r="10" spans="1:4">
      <c r="A10" s="4" t="s">
        <v>123</v>
      </c>
      <c r="B10" s="5" t="n">
        <v>87816</v>
      </c>
    </row>
    <row r="11" spans="1:4">
      <c r="A11" s="4" t="s">
        <v>989</v>
      </c>
      <c r="B11" s="6" t="n">
        <v>27300</v>
      </c>
      <c r="C11" s="6" t="n">
        <v>26400</v>
      </c>
      <c r="D11" s="6" t="n">
        <v>25000</v>
      </c>
    </row>
    <row r="12" spans="1:4">
      <c r="A12" s="4" t="s">
        <v>990</v>
      </c>
    </row>
    <row r="13" spans="1:4">
      <c r="A13" s="3" t="s">
        <v>991</v>
      </c>
    </row>
    <row r="14" spans="1:4">
      <c r="A14" s="4" t="s">
        <v>992</v>
      </c>
      <c r="B14" s="4" t="s">
        <v>457</v>
      </c>
    </row>
    <row r="15" spans="1:4">
      <c r="A15" s="4" t="s">
        <v>993</v>
      </c>
    </row>
    <row r="16" spans="1:4">
      <c r="A16" s="3" t="s">
        <v>991</v>
      </c>
    </row>
    <row r="17" spans="1:4">
      <c r="A17" s="4" t="s">
        <v>992</v>
      </c>
      <c r="B17" s="4" t="s">
        <v>994</v>
      </c>
    </row>
    <row r="18" spans="1:4">
      <c r="A18" s="4" t="s">
        <v>995</v>
      </c>
    </row>
    <row r="19" spans="1:4">
      <c r="A19" s="3" t="s">
        <v>991</v>
      </c>
    </row>
    <row r="20" spans="1:4">
      <c r="A20" s="4" t="s">
        <v>992</v>
      </c>
      <c r="B20" s="4" t="s">
        <v>455</v>
      </c>
    </row>
    <row r="21" spans="1:4">
      <c r="A21" s="4" t="s">
        <v>996</v>
      </c>
    </row>
    <row r="22" spans="1:4">
      <c r="A22" s="3" t="s">
        <v>991</v>
      </c>
    </row>
    <row r="23" spans="1:4">
      <c r="A23" s="4" t="s">
        <v>992</v>
      </c>
      <c r="B23" s="4" t="s">
        <v>9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0</v>
      </c>
    </row>
    <row r="2" spans="1:3">
      <c r="A2" s="3" t="s">
        <v>239</v>
      </c>
    </row>
    <row r="3" spans="1:3">
      <c r="A3" s="4" t="s">
        <v>998</v>
      </c>
      <c r="C3" s="6" t="n">
        <v>5000</v>
      </c>
    </row>
    <row r="4" spans="1:3">
      <c r="A4" s="3" t="s">
        <v>999</v>
      </c>
    </row>
    <row r="5" spans="1:3">
      <c r="A5" s="5" t="n">
        <v>2017</v>
      </c>
      <c r="B5" s="6" t="n">
        <v>504</v>
      </c>
    </row>
    <row r="6" spans="1:3">
      <c r="A6" s="5" t="n">
        <v>2018</v>
      </c>
      <c r="B6" s="5" t="n">
        <v>718</v>
      </c>
    </row>
    <row r="7" spans="1:3">
      <c r="A7" s="5" t="n">
        <v>2019</v>
      </c>
      <c r="B7" s="5" t="n">
        <v>718</v>
      </c>
    </row>
    <row r="8" spans="1:3">
      <c r="A8" s="5" t="n">
        <v>2020</v>
      </c>
      <c r="B8" s="5" t="n">
        <v>507</v>
      </c>
    </row>
    <row r="9" spans="1:3">
      <c r="A9" s="5" t="n">
        <v>2021</v>
      </c>
      <c r="B9" s="5" t="n">
        <v>380</v>
      </c>
    </row>
    <row r="10" spans="1:3">
      <c r="A10" s="4" t="s">
        <v>703</v>
      </c>
      <c r="B10" s="5" t="n">
        <v>222</v>
      </c>
    </row>
    <row r="11" spans="1:3">
      <c r="A11" s="4" t="s">
        <v>123</v>
      </c>
      <c r="B11" s="6" t="n">
        <v>30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0</v>
      </c>
      <c r="B1" s="2" t="s">
        <v>1</v>
      </c>
    </row>
    <row r="2" spans="1:6">
      <c r="B2" s="2" t="s">
        <v>2</v>
      </c>
      <c r="C2" s="2" t="s">
        <v>30</v>
      </c>
      <c r="D2" s="2" t="s">
        <v>687</v>
      </c>
      <c r="E2" s="2" t="s">
        <v>79</v>
      </c>
      <c r="F2" s="2" t="s">
        <v>688</v>
      </c>
    </row>
    <row r="3" spans="1:6">
      <c r="A3" s="4" t="s">
        <v>689</v>
      </c>
    </row>
    <row r="4" spans="1:6">
      <c r="A4" s="3" t="s">
        <v>1001</v>
      </c>
    </row>
    <row r="5" spans="1:6">
      <c r="A5" s="4" t="s">
        <v>691</v>
      </c>
      <c r="B5" s="6" t="n">
        <v>6635</v>
      </c>
      <c r="C5" s="6" t="n">
        <v>11609</v>
      </c>
      <c r="E5" s="6" t="n">
        <v>10598</v>
      </c>
    </row>
    <row r="6" spans="1:6">
      <c r="A6" s="4" t="s">
        <v>1002</v>
      </c>
      <c r="B6" s="5" t="n">
        <v>1543</v>
      </c>
      <c r="C6" s="5" t="n">
        <v>3714</v>
      </c>
    </row>
    <row r="7" spans="1:6">
      <c r="A7" s="4" t="s">
        <v>681</v>
      </c>
      <c r="B7" s="5" t="n">
        <v>314</v>
      </c>
      <c r="C7" s="5" t="n">
        <v>4731</v>
      </c>
    </row>
    <row r="8" spans="1:6">
      <c r="A8" s="4" t="s">
        <v>692</v>
      </c>
    </row>
    <row r="9" spans="1:6">
      <c r="A9" s="3" t="s">
        <v>1001</v>
      </c>
    </row>
    <row r="10" spans="1:6">
      <c r="A10" s="4" t="s">
        <v>691</v>
      </c>
      <c r="D10" s="6" t="n">
        <v>500</v>
      </c>
    </row>
    <row r="11" spans="1:6">
      <c r="A11" s="4" t="s">
        <v>1003</v>
      </c>
    </row>
    <row r="12" spans="1:6">
      <c r="A12" s="3" t="s">
        <v>1001</v>
      </c>
    </row>
    <row r="13" spans="1:6">
      <c r="A13" s="4" t="s">
        <v>691</v>
      </c>
      <c r="B13" s="5" t="n">
        <v>2300</v>
      </c>
    </row>
    <row r="14" spans="1:6">
      <c r="A14" s="4" t="s">
        <v>1002</v>
      </c>
      <c r="B14" s="5" t="n">
        <v>1600</v>
      </c>
    </row>
    <row r="15" spans="1:6">
      <c r="A15" s="4" t="s">
        <v>1004</v>
      </c>
    </row>
    <row r="16" spans="1:6">
      <c r="A16" s="3" t="s">
        <v>1001</v>
      </c>
    </row>
    <row r="17" spans="1:6">
      <c r="A17" s="4" t="s">
        <v>691</v>
      </c>
      <c r="B17" s="5" t="n">
        <v>100</v>
      </c>
    </row>
    <row r="18" spans="1:6">
      <c r="A18" s="4" t="s">
        <v>698</v>
      </c>
    </row>
    <row r="19" spans="1:6">
      <c r="A19" s="3" t="s">
        <v>1001</v>
      </c>
    </row>
    <row r="20" spans="1:6">
      <c r="A20" s="4" t="s">
        <v>1005</v>
      </c>
      <c r="B20" s="5" t="n">
        <v>3100</v>
      </c>
    </row>
    <row r="21" spans="1:6">
      <c r="A21" s="4" t="s">
        <v>691</v>
      </c>
      <c r="F21" s="6" t="n">
        <v>10300</v>
      </c>
    </row>
    <row r="22" spans="1:6">
      <c r="A22" s="4" t="s">
        <v>1002</v>
      </c>
      <c r="B22" s="5" t="n">
        <v>11900</v>
      </c>
    </row>
    <row r="23" spans="1:6">
      <c r="A23" s="4" t="s">
        <v>1006</v>
      </c>
      <c r="F23" s="5" t="n">
        <v>10300</v>
      </c>
    </row>
    <row r="24" spans="1:6">
      <c r="A24" s="4" t="s">
        <v>699</v>
      </c>
      <c r="B24" s="5" t="n">
        <v>8916</v>
      </c>
      <c r="F24" s="6" t="n">
        <v>20800</v>
      </c>
    </row>
    <row r="25" spans="1:6">
      <c r="A25" s="4" t="s">
        <v>654</v>
      </c>
      <c r="F25" s="4" t="s">
        <v>700</v>
      </c>
    </row>
    <row r="26" spans="1:6">
      <c r="A26" s="4" t="s">
        <v>701</v>
      </c>
    </row>
    <row r="27" spans="1:6">
      <c r="A27" s="3" t="s">
        <v>1001</v>
      </c>
    </row>
    <row r="28" spans="1:6">
      <c r="A28" s="4" t="s">
        <v>691</v>
      </c>
      <c r="B28" s="5" t="n">
        <v>1000</v>
      </c>
    </row>
    <row r="29" spans="1:6">
      <c r="A29" s="4" t="s">
        <v>1007</v>
      </c>
    </row>
    <row r="30" spans="1:6">
      <c r="A30" s="3" t="s">
        <v>1001</v>
      </c>
    </row>
    <row r="31" spans="1:6">
      <c r="A31" s="4" t="s">
        <v>1002</v>
      </c>
      <c r="B31" s="5" t="n">
        <v>100</v>
      </c>
    </row>
    <row r="32" spans="1:6">
      <c r="A32" s="4" t="s">
        <v>1008</v>
      </c>
    </row>
    <row r="33" spans="1:6">
      <c r="A33" s="3" t="s">
        <v>1001</v>
      </c>
    </row>
    <row r="34" spans="1:6">
      <c r="A34" s="4" t="s">
        <v>691</v>
      </c>
      <c r="B34" s="5" t="n">
        <v>100</v>
      </c>
    </row>
    <row r="35" spans="1:6">
      <c r="A35" s="4" t="s">
        <v>1009</v>
      </c>
    </row>
    <row r="36" spans="1:6">
      <c r="A36" s="3" t="s">
        <v>1001</v>
      </c>
    </row>
    <row r="37" spans="1:6">
      <c r="A37" s="4" t="s">
        <v>681</v>
      </c>
      <c r="C37" s="5" t="n">
        <v>4200</v>
      </c>
    </row>
    <row r="38" spans="1:6">
      <c r="A38" s="4" t="s">
        <v>1010</v>
      </c>
    </row>
    <row r="39" spans="1:6">
      <c r="A39" s="3" t="s">
        <v>1001</v>
      </c>
    </row>
    <row r="40" spans="1:6">
      <c r="A40" s="4" t="s">
        <v>1005</v>
      </c>
      <c r="B40" s="5" t="n">
        <v>4000</v>
      </c>
    </row>
    <row r="41" spans="1:6">
      <c r="A41" s="4" t="s">
        <v>1011</v>
      </c>
      <c r="B41" s="5" t="n">
        <v>4300</v>
      </c>
    </row>
    <row r="42" spans="1:6">
      <c r="A42" s="4" t="s">
        <v>1012</v>
      </c>
      <c r="B42" s="5" t="n">
        <v>1400</v>
      </c>
    </row>
    <row r="43" spans="1:6">
      <c r="A43" s="4" t="s">
        <v>615</v>
      </c>
      <c r="B43" s="5" t="n">
        <v>45400</v>
      </c>
      <c r="C43" s="6" t="n">
        <v>10200</v>
      </c>
    </row>
    <row r="44" spans="1:6">
      <c r="A44" s="4" t="s">
        <v>1013</v>
      </c>
    </row>
    <row r="45" spans="1:6">
      <c r="A45" s="3" t="s">
        <v>1001</v>
      </c>
    </row>
    <row r="46" spans="1:6">
      <c r="A46" s="4" t="s">
        <v>1005</v>
      </c>
      <c r="B46" s="5" t="n">
        <v>300</v>
      </c>
    </row>
    <row r="47" spans="1:6">
      <c r="A47" s="4" t="s">
        <v>1014</v>
      </c>
    </row>
    <row r="48" spans="1:6">
      <c r="A48" s="3" t="s">
        <v>1001</v>
      </c>
    </row>
    <row r="49" spans="1:6">
      <c r="A49" s="4" t="s">
        <v>1005</v>
      </c>
      <c r="B49" s="5" t="n">
        <v>200</v>
      </c>
    </row>
    <row r="50" spans="1:6">
      <c r="A50" s="4" t="s">
        <v>1015</v>
      </c>
      <c r="B50" s="6" t="n">
        <v>124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9</v>
      </c>
    </row>
    <row r="3" spans="1:4">
      <c r="A3" s="3" t="s">
        <v>1017</v>
      </c>
    </row>
    <row r="4" spans="1:4">
      <c r="A4" s="4" t="s">
        <v>92</v>
      </c>
      <c r="B4" s="6" t="n">
        <v>58854</v>
      </c>
      <c r="C4" s="6" t="n">
        <v>60438</v>
      </c>
      <c r="D4" s="6" t="n">
        <v>65780</v>
      </c>
    </row>
    <row r="5" spans="1:4">
      <c r="A5" s="4" t="s">
        <v>93</v>
      </c>
      <c r="B5" s="5" t="n">
        <v>0</v>
      </c>
      <c r="C5" s="5" t="n">
        <v>0</v>
      </c>
      <c r="D5" s="5" t="n">
        <v>-2924</v>
      </c>
    </row>
    <row r="6" spans="1:4">
      <c r="A6" s="4" t="s">
        <v>94</v>
      </c>
      <c r="B6" s="5" t="n">
        <v>0</v>
      </c>
      <c r="C6" s="5" t="n">
        <v>0</v>
      </c>
      <c r="D6" s="5" t="n">
        <v>-4984</v>
      </c>
    </row>
    <row r="7" spans="1:4">
      <c r="A7" s="4" t="s">
        <v>96</v>
      </c>
      <c r="B7" s="6" t="n">
        <v>58854</v>
      </c>
      <c r="C7" s="6" t="n">
        <v>60438</v>
      </c>
      <c r="D7" s="6" t="n">
        <v>57872</v>
      </c>
    </row>
    <row r="8" spans="1:4">
      <c r="A8" s="3" t="s">
        <v>1018</v>
      </c>
    </row>
    <row r="9" spans="1:4">
      <c r="A9" s="4" t="s">
        <v>1019</v>
      </c>
      <c r="B9" s="5" t="n">
        <v>27107000</v>
      </c>
      <c r="C9" s="5" t="n">
        <v>27177000</v>
      </c>
      <c r="D9" s="5" t="n">
        <v>27053000</v>
      </c>
    </row>
    <row r="10" spans="1:4">
      <c r="A10" s="4" t="s">
        <v>98</v>
      </c>
      <c r="B10" s="7" t="n">
        <v>2.17</v>
      </c>
      <c r="C10" s="7" t="n">
        <v>2.22</v>
      </c>
      <c r="D10" s="7" t="n">
        <v>2.43</v>
      </c>
    </row>
    <row r="11" spans="1:4">
      <c r="A11" s="4" t="s">
        <v>99</v>
      </c>
      <c r="B11" s="5" t="n">
        <v>0</v>
      </c>
      <c r="C11" s="5" t="n">
        <v>0</v>
      </c>
      <c r="D11" s="8" t="n">
        <v>-0.11</v>
      </c>
    </row>
    <row r="12" spans="1:4">
      <c r="A12" s="4" t="s">
        <v>100</v>
      </c>
      <c r="B12" s="5" t="n">
        <v>0</v>
      </c>
      <c r="C12" s="5" t="n">
        <v>0</v>
      </c>
      <c r="D12" s="8" t="n">
        <v>-0.18</v>
      </c>
    </row>
    <row r="13" spans="1:4">
      <c r="A13" s="4" t="s">
        <v>101</v>
      </c>
      <c r="B13" s="7" t="n">
        <v>2.17</v>
      </c>
      <c r="C13" s="7" t="n">
        <v>2.22</v>
      </c>
      <c r="D13" s="7" t="n">
        <v>2.14</v>
      </c>
    </row>
    <row r="14" spans="1:4">
      <c r="A14" s="3" t="s">
        <v>1020</v>
      </c>
    </row>
    <row r="15" spans="1:4">
      <c r="A15" s="4" t="s">
        <v>1019</v>
      </c>
      <c r="B15" s="5" t="n">
        <v>27107000</v>
      </c>
      <c r="C15" s="5" t="n">
        <v>27177000</v>
      </c>
      <c r="D15" s="5" t="n">
        <v>27053000</v>
      </c>
    </row>
    <row r="16" spans="1:4">
      <c r="A16" s="4" t="s">
        <v>1021</v>
      </c>
      <c r="B16" s="5" t="n">
        <v>141000</v>
      </c>
      <c r="C16" s="5" t="n">
        <v>133000</v>
      </c>
      <c r="D16" s="5" t="n">
        <v>147000</v>
      </c>
    </row>
    <row r="17" spans="1:4">
      <c r="A17" s="4" t="s">
        <v>1022</v>
      </c>
      <c r="B17" s="5" t="n">
        <v>773000</v>
      </c>
      <c r="C17" s="5" t="n">
        <v>558000</v>
      </c>
      <c r="D17" s="5" t="n">
        <v>577000</v>
      </c>
    </row>
    <row r="18" spans="1:4">
      <c r="A18" s="4" t="s">
        <v>1023</v>
      </c>
      <c r="B18" s="5" t="n">
        <v>51000</v>
      </c>
      <c r="C18" s="5" t="n">
        <v>0</v>
      </c>
      <c r="D18" s="5" t="n">
        <v>0</v>
      </c>
    </row>
    <row r="19" spans="1:4">
      <c r="A19" s="4" t="s">
        <v>1024</v>
      </c>
      <c r="B19" s="5" t="n">
        <v>28072000</v>
      </c>
      <c r="C19" s="5" t="n">
        <v>27868000</v>
      </c>
      <c r="D19" s="5" t="n">
        <v>27777000</v>
      </c>
    </row>
    <row r="20" spans="1:4">
      <c r="A20" s="4" t="s">
        <v>102</v>
      </c>
      <c r="B20" s="7" t="n">
        <v>2.1</v>
      </c>
      <c r="C20" s="7" t="n">
        <v>2.17</v>
      </c>
      <c r="D20" s="7" t="n">
        <v>2.37</v>
      </c>
    </row>
    <row r="21" spans="1:4">
      <c r="A21" s="4" t="s">
        <v>103</v>
      </c>
      <c r="B21" s="5" t="n">
        <v>0</v>
      </c>
      <c r="C21" s="5" t="n">
        <v>0</v>
      </c>
      <c r="D21" s="8" t="n">
        <v>-0.11</v>
      </c>
    </row>
    <row r="22" spans="1:4">
      <c r="A22" s="4" t="s">
        <v>104</v>
      </c>
      <c r="B22" s="5" t="n">
        <v>0</v>
      </c>
      <c r="C22" s="5" t="n">
        <v>0</v>
      </c>
      <c r="D22" s="8" t="n">
        <v>-0.18</v>
      </c>
    </row>
    <row r="23" spans="1:4">
      <c r="A23" s="4" t="s">
        <v>105</v>
      </c>
      <c r="B23" s="7" t="n">
        <v>2.1</v>
      </c>
      <c r="C23" s="7" t="n">
        <v>2.17</v>
      </c>
      <c r="D23" s="7" t="n">
        <v>2.08</v>
      </c>
    </row>
    <row r="24" spans="1:4">
      <c r="A24" s="4" t="s">
        <v>1025</v>
      </c>
    </row>
    <row r="25" spans="1:4">
      <c r="A25" s="3" t="s">
        <v>1020</v>
      </c>
    </row>
    <row r="26" spans="1:4">
      <c r="A26" s="4" t="s">
        <v>1026</v>
      </c>
      <c r="B26" s="5" t="n">
        <v>472328</v>
      </c>
      <c r="C26" s="5" t="n">
        <v>487071</v>
      </c>
      <c r="D26" s="5" t="n">
        <v>342994</v>
      </c>
    </row>
    <row r="27" spans="1:4">
      <c r="A27" s="4" t="s">
        <v>1027</v>
      </c>
    </row>
    <row r="28" spans="1:4">
      <c r="A28" s="3" t="s">
        <v>1020</v>
      </c>
    </row>
    <row r="29" spans="1:4">
      <c r="A29" s="4" t="s">
        <v>1026</v>
      </c>
      <c r="B29" s="5" t="n">
        <v>3383826</v>
      </c>
      <c r="C29" s="5" t="n">
        <v>3422477</v>
      </c>
      <c r="D29" s="5" t="n">
        <v>34115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9</v>
      </c>
    </row>
    <row r="3" spans="1:4">
      <c r="A3" s="3" t="s">
        <v>245</v>
      </c>
    </row>
    <row r="4" spans="1:4">
      <c r="A4" s="4" t="s">
        <v>139</v>
      </c>
      <c r="B4" s="6" t="n">
        <v>5686</v>
      </c>
      <c r="C4" s="6" t="n">
        <v>6388</v>
      </c>
      <c r="D4" s="6" t="n">
        <v>54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0"/>
  </cols>
  <sheetData>
    <row r="1" spans="1:6">
      <c r="A1" s="1" t="s">
        <v>1029</v>
      </c>
      <c r="B1" s="2" t="s">
        <v>1030</v>
      </c>
      <c r="C1" s="2" t="s">
        <v>1</v>
      </c>
    </row>
    <row r="2" spans="1:6">
      <c r="B2" s="2" t="s">
        <v>1031</v>
      </c>
      <c r="C2" s="2" t="s">
        <v>1032</v>
      </c>
      <c r="D2" s="2" t="s">
        <v>446</v>
      </c>
      <c r="E2" s="2" t="s">
        <v>526</v>
      </c>
      <c r="F2" s="2" t="s">
        <v>1033</v>
      </c>
    </row>
    <row r="3" spans="1:6">
      <c r="A3" s="3" t="s">
        <v>1034</v>
      </c>
    </row>
    <row r="4" spans="1:6">
      <c r="A4" s="4" t="s">
        <v>1035</v>
      </c>
      <c r="C4" s="5" t="n">
        <v>3</v>
      </c>
    </row>
    <row r="5" spans="1:6">
      <c r="A5" s="4" t="s">
        <v>1036</v>
      </c>
    </row>
    <row r="6" spans="1:6">
      <c r="A6" s="3" t="s">
        <v>1034</v>
      </c>
    </row>
    <row r="7" spans="1:6">
      <c r="A7" s="4" t="s">
        <v>1037</v>
      </c>
      <c r="C7" s="6" t="n">
        <v>0</v>
      </c>
      <c r="D7" s="9" t="n">
        <v>0.3</v>
      </c>
      <c r="E7" s="9" t="n">
        <v>0.8</v>
      </c>
    </row>
    <row r="8" spans="1:6">
      <c r="A8" s="4" t="s">
        <v>1038</v>
      </c>
    </row>
    <row r="9" spans="1:6">
      <c r="A9" s="3" t="s">
        <v>1034</v>
      </c>
    </row>
    <row r="10" spans="1:6">
      <c r="A10" s="4" t="s">
        <v>1039</v>
      </c>
      <c r="C10" s="8" t="n">
        <v>0.2</v>
      </c>
    </row>
    <row r="11" spans="1:6">
      <c r="A11" s="4" t="s">
        <v>1040</v>
      </c>
      <c r="C11" s="4" t="s">
        <v>994</v>
      </c>
    </row>
    <row r="12" spans="1:6">
      <c r="A12" s="4" t="s">
        <v>1041</v>
      </c>
    </row>
    <row r="13" spans="1:6">
      <c r="A13" s="3" t="s">
        <v>1034</v>
      </c>
    </row>
    <row r="14" spans="1:6">
      <c r="A14" s="4" t="s">
        <v>1039</v>
      </c>
      <c r="C14" s="8" t="n">
        <v>0.2</v>
      </c>
    </row>
    <row r="15" spans="1:6">
      <c r="A15" s="4" t="s">
        <v>1040</v>
      </c>
      <c r="C15" s="4" t="s">
        <v>994</v>
      </c>
    </row>
    <row r="16" spans="1:6">
      <c r="A16" s="4" t="s">
        <v>1042</v>
      </c>
    </row>
    <row r="17" spans="1:6">
      <c r="A17" s="3" t="s">
        <v>1034</v>
      </c>
    </row>
    <row r="18" spans="1:6">
      <c r="A18" s="4" t="s">
        <v>1043</v>
      </c>
      <c r="F18" s="5" t="n">
        <v>2250000</v>
      </c>
    </row>
    <row r="19" spans="1:6">
      <c r="A19" s="4" t="s">
        <v>1044</v>
      </c>
      <c r="C19" s="5" t="n">
        <v>867569</v>
      </c>
    </row>
    <row r="20" spans="1:6">
      <c r="A20" s="4" t="s">
        <v>1045</v>
      </c>
    </row>
    <row r="21" spans="1:6">
      <c r="A21" s="3" t="s">
        <v>1034</v>
      </c>
    </row>
    <row r="22" spans="1:6">
      <c r="A22" s="4" t="s">
        <v>1046</v>
      </c>
      <c r="C22" s="4" t="s">
        <v>759</v>
      </c>
    </row>
    <row r="23" spans="1:6">
      <c r="A23" s="4" t="s">
        <v>1047</v>
      </c>
    </row>
    <row r="24" spans="1:6">
      <c r="A24" s="3" t="s">
        <v>1034</v>
      </c>
    </row>
    <row r="25" spans="1:6">
      <c r="A25" s="4" t="s">
        <v>1046</v>
      </c>
      <c r="B25" s="4" t="s">
        <v>759</v>
      </c>
    </row>
    <row r="26" spans="1:6">
      <c r="A26" s="4" t="s">
        <v>1048</v>
      </c>
      <c r="C26" s="5" t="n">
        <v>8979</v>
      </c>
    </row>
    <row r="27" spans="1:6">
      <c r="A27" s="4" t="s">
        <v>1049</v>
      </c>
    </row>
    <row r="28" spans="1:6">
      <c r="A28" s="3" t="s">
        <v>1034</v>
      </c>
    </row>
    <row r="29" spans="1:6">
      <c r="A29" s="4" t="s">
        <v>1046</v>
      </c>
      <c r="C29" s="4" t="s">
        <v>1050</v>
      </c>
    </row>
    <row r="30" spans="1:6">
      <c r="A30" s="4" t="s">
        <v>1051</v>
      </c>
    </row>
    <row r="31" spans="1:6">
      <c r="A31" s="3" t="s">
        <v>1034</v>
      </c>
    </row>
    <row r="32" spans="1:6">
      <c r="A32" s="4" t="s">
        <v>1046</v>
      </c>
      <c r="C32" s="4" t="s">
        <v>105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s>
  <sheetData>
    <row r="1" spans="1:5">
      <c r="A1" s="1" t="s">
        <v>1053</v>
      </c>
      <c r="B1" s="2" t="s">
        <v>1</v>
      </c>
    </row>
    <row r="2" spans="1:5">
      <c r="B2" s="2" t="s">
        <v>2</v>
      </c>
      <c r="C2" s="2" t="s">
        <v>30</v>
      </c>
      <c r="D2" s="2" t="s">
        <v>79</v>
      </c>
      <c r="E2" s="2" t="s">
        <v>2</v>
      </c>
    </row>
    <row r="3" spans="1:5">
      <c r="A3" s="3" t="s">
        <v>1054</v>
      </c>
    </row>
    <row r="4" spans="1:5">
      <c r="A4" s="4" t="s">
        <v>1055</v>
      </c>
      <c r="B4" s="5" t="n">
        <v>1040036</v>
      </c>
    </row>
    <row r="5" spans="1:5">
      <c r="A5" s="4" t="s">
        <v>1056</v>
      </c>
      <c r="B5" s="5" t="n">
        <v>230197</v>
      </c>
    </row>
    <row r="6" spans="1:5">
      <c r="A6" s="4" t="s">
        <v>1057</v>
      </c>
      <c r="B6" s="5" t="n">
        <v>-272411</v>
      </c>
    </row>
    <row r="7" spans="1:5">
      <c r="A7" s="4" t="s">
        <v>1058</v>
      </c>
      <c r="B7" s="5" t="n">
        <v>-39143</v>
      </c>
    </row>
    <row r="8" spans="1:5">
      <c r="A8" s="4" t="s">
        <v>1059</v>
      </c>
      <c r="B8" s="5" t="n">
        <v>958679</v>
      </c>
      <c r="C8" s="5" t="n">
        <v>1040036</v>
      </c>
    </row>
    <row r="9" spans="1:5">
      <c r="A9" s="3" t="s">
        <v>1060</v>
      </c>
    </row>
    <row r="10" spans="1:5">
      <c r="A10" s="4" t="s">
        <v>1061</v>
      </c>
      <c r="B10" s="7" t="n">
        <v>33.22</v>
      </c>
    </row>
    <row r="11" spans="1:5">
      <c r="A11" s="4" t="s">
        <v>1062</v>
      </c>
      <c r="B11" s="8" t="n">
        <v>42.86</v>
      </c>
    </row>
    <row r="12" spans="1:5">
      <c r="A12" s="4" t="s">
        <v>1063</v>
      </c>
      <c r="B12" s="8" t="n">
        <v>30.04</v>
      </c>
    </row>
    <row r="13" spans="1:5">
      <c r="A13" s="4" t="s">
        <v>1064</v>
      </c>
      <c r="B13" s="8" t="n">
        <v>39.32</v>
      </c>
    </row>
    <row r="14" spans="1:5">
      <c r="A14" s="4" t="s">
        <v>1065</v>
      </c>
      <c r="B14" s="7" t="n">
        <v>36.18</v>
      </c>
      <c r="C14" s="7" t="n">
        <v>33.22</v>
      </c>
    </row>
    <row r="15" spans="1:5">
      <c r="A15" s="3" t="s">
        <v>1066</v>
      </c>
    </row>
    <row r="16" spans="1:5">
      <c r="A16" s="4" t="s">
        <v>1067</v>
      </c>
      <c r="B16" s="4" t="s">
        <v>1068</v>
      </c>
    </row>
    <row r="17" spans="1:5">
      <c r="A17" s="4" t="s">
        <v>1069</v>
      </c>
      <c r="E17" s="6" t="n">
        <v>12219</v>
      </c>
    </row>
    <row r="18" spans="1:5">
      <c r="A18" s="4" t="s">
        <v>1070</v>
      </c>
      <c r="B18" s="7" t="n">
        <v>33.22</v>
      </c>
      <c r="C18" s="7" t="n">
        <v>33.22</v>
      </c>
      <c r="E18" s="7" t="n">
        <v>36.18</v>
      </c>
    </row>
    <row r="19" spans="1:5">
      <c r="A19" s="4" t="s">
        <v>1071</v>
      </c>
      <c r="E19" s="5" t="n">
        <v>425307</v>
      </c>
    </row>
    <row r="20" spans="1:5">
      <c r="A20" s="4" t="s">
        <v>1072</v>
      </c>
      <c r="B20" s="4" t="s">
        <v>1073</v>
      </c>
    </row>
    <row r="21" spans="1:5">
      <c r="A21" s="4" t="s">
        <v>1074</v>
      </c>
      <c r="E21" s="6" t="n">
        <v>7587</v>
      </c>
    </row>
    <row r="22" spans="1:5">
      <c r="A22" s="4" t="s">
        <v>1075</v>
      </c>
      <c r="E22" s="7" t="n">
        <v>31.09</v>
      </c>
    </row>
    <row r="23" spans="1:5">
      <c r="A23" s="4" t="s">
        <v>1076</v>
      </c>
      <c r="B23" s="6" t="n">
        <v>3900</v>
      </c>
      <c r="C23" s="6" t="n">
        <v>1000</v>
      </c>
      <c r="D23" s="6" t="n">
        <v>2900</v>
      </c>
    </row>
    <row r="24" spans="1:5">
      <c r="A24" s="3" t="s">
        <v>1077</v>
      </c>
    </row>
    <row r="25" spans="1:5">
      <c r="A25" s="4" t="s">
        <v>1078</v>
      </c>
      <c r="B25" s="4" t="s">
        <v>1079</v>
      </c>
      <c r="C25" s="4" t="s">
        <v>1080</v>
      </c>
      <c r="D25" s="4" t="s">
        <v>1080</v>
      </c>
    </row>
    <row r="26" spans="1:5">
      <c r="A26" s="4" t="s">
        <v>1081</v>
      </c>
      <c r="B26" s="4" t="s">
        <v>1082</v>
      </c>
      <c r="C26" s="4" t="s">
        <v>1083</v>
      </c>
      <c r="D26" s="4" t="s">
        <v>1084</v>
      </c>
    </row>
    <row r="27" spans="1:5">
      <c r="A27" s="4" t="s">
        <v>1085</v>
      </c>
      <c r="B27" s="4" t="s">
        <v>1086</v>
      </c>
      <c r="C27" s="4" t="s">
        <v>1087</v>
      </c>
      <c r="D27" s="4" t="s">
        <v>1088</v>
      </c>
    </row>
    <row r="28" spans="1:5">
      <c r="A28" s="4" t="s">
        <v>1089</v>
      </c>
      <c r="B28" s="4" t="s">
        <v>1090</v>
      </c>
      <c r="C28" s="4" t="s">
        <v>1087</v>
      </c>
      <c r="D28" s="4" t="s">
        <v>1091</v>
      </c>
    </row>
    <row r="29" spans="1:5">
      <c r="A29" s="4" t="s">
        <v>1092</v>
      </c>
      <c r="B29" s="7" t="n">
        <v>8.630000000000001</v>
      </c>
      <c r="C29" s="7" t="n">
        <v>9.279999999999999</v>
      </c>
      <c r="D29" s="7" t="n">
        <v>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4:11Z</dcterms:created>
  <dcterms:modified xmlns:dcterms="http://purl.org/dc/terms/" xmlns:xsi="http://www.w3.org/2001/XMLSchema-instance" xsi:type="dcterms:W3CDTF">2017-02-28T16:24:11Z</dcterms:modified>
</cp:coreProperties>
</file>